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Customer Trust Funds" sheetId="14" state="visible" r:id="rId14"/>
    <sheet xmlns:r="http://schemas.openxmlformats.org/officeDocument/2006/relationships" name="Trade and Other Receivables, Ne"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Share-Based Compensation" sheetId="20" state="visible" r:id="rId20"/>
    <sheet xmlns:r="http://schemas.openxmlformats.org/officeDocument/2006/relationships" name="Supplementary Data to Statement"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s and Financial Data by " sheetId="26" state="visible" r:id="rId26"/>
    <sheet xmlns:r="http://schemas.openxmlformats.org/officeDocument/2006/relationships" name="Capital Stock" sheetId="27" state="visible" r:id="rId27"/>
    <sheet xmlns:r="http://schemas.openxmlformats.org/officeDocument/2006/relationships" name="Net Loss per Share"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Fair Value Measurements (Tables" sheetId="33" state="visible" r:id="rId33"/>
    <sheet xmlns:r="http://schemas.openxmlformats.org/officeDocument/2006/relationships" name="Customer Trust Funds (Tables)" sheetId="34" state="visible" r:id="rId34"/>
    <sheet xmlns:r="http://schemas.openxmlformats.org/officeDocument/2006/relationships" name="Trade and Other Receivables, _2"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Employee Benefit Plans (Tables)" sheetId="39" state="visible" r:id="rId39"/>
    <sheet xmlns:r="http://schemas.openxmlformats.org/officeDocument/2006/relationships" name="Share-Based Compensation (Table" sheetId="40" state="visible" r:id="rId40"/>
    <sheet xmlns:r="http://schemas.openxmlformats.org/officeDocument/2006/relationships" name="Supplementary Data to Stateme_2"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s and Financial Data b_2" sheetId="45" state="visible" r:id="rId45"/>
    <sheet xmlns:r="http://schemas.openxmlformats.org/officeDocument/2006/relationships" name="Net Loss per Share (Tables)" sheetId="46" state="visible" r:id="rId46"/>
    <sheet xmlns:r="http://schemas.openxmlformats.org/officeDocument/2006/relationships" name="Organization - Additional Infor" sheetId="47" state="visible" r:id="rId47"/>
    <sheet xmlns:r="http://schemas.openxmlformats.org/officeDocument/2006/relationships" name="Organization - Use of the Proce" sheetId="48" state="visible" r:id="rId48"/>
    <sheet xmlns:r="http://schemas.openxmlformats.org/officeDocument/2006/relationships" name="Organization - Use of the Pro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Discontinued Operations - Addit" sheetId="54" state="visible" r:id="rId54"/>
    <sheet xmlns:r="http://schemas.openxmlformats.org/officeDocument/2006/relationships" name="Discontinued Operations - Suppl" sheetId="55" state="visible" r:id="rId55"/>
    <sheet xmlns:r="http://schemas.openxmlformats.org/officeDocument/2006/relationships" name="Discontinued Operations - Summa" sheetId="56" state="visible" r:id="rId56"/>
    <sheet xmlns:r="http://schemas.openxmlformats.org/officeDocument/2006/relationships" name="Fair Value Measurements - Asset" sheetId="57" state="visible" r:id="rId57"/>
    <sheet xmlns:r="http://schemas.openxmlformats.org/officeDocument/2006/relationships" name="Customer Trust Fund - Additiona" sheetId="58" state="visible" r:id="rId58"/>
    <sheet xmlns:r="http://schemas.openxmlformats.org/officeDocument/2006/relationships" name="Customer Trust Fund - Investmen" sheetId="59" state="visible" r:id="rId59"/>
    <sheet xmlns:r="http://schemas.openxmlformats.org/officeDocument/2006/relationships" name="Customer Trust Fund - Gross Unr" sheetId="60" state="visible" r:id="rId60"/>
    <sheet xmlns:r="http://schemas.openxmlformats.org/officeDocument/2006/relationships" name="Customer Trust Fund - Gross U_2" sheetId="61" state="visible" r:id="rId61"/>
    <sheet xmlns:r="http://schemas.openxmlformats.org/officeDocument/2006/relationships" name="Customer Trust Fund - Amortized" sheetId="62" state="visible" r:id="rId62"/>
    <sheet xmlns:r="http://schemas.openxmlformats.org/officeDocument/2006/relationships" name="Trade and Other Receivables, _3" sheetId="63" state="visible" r:id="rId63"/>
    <sheet xmlns:r="http://schemas.openxmlformats.org/officeDocument/2006/relationships" name="Trade and Other Receivables, _4"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Debt - Schedule of Debt Obligat" sheetId="71" state="visible" r:id="rId71"/>
    <sheet xmlns:r="http://schemas.openxmlformats.org/officeDocument/2006/relationships" name="Debt - Schedule of Debt Oblig_2" sheetId="72" state="visible" r:id="rId72"/>
    <sheet xmlns:r="http://schemas.openxmlformats.org/officeDocument/2006/relationships" name="Debt - Additional Information (" sheetId="73" state="visible" r:id="rId73"/>
    <sheet xmlns:r="http://schemas.openxmlformats.org/officeDocument/2006/relationships" name="Debt - Schedule of Future Princ" sheetId="74" state="visible" r:id="rId74"/>
    <sheet xmlns:r="http://schemas.openxmlformats.org/officeDocument/2006/relationships" name="Employee Benefit Plans - Additi" sheetId="75" state="visible" r:id="rId75"/>
    <sheet xmlns:r="http://schemas.openxmlformats.org/officeDocument/2006/relationships" name="Employee Benefit Plans - Schedu" sheetId="76" state="visible" r:id="rId76"/>
    <sheet xmlns:r="http://schemas.openxmlformats.org/officeDocument/2006/relationships" name="Employee Benefit Plans - Sche_2" sheetId="77" state="visible" r:id="rId77"/>
    <sheet xmlns:r="http://schemas.openxmlformats.org/officeDocument/2006/relationships" name="Employee Benefit Plans - Sche_3" sheetId="78" state="visible" r:id="rId78"/>
    <sheet xmlns:r="http://schemas.openxmlformats.org/officeDocument/2006/relationships" name="Employee Benefit Plans - Sche_4" sheetId="79" state="visible" r:id="rId79"/>
    <sheet xmlns:r="http://schemas.openxmlformats.org/officeDocument/2006/relationships" name="Employee Benefit Plans - Sche_5" sheetId="80" state="visible" r:id="rId80"/>
    <sheet xmlns:r="http://schemas.openxmlformats.org/officeDocument/2006/relationships" name="Employee Benefit Plans - Compon" sheetId="81" state="visible" r:id="rId81"/>
    <sheet xmlns:r="http://schemas.openxmlformats.org/officeDocument/2006/relationships" name="Employee Benefit Plans - Sche_6" sheetId="82" state="visible" r:id="rId82"/>
    <sheet xmlns:r="http://schemas.openxmlformats.org/officeDocument/2006/relationships" name="Employee Benefit Plans - Sche_7" sheetId="83" state="visible" r:id="rId83"/>
    <sheet xmlns:r="http://schemas.openxmlformats.org/officeDocument/2006/relationships" name="Employee Benefit Plans - Sche_8" sheetId="84" state="visible" r:id="rId84"/>
    <sheet xmlns:r="http://schemas.openxmlformats.org/officeDocument/2006/relationships" name="Employee Benefit Plans - Projec" sheetId="85" state="visible" r:id="rId85"/>
    <sheet xmlns:r="http://schemas.openxmlformats.org/officeDocument/2006/relationships" name="Share-Based Compensation - Addi" sheetId="86" state="visible" r:id="rId86"/>
    <sheet xmlns:r="http://schemas.openxmlformats.org/officeDocument/2006/relationships" name="Share-Based Compensation - Summ" sheetId="87" state="visible" r:id="rId87"/>
    <sheet xmlns:r="http://schemas.openxmlformats.org/officeDocument/2006/relationships" name="Share-Based Compensation - Su_2" sheetId="88" state="visible" r:id="rId88"/>
    <sheet xmlns:r="http://schemas.openxmlformats.org/officeDocument/2006/relationships" name="Share-Based Compensation - Othe" sheetId="89" state="visible" r:id="rId89"/>
    <sheet xmlns:r="http://schemas.openxmlformats.org/officeDocument/2006/relationships" name="Share-Based Compensation - Fair" sheetId="90" state="visible" r:id="rId90"/>
    <sheet xmlns:r="http://schemas.openxmlformats.org/officeDocument/2006/relationships" name="Share-Based Compensation - Su_3" sheetId="91" state="visible" r:id="rId91"/>
    <sheet xmlns:r="http://schemas.openxmlformats.org/officeDocument/2006/relationships" name="Share-Based Compensation - Ot_2" sheetId="92" state="visible" r:id="rId92"/>
    <sheet xmlns:r="http://schemas.openxmlformats.org/officeDocument/2006/relationships" name="Supplementary Data to Stateme_3" sheetId="93" state="visible" r:id="rId93"/>
    <sheet xmlns:r="http://schemas.openxmlformats.org/officeDocument/2006/relationships" name="Supplementary Data to Stateme_4" sheetId="94" state="visible" r:id="rId94"/>
    <sheet xmlns:r="http://schemas.openxmlformats.org/officeDocument/2006/relationships" name="Accumulated Other Comprehensi_3" sheetId="95" state="visible" r:id="rId95"/>
    <sheet xmlns:r="http://schemas.openxmlformats.org/officeDocument/2006/relationships" name="Income Taxes - Provision for In" sheetId="96" state="visible" r:id="rId96"/>
    <sheet xmlns:r="http://schemas.openxmlformats.org/officeDocument/2006/relationships" name="Income Taxes - Reconciliation o" sheetId="97" state="visible" r:id="rId97"/>
    <sheet xmlns:r="http://schemas.openxmlformats.org/officeDocument/2006/relationships" name="Income Taxes - Additional Infor" sheetId="98" state="visible" r:id="rId98"/>
    <sheet xmlns:r="http://schemas.openxmlformats.org/officeDocument/2006/relationships" name="Income Taxes - Components of De" sheetId="99" state="visible" r:id="rId99"/>
    <sheet xmlns:r="http://schemas.openxmlformats.org/officeDocument/2006/relationships" name="Income Taxes - Unrecognized Tax"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Related Party Transactions - Ad" sheetId="105" state="visible" r:id="rId105"/>
    <sheet xmlns:r="http://schemas.openxmlformats.org/officeDocument/2006/relationships" name="Segments and Financial Data b_3" sheetId="106" state="visible" r:id="rId106"/>
    <sheet xmlns:r="http://schemas.openxmlformats.org/officeDocument/2006/relationships" name="Segments and Financial Data b_4" sheetId="107" state="visible" r:id="rId107"/>
    <sheet xmlns:r="http://schemas.openxmlformats.org/officeDocument/2006/relationships" name="Segments and Financial Data b_5" sheetId="108" state="visible" r:id="rId108"/>
    <sheet xmlns:r="http://schemas.openxmlformats.org/officeDocument/2006/relationships" name="Segments and Financial Data b_6" sheetId="109" state="visible" r:id="rId109"/>
    <sheet xmlns:r="http://schemas.openxmlformats.org/officeDocument/2006/relationships" name="Capital Stock - Additional Info" sheetId="110" state="visible" r:id="rId110"/>
    <sheet xmlns:r="http://schemas.openxmlformats.org/officeDocument/2006/relationships" name="Net Loss per Share - Schedule o" sheetId="111" state="visible" r:id="rId111"/>
    <sheet xmlns:r="http://schemas.openxmlformats.org/officeDocument/2006/relationships" name="Net Loss per Share - Schedule_2" sheetId="112" state="visible" r:id="rId112"/>
  </sheets>
  <definedNames/>
  <calcPr calcId="124519" fullCalcOnLoad="1"/>
</workbook>
</file>

<file path=xl/sharedStrings.xml><?xml version="1.0" encoding="utf-8"?>
<sst xmlns="http://schemas.openxmlformats.org/spreadsheetml/2006/main" uniqueCount="1138">
  <si>
    <t>Document and Entity Information</t>
  </si>
  <si>
    <t>12 Months Ended</t>
  </si>
  <si>
    <t>Dec. 31, 2018</t>
  </si>
  <si>
    <t>Document And Entity Information [Abstract]</t>
  </si>
  <si>
    <t>Document Type</t>
  </si>
  <si>
    <t>S-1</t>
  </si>
  <si>
    <t>Amendment Flag</t>
  </si>
  <si>
    <t>false</t>
  </si>
  <si>
    <t>Document Period End Date</t>
  </si>
  <si>
    <t>Dec. 31,
		2018</t>
  </si>
  <si>
    <t>Trading Symbol</t>
  </si>
  <si>
    <t>CDAY</t>
  </si>
  <si>
    <t>Entity Registrant Name</t>
  </si>
  <si>
    <t>Ceridian HCM Holding Inc.</t>
  </si>
  <si>
    <t>Entity Central Index Key</t>
  </si>
  <si>
    <t>0001725057</t>
  </si>
  <si>
    <t>Entity Filer Category</t>
  </si>
  <si>
    <t>Non-accelerated Filer</t>
  </si>
  <si>
    <t>Entity Small Business</t>
  </si>
  <si>
    <t>Entity Emerging Growth Company</t>
  </si>
  <si>
    <t>true</t>
  </si>
  <si>
    <t>Entity Ex Transition Period</t>
  </si>
  <si>
    <t>Consolidated Balance Sheets - USD ($) $ in Millions</t>
  </si>
  <si>
    <t>Dec. 31, 2017</t>
  </si>
  <si>
    <t>Current assets:</t>
  </si>
  <si>
    <t>Cash and equivalents</t>
  </si>
  <si>
    <t>Trade and other receivables, net</t>
  </si>
  <si>
    <t>Prepaid expenses</t>
  </si>
  <si>
    <t>Assets of discontinued operations</t>
  </si>
  <si>
    <t>Other current assets</t>
  </si>
  <si>
    <t>Total current assets before customer trust funds</t>
  </si>
  <si>
    <t>Customer trust funds</t>
  </si>
  <si>
    <t>Total current assets</t>
  </si>
  <si>
    <t>Property, plant, and equipment, net</t>
  </si>
  <si>
    <t>Goodwill</t>
  </si>
  <si>
    <t>Other intangible assets, net</t>
  </si>
  <si>
    <t>Other assets</t>
  </si>
  <si>
    <t>Total assets</t>
  </si>
  <si>
    <t>Current liabilities:</t>
  </si>
  <si>
    <t>Current portion of long-term debt</t>
  </si>
  <si>
    <t>Accounts payable</t>
  </si>
  <si>
    <t>Accrued interest</t>
  </si>
  <si>
    <t>Deferred revenue</t>
  </si>
  <si>
    <t>Employee compensation and benefits</t>
  </si>
  <si>
    <t>Liabilities of discontinued operations</t>
  </si>
  <si>
    <t>Other accrued expenses</t>
  </si>
  <si>
    <t>Total current liabilities before customer trust funds obligations</t>
  </si>
  <si>
    <t>Customer trust funds obligations</t>
  </si>
  <si>
    <t>Total current liabilities</t>
  </si>
  <si>
    <t>Long-term debt, less current portion</t>
  </si>
  <si>
    <t>Employee benefit plans</t>
  </si>
  <si>
    <t>Other liabilities</t>
  </si>
  <si>
    <t>Total liabilities</t>
  </si>
  <si>
    <t>Commitments and contingencies (Note 15)</t>
  </si>
  <si>
    <t xml:space="preserve"> </t>
  </si>
  <si>
    <t>Stockholders’ equity:</t>
  </si>
  <si>
    <t>Common stock, $0.01 par, 500,000,000 shares authorized, 139,453,710 shares issued and outstanding as of December 31, 2018, and 150,000,000 shares authorized, 65,285,962 shares issued and outstanding as of December 31, 2017</t>
  </si>
  <si>
    <t>Additional paid in capital</t>
  </si>
  <si>
    <t>Accumulated deficit</t>
  </si>
  <si>
    <t>Accumulated other comprehensive loss</t>
  </si>
  <si>
    <t>Total stockholders’ equity</t>
  </si>
  <si>
    <t>Noncontrolling interest</t>
  </si>
  <si>
    <t>Total equity</t>
  </si>
  <si>
    <t>Total liabilities and equity</t>
  </si>
  <si>
    <t>Senior Preferred Stock [Member]</t>
  </si>
  <si>
    <t>Preferred stock</t>
  </si>
  <si>
    <t>Junior Preferred Stock [Member]</t>
  </si>
  <si>
    <t>Consolidated Balance Sheets (Parenthetical) - $ / shares</t>
  </si>
  <si>
    <t>Nov. 16, 2018</t>
  </si>
  <si>
    <t>Apr. 30, 2018</t>
  </si>
  <si>
    <t>Mar. 30, 2016</t>
  </si>
  <si>
    <t>Oct. 01, 2013</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 USD ($) $ in Millions</t>
  </si>
  <si>
    <t>Dec. 31, 2016</t>
  </si>
  <si>
    <t>Revenue:</t>
  </si>
  <si>
    <t>Recurring services</t>
  </si>
  <si>
    <t>Professional services and other</t>
  </si>
  <si>
    <t>Total revenue</t>
  </si>
  <si>
    <t>Cost of revenue:</t>
  </si>
  <si>
    <t>Product development and management</t>
  </si>
  <si>
    <t>Depreciation and amortization</t>
  </si>
  <si>
    <t>Total cost of revenue</t>
  </si>
  <si>
    <t>Gross profit</t>
  </si>
  <si>
    <t>Costs and expenses:</t>
  </si>
  <si>
    <t>Selling, general and administrative</t>
  </si>
  <si>
    <t>Other (income) expense, net</t>
  </si>
  <si>
    <t>Operating profit (loss)</t>
  </si>
  <si>
    <t>Interest expense, net</t>
  </si>
  <si>
    <t>Loss from continuing operations before income taxes</t>
  </si>
  <si>
    <t>Income tax expense (benefit)</t>
  </si>
  <si>
    <t>Loss from continuing operations</t>
  </si>
  <si>
    <t>(Loss) income from discontinued operations</t>
  </si>
  <si>
    <t>Net loss</t>
  </si>
  <si>
    <t>Net (loss) income attributable to noncontrolling interest</t>
  </si>
  <si>
    <t>Net loss attributable to Ceridian</t>
  </si>
  <si>
    <t>Net loss per share attributable to Ceridian—basic and diluted (Note 19)</t>
  </si>
  <si>
    <t>Weighted-average shares used to compute net loss per share attributable to Ceridian—basic and diluted (Note 19)</t>
  </si>
  <si>
    <t>Consolidated Statements of Comprehensive Income (Loss) - USD ($) $ in Millions</t>
  </si>
  <si>
    <t>Statement Of Income And Comprehensive Income [Abstract]</t>
  </si>
  <si>
    <t>Items of other comprehensive income (loss) before income taxes:</t>
  </si>
  <si>
    <t>Change in foreign currency translation adjustment</t>
  </si>
  <si>
    <t>Change in unrealized gain from invested customer trust funds</t>
  </si>
  <si>
    <t>Change in pension liability adjustment</t>
  </si>
  <si>
    <t>[1]</t>
  </si>
  <si>
    <t>Other comprehensive (loss) income before income taxes</t>
  </si>
  <si>
    <t>Income tax (benefit) expense, net</t>
  </si>
  <si>
    <t>Other comprehensive (loss) income after income taxes</t>
  </si>
  <si>
    <t>Comprehensive (loss) income</t>
  </si>
  <si>
    <t>Comprehensive loss attributable to noncontrolling interest</t>
  </si>
  <si>
    <t>Comprehensive (loss) income attributable to the Ceridian</t>
  </si>
  <si>
    <t>The amount of the pension liability adjustment recognized in the Consolidated Statements of Operations within selling, general, and administrative expense was $11.7, $10.1 and $9.9 during the years ended December 31, 2018, 2017, and 2016, respectively.</t>
  </si>
  <si>
    <t>Consolidated Statements of Comprehensive Income (Loss) (Parenthetical) - USD ($) $ in Millions</t>
  </si>
  <si>
    <t>Selling, General and Administrative Expense and Income (Loss) from Discontinued Operations [Member]</t>
  </si>
  <si>
    <t>Pension liability adjustment</t>
  </si>
  <si>
    <t>Consolidated Statements of Stockholders' Equity - USD ($) $ in Millions</t>
  </si>
  <si>
    <t>Total</t>
  </si>
  <si>
    <t>Common Stock [Member]</t>
  </si>
  <si>
    <t>Additional Paid In Capital [Member]</t>
  </si>
  <si>
    <t>Accumulated Deficit [Member]</t>
  </si>
  <si>
    <t>Accumulated Other Comprehensive Loss [Member]</t>
  </si>
  <si>
    <t>Receivables from Stockholder [Member]</t>
  </si>
  <si>
    <t>Total Stockholders Equity [Member]</t>
  </si>
  <si>
    <t>Non-controlling Interest [Member]</t>
  </si>
  <si>
    <t>Balance at Dec. 31, 2015</t>
  </si>
  <si>
    <t>Balance, shares at Dec. 31, 2015</t>
  </si>
  <si>
    <t>Net (loss) income</t>
  </si>
  <si>
    <t>Issuance of Common Stock upon vesting of restricted stock units, shares</t>
  </si>
  <si>
    <t>Issuance of stock</t>
  </si>
  <si>
    <t>Issuance of stock, shares</t>
  </si>
  <si>
    <t>Addition of noncontrolling interest</t>
  </si>
  <si>
    <t>Sale of the UK Business, net of tax</t>
  </si>
  <si>
    <t>Senior preferred dividends declared</t>
  </si>
  <si>
    <t>Share-based compensation</t>
  </si>
  <si>
    <t>Foreign currency translation</t>
  </si>
  <si>
    <t>Change in unrealized loss, net of tax</t>
  </si>
  <si>
    <t>Change in minimum pension &amp; postretirement liability, net of tax</t>
  </si>
  <si>
    <t>Balance at Dec. 31, 2016</t>
  </si>
  <si>
    <t>Balance, shares at Dec. 31, 2016</t>
  </si>
  <si>
    <t>Issuance of common stock upon exercise of options, shares</t>
  </si>
  <si>
    <t>Share repurchase</t>
  </si>
  <si>
    <t>Share repurchase, shares</t>
  </si>
  <si>
    <t>Payment for Issuance of Senior Preferred Stock</t>
  </si>
  <si>
    <t>Balance at Dec. 31, 2017</t>
  </si>
  <si>
    <t>Balance, shares at Dec. 31, 2017</t>
  </si>
  <si>
    <t>Issuance of common stock upon exercise of options</t>
  </si>
  <si>
    <t>Conversion of stock</t>
  </si>
  <si>
    <t>Conversion of stock, shares</t>
  </si>
  <si>
    <t>LifeWorks Disposition</t>
  </si>
  <si>
    <t>Balance at Dec. 31, 2018</t>
  </si>
  <si>
    <t>Balance, shares at Dec. 31, 2018</t>
  </si>
  <si>
    <t>Consolidated Statements of Stockholders' Equity (Parenthetical) - USD ($) $ in Millions</t>
  </si>
  <si>
    <t>Statement Of Stockholders Equity [Abstract]</t>
  </si>
  <si>
    <t>Sale of the UK Business, tax</t>
  </si>
  <si>
    <t>Change in unrealized loss, tax</t>
  </si>
  <si>
    <t>Change in minimum pension &amp; postretirement liability, tax</t>
  </si>
  <si>
    <t>Consolidated Statements of Cash Flows - USD ($) $ in Millions</t>
  </si>
  <si>
    <t>Statement Of Cash Flows [Abstract]</t>
  </si>
  <si>
    <t>Loss (income) from discontinued operations</t>
  </si>
  <si>
    <t>Adjustments to reconcile net loss to net cash provided by (used in) operating activities:</t>
  </si>
  <si>
    <t>Deferred income tax benefit</t>
  </si>
  <si>
    <t>Asset impairment</t>
  </si>
  <si>
    <t>Amortization of debt issuance costs and debt discount</t>
  </si>
  <si>
    <t>Loss on debt extinguishment</t>
  </si>
  <si>
    <t>Net periodic pension and postretirement cost</t>
  </si>
  <si>
    <t>Environmental reserve</t>
  </si>
  <si>
    <t>Other</t>
  </si>
  <si>
    <t>Changes in operating assets and liabilities excluding effects of acquisitions and divestitures:</t>
  </si>
  <si>
    <t>Trade and other receivables</t>
  </si>
  <si>
    <t>Prepaid expenses and other current assets</t>
  </si>
  <si>
    <t>Accounts payable and other accrued expenses</t>
  </si>
  <si>
    <t>Accrued taxes</t>
  </si>
  <si>
    <t>Other assets and liabilities</t>
  </si>
  <si>
    <t>Net cash provided by (used in) operating activities—continuing operations</t>
  </si>
  <si>
    <t>Net cash used in operating activities—discontinued operations</t>
  </si>
  <si>
    <t>Net cash provided by (used in) operating activities</t>
  </si>
  <si>
    <t>Cash Flows from Investing Activities</t>
  </si>
  <si>
    <t>Purchase of customer trust funds marketable securities</t>
  </si>
  <si>
    <t>Proceeds from sale and maturity of customer trust funds marketable securities</t>
  </si>
  <si>
    <t>Net change in restricted cash and other restricted assets held to satisfy customer trust funds obligations</t>
  </si>
  <si>
    <t>Expenditures for property, plant, and equipment</t>
  </si>
  <si>
    <t>Expenditures for software and technology</t>
  </si>
  <si>
    <t>Net proceeds from divestitures</t>
  </si>
  <si>
    <t>Net cash provided by (used in) investing activities—continuing operations</t>
  </si>
  <si>
    <t>Net cash (used in) provided by investing activities—discontinued operations</t>
  </si>
  <si>
    <t>Net cash provided by (used in) investing activities</t>
  </si>
  <si>
    <t>Cash Flows from Financing Activities</t>
  </si>
  <si>
    <t>(Decrease) increase in customer trust funds obligations, net</t>
  </si>
  <si>
    <t>Net proceeds from issuance of stock</t>
  </si>
  <si>
    <t>Proceeds from issuance of common stock upon exercise of stock options</t>
  </si>
  <si>
    <t>Repurchase of stock</t>
  </si>
  <si>
    <t>Proceeds from debt issuance</t>
  </si>
  <si>
    <t>Repayment of long-term debt obligations</t>
  </si>
  <si>
    <t>Payment of debt refinancing costs</t>
  </si>
  <si>
    <t>Net cash (used in) provided by financing activities—continuing operations</t>
  </si>
  <si>
    <t>Net cash used in financing activities—discontinued operations</t>
  </si>
  <si>
    <t>Net cash (used in) provided by financing activities</t>
  </si>
  <si>
    <t>Effect of Exchange Rate Changes on Cash</t>
  </si>
  <si>
    <t>Net increase (decrease) in cash and equivalents</t>
  </si>
  <si>
    <t>Elimination of cash from discontinued operations</t>
  </si>
  <si>
    <t>Cash and equivalents at beginning of year</t>
  </si>
  <si>
    <t>Cash and equivalents at end of year</t>
  </si>
  <si>
    <t>Supplemental Cash Flow Information:</t>
  </si>
  <si>
    <t>Cash paid for interest</t>
  </si>
  <si>
    <t>Cash paid for income taxes</t>
  </si>
  <si>
    <t>Cash received from income tax refunds</t>
  </si>
  <si>
    <t>Organization</t>
  </si>
  <si>
    <t>Organization Consolidation And Presentation Of Financial Statements [Abstract]</t>
  </si>
  <si>
    <t xml:space="preserve">1. Organization Ceridian HCM Holding Inc. and its subsidiaries (also referred to in this report as “Ceridian,” “we,” “our,” and “us”) offer a broad range of services and software designed to help employers more effectively manage employment processes, such as payroll, payroll-related tax filing, human resource information systems, employee self-service, time and labor management, and recruitment and applicant screening. Our technology-based services are typically provided through long-term customer relationships that result in a high level of recurring revenue. Our operations are primarily located in the United States and Canada. On April 30, 2018, we completed our initial public offering (“IPO”), in which we issued and sold 21,000,000 shares of common stock at a public offering price of $22.00 per share. We granted the underwriters a 30-day option to purchase an additional 3,150,000 shares of common stock at the offering price, which was exercised in full. A total of 24,150,000 shares of common stock were issued in our IPO. Concurrently with our IPO, we issued an additional 4,545,455 shares of our common stock in a private placement at $22.00 per share. We received gross proceeds of $631.3 from the IPO and concurrent private placement before deducting underwriting discounts, commissions, and other offering related expenses. The use of the proceeds from the IPO were as follows:
Gross proceeds
$
631.3
Less:
Underwriters' discount and commissions
29.2
IPO-related expenses
11.8
Redemption of 11% Senior Notes due 2021 (Note 9)
475.0
Call premium on redemption of 11% Senior Notes due 2021
13.1
Interest on redemption of 11% Senior Notes due 2021
10.9
Sponsor management fee
11.3
Debt refinancing expenses
11.4
Cash to balance sheet
$
68.6
On November 16, 2018, we completed a secondary offering, in which certain of our stockholders (the “Selling Stockholders”) sold 11,000,000 shares of common stock, in an underwritten public offering at $36.00 per share. The Selling Stockholders granted the underwriters a 30-day option to purchase an additional 1,650,000 shares of common stock at the offering price, which was exercised in full. A total of 12,650,000 shares of common stock were sold by the Selling Stockholders on November 16, 2018, with all proceeds going to the Selling Stockholders. We incurred expenses of $1.3 during the year ended December 31, 2018, related to the secondary offering within selling, general and administrative expense. Prior to our IPO, Ceridian HCM Holding Inc. was primarily owned by Ceridian LLC (the “Parent”) and Ceridian Holding II LLC (“Ceridian Holding II”). The Parent was 100% owned by Foundation Holding LLC, which in turn was 100% owned by Ceridian Holding LLC (“Ceridian Holding”). The owners of Ceridian Holding and Ceridian Holding II included (i) affiliates and co-investors of Thomas H. Lee Partners, L.P. (“THL Partners”) and Cannae Holdings, LLC (“Cannae”) (THL Partners and Cannae are together referred to as the “Sponsors”), who collectively owned approximately 96% of the outstanding interests of both Ceridian Holding and Ceridian Holding II, and (ii) other individuals, who collectively owned approximately 4% of the outstanding interests of each holding company. Subsequent to the IPO and concurrent private placement, we completed an internal corporate reorganization, pursuant to which the limited liability companies that held shares in us were merged with and into Ceridian HCM Holding Inc. At the time of these transactions, these limited liability companies had no assets other than equity interests in us or the other limited liability companies. As a result of these transactions, our previous, pre-IPO stockholders now hold shares of our common stock directly, rather than through a series of limited liability companies. These transactions had no impact on our assets, liabilities, or operations. Our History Ceridian was acquired in 2007 by affiliates and co-investors of the Sponsors (the “2007 Merger”). In April 2012, Ceridian acquired Dayforce Corporation, which had built Dayforce, a cloud HCM solution. In the months following the acquisition, Dayforce founder, David D. Ossip, was named Chief Executive Officer of Ceridian HCM, and shortly thereafter, we generally stopped actively selling our Bureau solutions to new customers in the United States to focus our resources on expanding the Dayforce platform and growing Cloud solutions. As part of our strategy to focus on the growth of our Cloud solutions business, we undertook the following initiatives to simplify our business model: (i) sold our consumer-directed benefit services business in 2013, (ii) merged Comdata, our payment systems business unit, with FleetCor Technologies in 2014, (iii) sold our benefits administration and post-employment compliance business in 2015, (iv) sold our United Kingdom and Ireland Bureau businesses and a portion of our operations that supported such businesses in Mauritius in 2016, and (v) contributed our LifeWorks employee assistance program business to a joint venture, LifeWorks, in 2016, then distributed our ownership in this joint venture to a holding company owned by our stockholders in April 2018. As a result of these transactions, we only actively sell Dayforce and Powerpay, which we believe simplifies our business model and positions us well for continued growth. Please refer to Note 3, “Discontinued Operations,” for further discussion of these transactions. </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GAAP”). The accompanying consolidated financial statements include the operations and accounts of Ceridian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nited States and Canada, although Ceridian does not own the grantor trusts.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Note 5, “Customer Trust Funds,” for further information on our accounting for these funds. Reverse Stock Split On April 10, 2018, we effected a 1-for-2 reverse stock split of our common stock. All of the common share and per share information referenced throughout the consolidated financial statements and accompanying notes thereto have been retroactively adjusted to reflect this reverse stock split. Use of Estimates The preparation of consolidated financial statements in conformity with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clude the assignment of fair values to goodwill and other intangible assets and testing for impairment; the testing of impairment of long-lived assets; the determination of our liability for pensions and postretirement benefits; the determination of fair value of stock options granted; and the resolution of tax matters and legal contingencies. Further discussion on these estimates can be found in related disclosures elsewhere in our notes to the consolidated financial statements. Cash and Equivalents As of December 31, 2018, and 2017, cash and equivalents were comprised of cash held in bank accounts and investments with an original maturity of three months or less. 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held in custody by large, credit-worthy broker-dealers and financial institutions. Trade and Other Receivables, Net Trade and other receivables balances are presented on the consolidated balance sheets net of the allowance for doubtful accounts of $1.3 and $1.3 and the reserve for sales adjustments of $3.8 and $4.7 as of December 31, 2018 and 2017, respectively.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Property, Plant, and Equipment Our property, plant, and equipment assets are stated at cost less depreciation. Depreciation is calculated on a straight-line basis over the shorter of the remaining lease term or estimated useful life of the related assets, which are generally as follows:
Buildings
40 years
Building improvements
5 years
Machinery and equipment
4-6 years
Computer equipment
3-4 years Repairs and maintenance costs are expensed as incurred. We capitalized interest of $0.5 and $0.6 in property, plant, and equipment during the years ended December 31, 2018 and 2017, respectively. Property, plant, and equipment assets are assessed for impairment as described under the heading “Impairment of Long-Lived Assets” below. Assignment of Fair Values Upon Acquisition of Goodwill and Other Intangible Assets In the event of a business combination where we are the acquiring party, we are required to assign fair values to all identifiable assets and liabilities acquired, including intangible assets, such as customer lists, identifiable intangible trademarks, technology and non-compete agreement. We are also required to determine the useful life for definite-lived identifiable intangible assets acquired. These determinations require significant judgments, estimates, and assumptions; and, when material amounts are involved, we generally utilize the assistance of third-party valuation consultants. The remainder of the purchase price of the acquired business not assigned to identifiable assets or liabilities is then recorded as goodwill. In conjunction with the 2007 Merger, affiliates of the Sponsors completed the acquisition of all outstanding equity of the Ceridian entities. Although Parent continued as the same legal entity after the 2007 Merger, the application of push down accounting representing the termination of the old accounting entity and the creation of a new one resulted in the adjustment of all net assets to their respective fair values as of the 2007 Merger. Net assets of the Parent were adjusted to their respective fair values, which included goodwill, trademarks, customer lists, and other intangible assets. Goodwill and Intangible Assets Goodwill, which represents the excess purchase price over the fair value of net assets of businesses acquired, is assigned to reporting units based on the benefits derived from the acquisition. Goodwill and indefinite-lived intangibles are not amortized against earnings, but instead are subject to impairment review on at least an annual basis. We perform our annual assessment of goodwill and indefinite-lived intangible balances as of October 1 of each year. There was no indication of impairment at October 1, 2018. We assess goodwill impairment risk by first performing a qualitative review of entity-specific, industry, market, and general economic factors for each reporting unit. If significant potential goodwill impairment risk exists for a specific reporting unit, we apply a quantitative test. The quantitative test compares the reporting unit’s estimated fair value with its carrying amount. In estimating fair value of our reporting units, we use a combination of the income approach and the market-based approach. A number of significant assumptions and estimates are involved in determining the current fair value of the reporting units, including operating cash flows, markets and market share, sales volumes and prices, and working capital changes. We consider historical experience and all available information at the time the fair values of our reporting units are estimated. However, fair values that could be realized in an actual transaction may differ from those used to evaluate the goodwill for impairment. The evaluation of impairment involves comparing the current fair value of the reporting unit to the carrying amount. To the extent that the carrying amount of goodwill of the reporting unit exceeds the fair value of the reporting unit, an impairment loss is recognized. Intangible assets represent amounts assigned to specifically identifiable intangible assets at the time of an acquisition. Definite-lived assets are amortized on a straight-line basis generally over the following periods:
Customer lists and relationships
5-15 years
Technology
3-4 years Indefinite-lived intangible assets, which consist of trade names, are tested for impairment on an annual basis, or more frequently if certain events or circumstances occur that could indicate impairment. When evaluating whether the indefinite-lived intangible assets are impaired, the carrying amount is compared to its estimated fair value. The estimate of fair value is based on a relief from royalty method which calculates the cost savings associated with owning rather than licensing the trademark. An estimated royalty rate is applied to forecasted revenue and the resulting cash flows are discounted. Definite-lived assets are assessed for impairment as described under the heading “Impairment of Long-Lived Assets” below. 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product management, and other software maintenance costs related to software development to earnings as incurred. We had capitalized software costs, net of accumulated amortization, of $61.9 and $56.4 as of December 31, 2018 and 2017, respectively, included in property, plant, and equipment in the accompanying consolidated balance sheets. We amortize software costs on a straight-line basis over the expected life of the software, generally a range of two to seven years. Amortization of software costs totaled $26.2, $23.6, and $20.9 for the years ended December 31, 2018, 2017, and 2016, respectively. Impairment of Long-Lived Assets Long-lived assets, such as property, plant, and equipment, capitalized software,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 Revenue Recognition We recognize revenue from the sale of our services, net of applicable sales taxes, when the following criteria are met: (1) persuasive evidence of an arrangement exists; (2) delivery has occurred or services have been rendered; (3) the seller’s price to the buyer is fixed or determinable; and (4) collectability is reasonably assured. We rely on a signed contract with the customer as the persuasive evidence of a sales arrangement. We enter into revenue arrangements that may consist of multiple deliverables based on the needs of our customers. For example, our services address a broad range of employment process needs, such as payroll, payroll-related tax filing, human resource information, employee self-service capabilities, time and labor management, and recruitment and applicant screening. A customer arrangement may contain any of these elements with different elements delivered across multiple reporting periods. We have a single unit of accounting for each deliverable in a contract based on the use of estimated selling price (“ESP”) in those cases where vendor-specific objective evidence of selling price (“VSOE”) or third party evidence (“TPE”) cannot be established. Our determination of ESP involves the consideration of several factors based on the specific facts and circumstances of each contract. Specifically, we consider the cost to produce or to provide the deliverable, the anticipated margin on that deliverable, the selling price and profit margin for similar services, the value of any enhancements that have been built into the deliverable and the characteristics of the varying markets in which the deliverable will be sold. When we are unable to establish a selling price using VSOE or TPE, we use ESP in the allocation of arrangement consideration. The objective of ESP is to determine the price at which we would transact a sale if the service were sold on a stand-alone basis. We regularly review VSOE, TPE, and ESP and maintain internal controls over the establishment and updates of these estimates. There were no material impacts during the period nor do we currently expect a material impact in the near term from changes in VSOE, TPE, or ESP. Deferred revenue primarily consists of customer billings in advance of revenues being recognized from our contracts. Deferred revenue also includes certain deferred professional services fees that are accounted for as a single unit of accounting with subscription fees and are recognized as revenues over the same period as the related customer contract. Deferred revenue that is anticipated to be recognized during the succeeding twelve-month period is recorded as current deferred revenue and the remaining portion is recorded as noncurrent. Recurring Services Revenues Revenues are presented within the consolidated statements of operations in two categories: recurring services, and professional services and other. Recurring services revenues consist of monthly fees that we charge for our Cloud and Bureau solutions. For our Dayforce solutions, we primarily charge monthly recurring fees on a per employee, per month (“PEPM”) basis, generally one-month in advance of service, based on the number and type of solutions provided to the customer and the number of employees at the customer. We charge Powerpay customers monthly recurring fees on a per-employee, per-process basis. For our Bureau solutions, we typically charge monthly recurring fees on a per-process basis. The typical recurring services customer contract has an initial term of three years. The initial recurring services contracts have general acceptance criteria that consist of the completion of user acceptance testing. Any credits related to service level commitments are recognized as incurred, as service level failures are not anticipated at contract signing. Should a customer cancel the initial contract, an early termination fee may be applicable, and revenue is recognized upon collection. We also generate recurring services revenue from investment income on our Cloud and Bureau customer funds held in trust before such funds are remitted to taxing authorities, customer employees, or other third parties. We refer to this investment income as float revenue. Please refer to Note 17, “Financial Data by Segment and Geographic Area,” for a full description of our sources of revenue. Professional Services and Other Revenues Professional services and other revenues consist primarily of charges relating to the work performed to assist customers with the planning, design, implementation, and staging of their solutions. Also included in professional services are any related training services, post-implementation professional services, and purchased time clocks. We also generate professional services and other revenues from custom professional services and consulting services that we provide and for certain third-party services that we arrange for our Bureau customers. Professional services revenue is primarily recognized as hours are incurred. Costs and Expenses 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services revenues primarily consists of costs to provide maintenance and technical support to our customers, and the costs of hosting our applications. The cost of recurring services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ervice offerings. Research and development expense, which is included within product development and management expense, was $29.6, $19.0, and $13.0 for the years ended December 31, 2018, 2017, and 2016, respectively. Depreciation and amortization related to cost of revenue primarily consists of amortization of capitalized software. Selling, General, and Administrative Expense Selling expense includes costs related to maintaining a direct marketing infrastructure and sales force and other direct marketing efforts, such as marketing events, advertising, telemarketing, direct mail, and trade shows. Advertising costs are expensed as incurred. Advertising expense was $5.8, $5.6, and $5.9 for the years ended December 31, 2018, 2017, and 2016, respectively.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depreciation, and amortization of other intangible assets not reflected in cost of revenue, the provision for doubtful accounts receivable, and net periodic pension costs. Other (Income) Expense, Net Other (income) expense, net includes the results of transactions that are not appropriately classified in another category. These items are primarily foreign currency translation gains and losses resulting mainly from intercompany receivables and payables denominated in currencies other than the subsidiary’s functional currency, environmental reserve charges, and charges related to the impairment of asset values. Income Taxes Income taxes have been provided for using the asset and liability method. The asset and liability method requires an asset and liability based approach in accounting for income taxes. Deferred tax assets and liabilities are recorded for temporary differences between the financial reporting basis and the tax basis of assets and liabilities as adjusted for the expected benefits of utilizing net operating loss carryforwards. The impact on deferred taxes of changes in tax rates and laws, if any, applied to the years during which temporary differences are expected to be settled, is reflected in the consolidated financial statements in the period of enactment. We classify interest and penalties related to income taxes as a component of the income tax provision. Fair Value of Financial Instruments The carrying amounts of cash and equivalents, trade and other receivables, net, customer trust funds, customer trust funds obligations, customer advance payments, and accounts payable approximate fair value because of the short-term nature of these items. Share-Based Compensation Our employees participate in share-based compensation plans. Under the fair value recognition provisions of share-based compensation accounting, we measure share-based compensation cost at the grant date based on the fair value of the award and recognize the compensation expense over the requisite service period, which is the period during which an employee is required to provide services in exchange for the award. We use the Black-Scholes standard option pricing model (“Black-Scholes model”) to determine the fair value of stock options with term-based vesting conditions. The determination of the fair value of the awards on the date of grant using the Black-Scholes model is affected by the value of our common stock as well as other inputs and assumptions described below. Prior to our IPO, the value of our common stock was determined by the Board of Directors with assistance from a third-party valuation expert. If factors change and we employ different assumptions for estimating share-based compensation expense in future periods or if we adopt a different valuation model, the future periods may differ significantly from what we have recorded in the current period and could materially affect our operating results. To determine the fair value of both term- and performance-based stock options, the risk-free interest rate used was based on the implied yield currently available on U.S. Treasury zero coupon issues with remaining term equal to the contractual term of the performance-based options and the expected term of the term-based options. Given our limited history as a public company, the estimated volatility of our common stock is based on volatility data for selected comparable public companies over the expected term of our stock options. Because we do not anticipate paying any cash dividends in the foreseeable future, we use an expected dividend yield of zero. The amount of share-based compensation expense we recognize during a period is based on the portion of the awards that are ultimately expected to vest. We estimate option forfeitures at the time of grant and revise those estimates in subsequent periods if actual forfeitures differ from those estimates. We analyze historical data to estimate pre-vesting forfeitures and record share-based compensation expense for those awards expected to vest. We recognize term-based stock compensation expense using the straight-line method. Pension and Other Postretirement Benefits Liability We present information about our pension and postretirement benefit plans in Note 10 to our consolidated financial statements, “Employee Benefit Plans.” Liabilities and expenses for pensions and other postretirement benefits are determined with the assistance of third-party actuaries, using actuarial methodologies and incorporating significant assumptions, including the rate used to discount the future estimated liability, the long-term rate of return on plan assets, and several assumptions relating to the employee workforce (medical costs, retirement age and mortality). The discount rate assumption utilizes a full yield curve approach by applying the specific spot rates along the yield curve used in the determination of the benefit obligation to the relevant projected cash flows. The impact of a change in the discount rate of 25 basis points would be approximately $12 million on the liabilities and $0.1 million on pre-tax earnings in the following year. The long-term rate of return is estimated by considering historical returns and expected returns on current and projected asset allocations and is generally applied to a five-year average market value of assets. A change in the assumption for the long-term rate of return on plan assets of 25 basis points would impact pre-tax earnings by approximately $1 million. At December 31, 2017, we updated our mortality assumptions utilizing an improvement scale issued by the Society of Actuaries in October 2017, which resulted in a $6.0 million reduction in the projected benefit obligation. At December 31, 2018, we updated our mortality assumptions utilizing an improvement scale issued by the Society of Actuaries in October 2018, which resulted in a $1.5 million reduction in the projected benefit obligation. 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weighted-average exchange rates for each period. We report the effect of changes in the U.S. dollar carrying values of assets and liabilities of our international subsidiaries that are due to changes in exchange rates between the U.S. dollar and the subsidiaries’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subsidiaries are recorded in the consolidated statements of operations within other (income) expense, net. Recently Issued and Adopted Accounting Pronouncements In May 2014, the Financial Accounting Standards Board (“FASB”) issued Accounting Standards Update (“ASU”) No. 2014-09, “Revenue from Contracts with Customers,” which replaced all existing revenue guidance created by ASC Topic 605, including prescriptive industry-specific guidance, and created ASC Topic 606 for revenue and ASC Subtopic 340-40 for incremental costs of obtaining a contract with customers. This standard’s core principle is that an entity will recognize revenue when it transfers promised goods or services to customers in an amount that reflects the consideration to which the entity expects to be entitled in exchange for those goods or services. Entities will need to apply more judgment and make more estimates than under the previous guidance. In July 2015 the FASB deferred the effective date for all entities by one year, making the guidance for non-public companies effective for annual reporting periods beginning after December 15, 2018. As an emerging growth company, we have elected to follow the non-public company timeline for adopting this guidance. The standard permits the use of either the retrospective transition method or modified retrospective approach with a cumulative effect recognized at the date of initial application. Management has decided to adopt the new standard effective in the first quarter of 2019, using the retrospective transition method for adoption. In preparation for this adoption, we have evaluated the impact of the new standard to our financial statements and accompanying disclosures in the notes to our consolidated financial statements. Our assessment of the impact included an evaluation of the five-step process set forth in the new standard along with the enhancement of disclosures that will be required. We executed a plan for implementing the standard, which included identifying customer contracts within the scope of the new standard, identifying performance obligations within those customer contracts, and evaluating the impact of incremental variable consideration paid to obtain those customer contracts. We also undertook a comprehensive review of all contracts that fall under the scope of the new standard; and, as of the date of this report, we have completed our review of in-scope contracts. Based on our analysis, the adoption of the new standard will result in changes to the classification and timing of our revenue recognition. Specifically, revenue classified as professional services and other revenue will increase and revenue classified as recurring services revenue will be reduced under the new standard, compared to current GAAP. Further, the new standard will result in changes to the timing of our revenue recognition compared to current GAAP. In compliance with the new standard, a contract asset will be reflected on the consolidated balance sheets and will be amortized over the contract period, which is generally three years. We also will have changes to the timing of certain selling, general, and administrative expenses, as the new standard requires capitalizing and amortizing certain selling expenses, such as commissions and bonuses paid to the sales force. These sales expenses will be amortized over the period of benefit, generally five years. Additionally, the adoption of the new standard will have an immaterial impact on cost of revenue for the year ended December 31, 2017, as a small number of customer contracts had previously been recognized under revenue guidance prior to ASC Topic 605. In periods of revenue growth, the changes above will result in higher overall earnings before income taxes and net income when compared to current GAAP. The following tables present the impacts that the adoption of ASC 606 would have on the years ended December 31, 2018 and 2017:
Year Ended December 31, 2018
As Reported
Under ASC 606
Impact
Revenue:
Recurring services
$
652.5
$
625.0
$
(27.5
)
Professional services and other
93.9
115.7
21.8
Total revenue
$
746.4
$
740.7
$
(5.7
)
Operating profit
$
52.8
$
56.3
$
3.5
Year Ended December 31, 2017
As Reported
Under ASC 606
Impact
Revenue:
Recurring services
$
598.5
$
573.9
$
(24.6
)
Professional services and other
72.3
102.3
30.0
Total revenue
$
670.8
$
676.2
$
5.4
Operating profit
$
33.0
$
46.6
$
13.6
In February 2016, the FASB issued ASU No. 2016-02, “Leases,” which created ASC Topic 842 and is intended to increase transparency and comparability among organizations by recognizing lease assets and lease liabilities on the balance sheet and by disclosing key information about leasing arrangements. This standard requires balance sheet recognition for both finance leases and operating leases. This guidance is effective for public companies for fiscal years beginning after December 15, 2018, including interim periods within those fiscal years. An entity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Management will adopt this guidance beginning in the first quarter of 2019, and has chosen to take advantage of the additional transition method in ASU No. 2018-11 discussed below, in which a cumulative-effect adjustment will be made to the opening balance of retained earnings in the period of adoption. Currently, based on management’s implementation efforts, we will recognize a right-of-us</t>
  </si>
  <si>
    <t>Discontinued Operations</t>
  </si>
  <si>
    <t>Discontinued Operations And Disposal Groups [Abstract]</t>
  </si>
  <si>
    <t xml:space="preserve">3. Discontinued Operations Life Works Disposition On March 1, 2016, we entered into a strategic joint venture with WorkAngel Technology Limited (“WorkAngel”) in which we contributed our existing LifeWorks employee assistance program business to WorkAngel Organisation Limited, a newly formed English limited company. On January 20, 2017, WorkAngel Organisation Limited changed its name to LifeWorks Corporation Ltd (“LifeWorks”). We had a controlling interest in LifeWorks, including certain preferential distribution rights; therefore, LifeWorks was consolidated within our financial statements, and the other joint venture ownership interest component was presented as a noncontrolling interest. During the years ended December 31, 2018, and 2017, there were losses attributable to the noncontrolling interest of $0.5 and $1.3, respectively. During the year ended December 31, 2016, there was income attributable to the noncontrolling interest of $0.1. In the second quarter of 2018, contemporaneously with our IPO and concurrent private placement, we distributed our controlling financial interest in LifeWorks to our stockholders of record prior to the IPO on a pro rata basis in accordance with their pro rata interest in us (the “LifeWorks Disposition”). The LifeWorks Disposition represented a strategic shift in our overall business and had a significant impact on the financial statement results. Therefore, the LifeWorks business has been presented as discontinued operations in our consolidated financial statements and accompanying notes for all periods presented. Ceridian’s net book value related to LifeWorks of $95.7 was recorded as a distribution through additional paid in capital within our consolidated balance sheet during the second quarter of 2018. The amounts in the table below reflect the operating results of LifeWorks reported as discontinued operations, as well as supplemental disclosures of the discontinued operations:
Year Ended December 31,
2018
2017
2016
Net revenues
$
28.3
$
79.9
$
80.8
(Loss) income from operations before income taxes
(0.9
)
(0.4
)
7.1
Income tax expense
(24.9
)
(4.9
)
(11.1
)
Loss from discontinued operations, net of income taxes
$
(25.8
)
$
(5.3
)
$
(4.0
)
Depreciation and amortization
$
1.4
$
4.1
$
4.1
Capital expenditures
$
—
$
0.2
$
0.3
The amounts in the table below reflect the assets and liabilities reported as discontinued operations for LifeWorks:
December 31,
2017
Assets:
Cash and equivalents
$
5.4
Trade and other receivables, net
13.3
Prepaid expenses
1.5
Property, plant, and equipment, net
1.8
Other intangible assets, net
5.9
Goodwill
126.3
Other assets
2.0
Assets of discontinued operations
$
156.2
Liabilities:
Accounts payable
$
4.4
Deferred revenue
2.8
Employee compensation and benefits
1.2
Other liabilities
10.9
Liabilities of discontinued operations
$
19.3
Sale of UK Business On June 15, 2016, we completed the stock sale of our United Kingdom and Ireland businesses, along with the portion of our Mauritius operations that supported these businesses (the “UK Business”). We received $93.2 in connection with this transaction. Concurrent with this transaction, we entered into a strategic partnership with the acquirer, SD Worx, a leading European provider of payroll and HCM services, to deliver cloud human capital management (“HCM”) services across Europe. This transaction represented a strategic shift in our overall business and had a significant impact on our financial statement results. Therefore, the UK Business has been presented as discontinued operations in the consolidated financial statements and accompanying notes for all periods presented. The sale of the UK Business, which made up the International reporting unit, was considered a sale of a business, and as such, the entire goodwill balance assigned to the International reporting unit of $23.8 was included in the carrying amount used in determining the gain on sale of the UK Business. During the year ended December 31, 2017, there was a settlement payment made to SD Worx. The amounts in the table below reflect the operating results of the UK Business reported as discontinued operations, as well as supplemental disclosures of the discontinued operations:
Year Ended December 31,
2017
2016
Net revenues
$
—
$
37.0
Income from operations before income taxes
—
0.5
(Loss) gain on sale of businesses
(1.0
)
5.9
Income tax benefit
—
0.2
(Loss) income from discontinued operations, net of income taxes
$
(1.0
)
$
6.6
Depreciation and amortization
$
—
$
1.3
Capital expenditures
$
—
$
0.7
Sale of Divested Benefits Continuation Businesses In the third quarter of 2013, we entered into an agreement for the sale of certain of our customer contracts for consumer-directed benefit services, including flexible spending accounts, health reimbursement accounts, health savings accounts, commuter (parking or transit) premium-only plans, and tuition reimbursement plans (collectively, the “Consumer-Directed Benefit Services”). During the third quarter of 2015, we completed two separate transactions that resulted in the sale of our benefits administration and post-employment health insurance portability compliance businesses (the “Divested Benefits Continuation Businesses”). These three transactions represented a strategic shift in our overall business and had a significant impact on our financial statement results. Accordingly, the Divested Benefits Continuation Businesses, as well as the Consumer-Directed Benefit Services, have been presented as discontinued operations in the consolidated financial statements and accompanying notes for all periods presented. The amounts in the table below reflect the operating results and gain on sale of the Divested Benefits Continuation Businesses reported as discontinued operations, as well as supplemental disclosures of the discontinued operations: The purchase price of the Consumer-Directed Benefit Services was subject to adjustment, dependent upon which customers transitioned to the acquirer. Since a portion of the customer contracts were assigned to the acquirer on the sale date, that portion of the purchase price was recognized upon the sale date. For the remaining contracts that required transition, the purchase price was deferred and recognized as each contract transferred.
Year Ended December 31,
2017
2016
Net revenues
$
—
$
4.8
Loss from operations before income taxes
—
(0.8
)
Gain on sale of businesses
0.5
21.0
Income tax expense
(0.2
)
(10.3
)
Income from discontinued operations, net of income taxes
$
0.3
$
9.9
Depreciation and amortization
$
—
$
—
Capital expenditures
$
—
$
—
For both sales of the Divested Benefits Continuation Businesses, consideration received was contingent upon the number and dollar value of successful customer transitions and was recorded when earned. Proceeds of $21.0 were received and earned based on the customers transitioned during the years ended December 31, 2016. The proceeds received during the year ended December 31, 2017, were for a final purchase price true-up related to one of the transactions. The remaining liabilities related to discontinued operations for the Divested Benefits Continuation Businesses as of December 31, 2018, and 2017, were $0.2 and $0.3 of other accrued expenses. </t>
  </si>
  <si>
    <t>Fair Value Measurements</t>
  </si>
  <si>
    <t>Fair Value Disclosures [Abstract]</t>
  </si>
  <si>
    <t xml:space="preserve">4. Fair Value Measurements Fair value is defined as the price that would be received to sell an asset or paid to transfer a liability in an orderly transaction between market participants at the measurement date (an exit price). GAAP outlines a valuation framework and creates a fair value hierarchy intended to increase the consistency and comparability of fair value measurements and the related disclosures. Certain assets and liabilities must be measured at fair value, and disclosures are required for items measured at fair value. We measure our financial instruments using inputs from the following three levels of the fair value hierarchy. The three levels are as follows: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that is, interest rates, yield curves, etc.), and inputs that are derived principally from or corroborated by observable market data by correlation or other means (market corroborated inputs).
•
Level 3 inputs include unobservable inputs that reflect our assumptions about the assumptions that market participants would use in pricing the asset or liability. These inputs are developed based on the best information available, including internal data. Financial Assets and Liabilities Measured at Fair Value on a Recurring Basis As of December 31, 2018, our financial assets and liabilities measured at fair value on a recurring basis were categorized as follows:
Total
Level 1
Level 2
Level 3
Assets
Available for sale customer trust funds assets
$
1,719.6
$
—
$
1,719.6
(a)
$
—
Total assets measured at fair value
$
1,719.6
$
—
$
1,719.6
$
—
As of December 31, 2017, our financial assets and liabilities measured at fair value on a recurring basis were categorized as follows:
Total
Level 1
Level 2
Level 3
Assets
Available for sale customer trust funds assets
$
1,782.1
$
—
$
1,782.1
(a)
$
—
Total assets measured at fair value
$
1,782.1
$
—
$
1,782.1
$
—
(a)
Fair value is based on inputs that are observable for the asset or liability, other than quoted prices. Assets and Liabilities Measured at Fair Value on a Nonrecurring Basis During the years ended December 31, 2018 and 2017, we did not re-measure any financial assets or liabilities at fair value on a nonrecurring basis. </t>
  </si>
  <si>
    <t>Customer Trust Funds</t>
  </si>
  <si>
    <t>Investments Debt And Equity Securities [Abstract]</t>
  </si>
  <si>
    <t>5. Customer Trust Funds Overview In connection with our U.S. and Canadian payroll and tax filing services, we collect funds for payment of payroll and taxes; temporarily hold such funds in trust until payment is due; remit the funds to the clients’ employees and appropriate taxing authorities; file federal, state and local tax returns; and handle related regulatory correspondence and amendments. The assets held in trust are intended for the specific purpose of satisfying client fund obligations and therefore are not freely available for our general business use. Our customer trust funds are held and invested with the primary objectives being to protect the principal balance and to ensure adequate liquidity to meet cash flow requirements. Accordingly, we maintain on average approximately 46% of customer trust funds in liquidity portfolios with maturities ranging from one to 120 days, consisting of high-quality bank deposits, money market mutual funds, commercial paper, or collateralized short-term investments; and we maintain on average approximately 54% of customer trust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in the trust to meet payment obligations, we also have financing arrangements and may pledge fixed income securities for short-term financing. Financial Statement Presentation Investment income from invested customer trust funds constitutes a component of our compensation for providing services under agreements with our customers. Investment income from invested customer trust funds included in revenue amounted to $67.0, $46.5, and $39.1 for the years ended December 31, 2018, 2017, and 2016, respectively. Investment income includes interest income, realized gains and losses from sales of customer trust funds’ investments, and unrealized credit losses determined to be other-than-temporary. The amortized cost of customer trust funds as of December 31, 2018 and 2017, is comprised of the original cost of assets acquired. The amortized cost and fair values of investments of customer trust funds available for sale at December 31, 2018 and 2017, were as follows: Investments of Customer Trust Funds at December 31, 2018
Amortized
Gross Unrealized
Fair
Cost
Gain
Loss
Value
Money market securities, investments carried at cost and other cash equivalents
$
872.3
$
—
$
—
$
872.3
Available for sale investments:
U.S. government and agency securities
573.4
0.2
(11.4
)
562.2
Canadian and provincial government securities
392.5
3.4
(1.4
)
394.5
Corporate debt securities
499.5
0.5
(4.7
)
495.3
Asset-backed securities
247.1
0.2
(2.7
)
244.6
Mortgage-backed securities
8.5
—
(0.2
)
8.3
Other securities
14.8
—
(0.1
)
14.7
Total available for sale investments
1,735.8
4.3
(20.5
)
1,719.6
Invested customer trust funds
2,608.1
$
4.3
$
(20.5
)
2,591.9
Trust receivables
11.6
11.6
Total customer trust funds
$
2,619.7
$
2,603.5
Investments of Customer Trust Funds at December 31, 2017
Amortized
Gross Unrealized
Fair
Cost
Gain
Loss
Value
Money market securities, investments carried at cost and other cash equivalents
$
2,309.3
$
—
$
—
$
2,309.3
Available for sale investments:
U.S. government and agency securities
584.6
0.1
(7.1
)
577.6
Canadian and provincial government securities
418.2
6.6
(1.5
)
423.3
Corporate debt securities
472.3
0.8
(2.5
)
470.6
Asset-backed securities
280.8
—
(1.8
)
279.0
Mortgage-backed securities
15.0
—
(0.2
)
14.8
Other securities
17.0
—
(0.2
)
16.8
Total available for sale investments
1,787.9
7.5
(13.3
)
1,782.1
Invested customer trust funds
4,097.2
$
7.5
$
(13.3
)
4,091.4
Trust receivables
8.3
8.3
Total customer trust funds
$
4,105.5
$
4,099.7
The following represents the gross unrealized losses and the related fair value of the investments of customer trust funds available for sale, aggregated by investment category and length of time that individual securities have been in a continuous unrealized loss position at December 31, 2018.
Less than 12 months
12 months or more
Total
Unrealized Losses
Fair Value
Unrealized Losses
Fair Value
Unrealized Losses
Fair Value
U.S. government and agency securities
$
(1.0
)
$
100.1
$
(10.4
)
$
419.1
$
(11.4
)
$
519.2
Canadian and provincial government securities
(0.1
)
14.5
(1.3
)
130.5
(1.4
)
145.0
Corporate debt securities
(1.1
)
136.6
(3.6
)
204.6
(4.7
)
341.2
Asset-backed securities
(0.2
)
40.7
(2.5
)
169.1
(2.7
)
209.8
Mortgage-backed securities
—
—
(0.2
)
8.2
(0.2
)
8.2
Other securities
(a)
1.7
(0.1
)
12.8
(0.1
)
14.5
Total available for sale investments
$
(2.4
)
$
293.6
$
(18.1
)
$
944.3
$
(20.5
)
$
1,237.9
(a)
These investments have been in an unrealized loss position; however, the amount of unrealized loss is less than $0.05. Management does not believe that any individual unrealized loss as of December 31, 2018, represents an other-than-temporary impairment.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December 31, 2018, by contractual maturity are shown below. Expected maturities will differ from contractual maturities because borrowers may have the right to call or to prepay obligations with or without call or prepayment penalties.
December 31, 2018
Cost
Fair Value
Due in one year or less
$
1,139.4
$
1,139.4
Due in one to three years
599.9
593.8
Due in three to five years
651.3
646.9
Due after five years
217.5
211.8
Invested customer trust funds
$
2,608.1
$
2,591.9</t>
  </si>
  <si>
    <t>Trade and Other Receivables, Net</t>
  </si>
  <si>
    <t>Receivables [Abstract]</t>
  </si>
  <si>
    <t>6. Trade and Other Receivables, Net The balance in trade and other receivables, net, is comprised of the following:
December 31,
2018
2017
Trade receivables from customers
$
68.6
$
67.2
Interest receivable from invested customer trust funds
0.9
1.7
Other
5.5
3.7
Total gross receivables
75.0
72.6
Less: reserve for sales adjustments
(3.8
)
(4.7
)
Less: allowance for doubtful accounts
(1.3
)
(1.3
)
Trade and other receivables, net
$
69.9
$
66.6
The activity related to the allowance for doubtful accounts is as follows for each of the periods:
Year Ended December 31,
2018
2017
2016
Balance at beginning of year
$
1.3
$
1.8
$
1.1
Provision for doubtful accounts
0.7
0.2
1.1
Charge-offs, net of recoveries
(0.7
)
(0.7
)
(0.4
)
Balance at end of year
$
1.3
$
1.3
$
1.8</t>
  </si>
  <si>
    <t>Property, Plant, and Equipment</t>
  </si>
  <si>
    <t>Property Plant And Equipment [Abstract]</t>
  </si>
  <si>
    <t xml:space="preserve">7. Property, Plant, and Equipment Property, plant, and equipment consist of the following:
December 31,
2018
2017
Land
$
7.5
$
7.5
Software
225.0
197.4
Machinery and equipment
117.5
120.3
Buildings and improvements
40.5
36.3
Total property, plant and equipment
390.5
361.5
Accumulated depreciation
(286.1
)
(259.5
)
Property, plant and equipment, net
$
104.4
$
102.0
Depreciation expense of property, plant, and equipment totaled $38.1, $35.3, and $34.8 for the years ended December 31, 2018, 2017, and 2016, respectively. </t>
  </si>
  <si>
    <t>Goodwill and Intangible Assets</t>
  </si>
  <si>
    <t>Goodwill And Intangible Assets Disclosure [Abstract]</t>
  </si>
  <si>
    <t>8. Goodwill and Intangible Assets Goodwill Goodwill and changes therein were as follows for the years ended December 31, 2018, and 2017:
Balance at December 31, 2016
$
1,933.1
Translation
27.9
Balance at December 31, 2017
1,961.0
Translation
(33.6
)
Balance at December 31, 2018
$
1,927.4
Tax-deductible goodwill at December 31, 2018
$
10.6
We perform an impairment assessment of our goodwill balances as of October 1 of each year. Goodwill impairment testing is performed at the reporting unit level, which is the operating segment level or one level below. After consideration of the LifeWorks Disposition, management has concluded that we have one reporting unit. Please refer to Note 3, “Discontinued Operations,” for further discussion of the LifeWorks Disposition. We performed a qualitative impairment test as of October 1, 2018, and concluded that it is not more likely than not that the fair value of our reporting unit is less than its carrying amount. Intangible Assets Other intangible assets consist of the following as of December 31, 2018:
Gross Carrying Amount
Accumulated Amortization
Net
Estimated Life Range (Years)
Customer lists and relationships
$
205.4
$
(190.2
)
$
15.2
5-15
Tradename
173.5
(1.9
)
171.6
—
Technology
152.2
(151.5
)
0.7
3-4
Total other intangible assets
$
531.1
$
(343.6
)
$
187.5
We perform an impairment assessment of our trade name intangible assets as of October 1 of each year. We performed the relief from royalty method impairment test as of October 1, 2018, and concluded that the fair value of our trade name intangible assets exceeded their respective carrying amount. We continue to evaluate the use of our trade names and branding in our sales and marketing efforts. If there is a fundamental shift in the method of our branding in the future, we will assess the impact on the carrying amount of our trade name intangible assets and to determine whether an impairment exists. If it is determined that an impairment has occurred, a non-cash expense would be recognized during the period in which the decision was made to make the fundamental shift. Other intangible assets consist of the following as of December 31, 2017:
Gross Carrying Amount
Accumulated Amortization
Net
Estimated Life Range (Years)
Customer lists and relationships
$
210.1
$
(177.0
)
$
33.1
5-15
Tradename
174.1
(2.1
)
172.0
—
Technology
155.6
(154.2
)
1.4
2-7
Total other intangible assets
$
539.8
$
(333.3
)
$
206.5
Amortization expense related to definite-lived intangible assets was $18.5, $18.5, and $18.4 for the years ended December 31, 2018, 2017, and 2016, respectively. We estimate the future amortization of other intangible assets held at December 31, 2018, will be:
Years Ending December 31,
Amount
2019
$
15.2
2020
0.2
2021
0.2
2022
0.2
2023
$
0.1</t>
  </si>
  <si>
    <t>Debt</t>
  </si>
  <si>
    <t>Debt Disclosure [Abstract]</t>
  </si>
  <si>
    <t xml:space="preserve">9. Debt Overview Set forth below is a description of certain debt facilities for which Ceridian was obligated during the periods covered by these consolidated financial statements. Our debt obligations consist of the following:
December 31,
2018
2017
Term Debt, interest rate of 5.8% and 5.1% as of December 31, 2018 and 2017, respectively
$
678.3
$
657.3
Senior Notes, interest rate of 11.0% as of December 31, 2017
—
475.0
Revolving Credit Facility ($300.0 available capacity less amounts reserved for letters of credit, which were $2.7 as of December 31, 2018, and $130.0 available capacity less amounts reserved for letters of credit, which were $2.9 as of December 31, 2017)
—
—
Canada Line of Credit (CDN $7.0 available capacity as of December 31, 2018 and 2017; USD $5.1 as of December 31, 2018 and USD $5.6 as of December 31, 2017)
—
—
Total debt
678.3
1,132.3
Less unamortized discount on Term Debt
1.7
0.9
Less unamortized debt issuance costs on Senior Notes and Term Debt
6.3
11.6
Less current portion of long-term debt
6.8
—
Long-term debt, less current portion
$
663.5
$
1,119.8
Senior Secured Credit Facilities Principal Amounts and Maturity Dates On November 14, 2014, the 2014 Senior Secured Credit Facility was put into place, consisting of (i) a $702.0 term loan debt facility (the “2014 Term Debt”) and (ii) a $130.0 revolving credit facility (the “2014 Revolving Credit Facility”). As of December 31, 2017, the 2014 Term Debt had a maturity date of September 2020, and the 2014 Revolving Credit Facility had a maturity date of September 2019. The 2014 Term Debt required quarterly principal payments of 0.25% of the original principal amount. Ceridian made mandatory pre-payments towards the principal balance of the 2014 Term Debt with the proceeds received from the sale of the UK Business during the years ended December 31, 2018, and 2017, of $0.3 and $25.9, respectively. These pre-payments were applied against the scheduled quarterly principal payments. On April 30, 2018, Ceridian completed the refinancing of the remaining debt under the 2014 Senior Secured Credit Facility by entering into a new credit agreement. Pursuant to the terms of the new credit agreement, Ceridian became borrower of (i) a $680.0 term loan debt facility (the “2018 Term Debt”) and (ii) a $300.0 revolving credit facility (the “2018 Revolving Credit Facility”) (collectively, the “2018 Senior Secured Credit Facility”). The 2018 Senior Secured Credit Facility is secured by all assets of Ceridian. In connection with the refinancing of the 2014 Senior Secured Credit Facility, we recognized a loss on debt extinguishment of $7.1 within interest expense, net on our consolidated statement of operations during the year ended December 31, 2018. Interest The effective interest rate on the 2014 Term Debt at December 31, 2017 was 5.1%. The 2014 Term Debt had an interest rate of LIBOR plus 3.5%, subject to a 1.0% LIBOR floor. The effective interest rate on the 2018 Term Debt at December 31, 2018 was 5.8%. The 2018 Term Debt is currently subject to an interest rate of LIBOR plus 3.25%. In the event our corporate rating from Moody’s Investors Service, Inc. is B2 or better, the interest rate is reduced to LIBOR plus 3.00%, so long as the rating is maintained. Financing Costs and Issuance Discounts The 2014 Term Debt had associated unamortized deferred financing costs of $5.4 at December 31, 2017 which were being amortized at the effective interest rate of 4.8%. In connection with the refinancing of the 2014 Senior Secured Credit Facility, we capitalized $3.6 of additional financing costs and wrote off $0.5 of existing unamortized deferred financing costs, which was included in the loss on extinguishment of debt. The 2018 Term Debt had associated unamortized deferred financing costs of $8.0 at December 31, 2018, which are being amortized at an effective interest rate of 5.3%. Collateral and Guarantees The 2018 Senior Secured Credit Facility names Ceridian as the sole borrower and is unconditionally guaranteed by Ceridian’s domestic, wholly-owned financially material restricted subsidiaries, subject to certain customary exceptions. The 2018 Senior Secured Credit Facility is secured by a perfected first priority security interest, subject to certain exceptions (including customer trust funds), in substantially all of Ceridian’s and the subsidiary guarantors’ tangible and intangible assets. The security interest includes a pledge of the capital stock of certain of Ceridian’s direct and indirect material restricted subsidiaries. Representations, Warranties and Covenants The documents governing the 2018 Senior Secured Credit Facility contain certain customary representations and warranties. In addition, those documents contain customary covenants restricting Ceridian’s ability and certain of its subsidiaries’ ability to, among other things: incur additional indebtedness, issue disqualified stock and preferred stock; create liens; declare dividends; redeem capital stock; make investments; engage in a materially different line of business; engage in certain mergers, consolidations, acquisitions, asset sales or other fundamental changes; engage in certain transactions with affiliates; enter into certain restrictive agreements; make prepayments on any subordinated indebtedness; modify junior financing documentation; and make changes to our fiscal year. The 2018 Senior Secured Credit Facility documents contain a requirement that Ceridian maintain a ratio of adjusted first lien debt to Credit Facility EBITDA below specified levels on a quarterly basis; however, such requirement is applicable only if more than 35% of the 2018 Revolving Credit Facility is drawn. As of December 31, 2018, no portion of the 2018 Revolving Credit Facility was drawn. Events of Default Events of default under the 2018 Senior Secured Credit Facility documents include, but are not limited to: failure to pay interest, principal and fees or other amounts when due; material breach of any representation or warranty; covenant defaults; cross defaults to other material indebtedness; events of bankruptcy, invalidity of security interests; a change of control; material judgments for payment of money; involuntary acceleration of any debt; and other customary events of default. There were no events of default as of December 31, 2018. Senior Notes General Description On October 1, 2013, Ceridian issued the Senior Notes due 2021 in the principal amount of $475.0. Using the net proceeds received from the IPO and concurrent private placement, we satisfied and discharged the indenture governing the Senior Notes on April 30, 2018, and the Senior Notes were redeemed on May 30, 2018. In connection with the redemption of the Senior Notes, we recognized a loss on extinguishment of debt of $18.6 within interest expense, net on our consolidated statement of operations during the year ended December 31, 2018. Interest The interest rate on the Senior Notes was fixed at 11.0% as of December 31, 2017. Financing Costs and Issuance Discounts The Senior Notes had unamortized deferred financing costs of $6.2 at December 31, 2017, which were being amortized at an effective interest rate of 11.45%. On May 30, 2018, the redemption date, the Senior Notes had unamortized deferred financing costs of $5.5, which were written off and included in the loss on extinguishment of debt. Other Information Relating to Indebtedness Future Payments and Maturities of Debt The future principal payments and maturities of our indebtedness are as follows:
Years Ending December 31,
Amount
2019
$
6.8
2020
6.8
2021
6.8
2022
6.8
2023
6.8
Thereafter
644.3
$
678.3
Ceridian may be required to make additional payments on the 2018 Term Debt from various sources, including proceeds of certain indebtedness which may be incurred from time to time, certain asset sales and a certain percentage of cash flow. There is an excess cash flow calculation associated with the 2018 Term Debt commencing with the year ending December 31, 2019. Fair Value of Debt Our debt does not trade in active markets. Based on the borrowing rates currently available to us for bank loans with similar terms and average maturities and the limited trades of our debt, the fair value of our indebtedness was estimated to be $649.5 and $1,154.1 as of December 31, 2018, and 2017, respectively. Other Debt Financing Ceridian Canada had available at December 31, 2018, and 2017, a committed bank credit facility that provides up to CDN $7.0, for issuance of letters of credit, and it is a discretionary line at the option of the bank. The amounts of letters of credit outstanding under this facility were CDN $7.0 (USD $5.1) and CDN $7.0 (USD $5.6) at December 31, 2018, and 2017, respectively. </t>
  </si>
  <si>
    <t>Employee Benefit Plans</t>
  </si>
  <si>
    <t>Compensation And Retirement Disclosure [Abstract]</t>
  </si>
  <si>
    <t>10. Employee Benefit Plans Ceridian maintains numerous benefit plans for current and former employees. As of December 31, 2018, our current active benefit plans include defined contributions plans for substantially all employees. All defined benefit plans have been frozen. Defined Contribution Plans Ceridian maintains defined contribution plans that provide retirement benefits to substantially all of our employees. Contributions are based upon the contractual obligations of each respective plan. We recognized expense of $8.4, $7.5, and $7.0 for the years ended December 31, 2018, 2017, and 2016, respectively, with regard to employer contributions to these plans. Defined Benefit Plans Ceridian maintains defined benefit pension plans covering certain of our current and former U.S. employees (the U.S. defined benefit plan and nonqualified defined benefit plan, collectively referred to as our “defined benefit plans”), as well as other postretirement benefit plans for certain U.S. retired employees that include heath care and life insurance benefits. Pension Benefits The largest defined benefit pension plan (the “U.S. defined benefit plan”) is a defined benefit plan for certain current and former U.S. employees that closed to new participants on January 2, 1995. In 2007, the U.S. defined benefit plan was amended (1) to exclude from further participation any participant or former participant who was not employed by the Parent or another participating employer on January 1, 2008, (2) to discontinue participant contributions, and (3) to freeze the accrual of additional benefits as of December 31, 2007. The measurement date for pension benefit plans is December 31. Assets of the U.S. defined benefit plan are held in an irrevocable trust and do not include any Ceridian securities. Benefits under this plan are generally calculated on final or career average earnings and years of participation in the plan. Most participating employees were required to permit salary reduction contributions to the plan on their behalf by the employer as a condition of active participation. Retirees and other former employees are inactive participants in this plan and constitute approximately 99% of the plan participants. This plan is funded in accordance with funding requirements under the Employee Retirement Income Security Act of 1974, based on determinations of a third-party consulting actuary. Investment of the U.S. defined benefit plan assets in Ceridian securities is prohibited by the investment policy. We made contributions amounting to $18.5 in 2018 to the U.S. defined benefit plan. The required minimum contributions to the U.S. benefit plan are expected to be $6.4 during 2019. Ceridian also sponsors a nonqualified supplemental defined benefit plan (the “nonqualified defined benefit plan”), which is unfunded and provides benefits to selected U.S. employees in addition to the U.S. defined benefit plan. We made contributions to the nonqualified defined benefit plan amounting to $1.9 in 2018 and expect to make contributions of $1.7 during 2019. We account for our defined benefit plans using actuarial models . One of the principal components of the net periodic pension calculation is the expected long-term rate of return on plan assets. The required use of expected long-term rate of return on plan assets may result in recognized pension income that is greater or less than the actual returns of those plan assets in any given year. Over time, however, the expected long-term returns are designed to approximate the actual long-term returns that contribute to the settlement of the liability. Differences between actual and expected returns are recognized in the net periodic pension calculation over three years. We use long-term historical actual return information, the mix of investments that comprise plan assets, and future estimates of long-term investment returns by reference to external sources to develop our expected return on plan assets. The discount rate assumption is used to determine the benefit obligation and the interest portion of the net periodic pension cost (credit) for the following year. We utilize a full yield curve approach for our discount rate assumption by applying the specific spot rates along the yield curve used in the determination of the benefit obligation to the relevant projected cash flows. As of December 31, 2018, a 25 basis point decrease in the discount rate would result in a $0.1 decrease to expense for all pension plans. At December 31, 2017, we updated our mortality assumptions utilizing an improvement scale issued by the Society of Actuaries in October 2017, which resulted in a $6.0 reduction in the projected benefit obligation. At December 31, 2018, we updated our mortality assumptions utilizing an improvement scale issued by the Society of Actuaries in October 2018, which resulted in a $1.5 reduction in the projected benefit obligation. The funded status of defined benefit plans represents the difference between the projected benefit obligation and the plan assets at fair value. The projected benefit obligation of defined benefit plans exceeded the fair value of plan assets by $145.8 and $154.4 at December 31, 2018 and 2017, respectively. We are required to record the unfunded status as a liability in our consolidated balance sheets and recognize the change in the funded status in comprehensive income, net of deferred income taxes. The projected future payments to participants from defined benefit plans are included in the table below.
Years Ending December 31,
Amount
2019
$
46.0
2020
45.0
2021
44.0
2022
42.7
2023
41.5
Next five years
$
183.5
The accompanying tables reflect the combined funded status and net periodic pension cost and combined supporting assumptions for the defined benefit elements of our defined benefit plans.
Year Ended December 31,
2018
2017
Funded Status of Defined Benefit Retirement Plans at Measurement Date
Change in Projected Benefit Obligation During the Year:
Projected benefit obligation at beginning of year
$
593.0
$
605.9
Service cost
—
—
Interest cost
16.3
17.2
Actuarial (gain) loss
(31.6
)
20.3
Benefits paid and plan expenses
(50.3
)
(50.4
)
Projected benefit obligation at end of year
$
527.4
$
593.0
Change in Fair Value of Plan Assets During the Year:
Plan assets at fair value at beginning of year
438.6
416.4
Actual return on plan assets
(27.1
)
49.6
Employer contributions
20.4
23.0
Benefits paid and plan expenses
(50.3
)
(50.4
)
Plan assets at fair value at end of year
381.6
438.6
Funded status of plans
$
(145.8
)
$
(154.4
)
December 31,
2018
2017
Amounts recognized in Consolidated Balance Sheets
Current liability
$
8.1
$
20.3
Noncurrent liability
137.7
134.1
Amounts recognized in Accumulated Other Comprehensive Loss
Accumulated other comprehensive loss, net of tax of $91.5 and $91.5, respectively
$
158.6
$
151.4
The other comprehensive (income) loss related to pension benefit plans is as follows:
Year Ended December 31,
2018
2017
2016
Net actuarial loss (gain)
$
21.4
$
(3.0
)
$
9.5
Amortization of net actuarial loss
(14.2
)
(12.8
)
(12.5
)
Tax expense
—
—
0.1
Other comprehensive income, net of tax
$
7.2
$
(15.8
)
$
(2.9
)
Year Ended December 31,
2018
2017
2016
Assumptions Used in Calculations
Discount rate used to determine net benefit cost
3.25
%
3.63
%
3.76
%
Expected return on plan assets
6.30
%
6.30
%
6.30
%
Discount rate used to determine benefit obligations%
3.92
%
3.25
%
3.63
%
Year Ended December 31,
2018
2017
2016
Net Periodic Pension Cost
Interest cost
$
16.3
$
17.2
$
18.2
Actuarial loss amortization
14.2
12.8
12.5
Less: Expected return on plan assets
(25.8
)
(26.3
)
(25.7
)
Net periodic pension cost
$
4.7
$
3.7
$
5.0
The accumulated benefit obligation of defined benefit plans was $527.4 and $593.0 as of December 31, 2018 and 2017, respectively. The amount in accumulated other comprehensive loss that is expected to be recognized as a component of net periodic pension cost during 2019 is a net actuarial loss of $12.7. Our overall investment strategy for the U.S. defined benefit plan is to achieve a mix of approximately 70% of investments for long term growth, 28% for liability hedging purposes and 2% for near-term benefit payments. Target asset allocations are based upon actuarial and capital market studies performed by experienced outside consultants. The target allocations for the growth assets are 41% fixed income, 26% international equities, 23% domestic equities and 10% hedge funds. Specifically, the target allocation is managed through investments in fixed income securities, equity funds, collective investment funds, partnerships and other investment types. The underlying domestic equity securities include exposure to large/mid-cap companies and small-cap companies. Fixed income securities include corporate debt, mortgage-backed securities, U.S. Treasury and U.S. agency debt, emerging market debt and high yield debt securities. The alternative investment strategy is allocated to investments in hedge funds. The liability hedging portfolio fair value is intended to move in a direction that partially offsets the increase or decrease in the liabilities resulting from changes in interest rates. To achieve this objective, the portfolio will invest in U.S. Treasury strips and various interest rate derivatives contracts. We hire outside managers to manage all assets of the U.S. defined benefit plan. In determining the fair values of the defined benefit plan’s assets, we calculate the fair value of certain investments using net asset value ("NAV") per share. Collective investment funds are valued at the NAV, which is based on the readily determinable fair value of the underlying securities owned by the fund. The NAV unit price is quoted on a private market or one that is not active. Partnerships consist primarily of a bond fund partnership valued at the NAV as reported by the fund manager and an investment in a venture capital fund valued by an independent appraisal. The NAV represents the value at which the defined benefit plan initiates a transaction. These investments do not have any significant unfunded commitments, conditions or restrictions on redemption, or any other significant restriction on their sale. The hedge fund of funds investment has a quarterly redemption restriction with a 65 day notice period. Plan investments with estimated fair value using NAV were $212.6 and $280.6 as of December 31, 2018 and 2017, respectively. The fair values of the defined benefit plan’s assets at December 31, 2018, by asset category are as follows:
Total
Level 1
Level 2
Level 3
Investments, at fair value:
Short-term investments
$
57.9
$
57.9
$
—
$
—
Derivatives (a)
—
—
—
—
Government securities
92.4
—
92.4
—
Corporate debt securities
18.7
—
18.7
—
Collective investment funds:
Domestic equity (b)
80.1
—
80.1
—
Foreign equity (b)
48.5
—
48.5
—
Foreign bond (c)
23.8
—
23.8
—
Partnerships (d)
32.1
—
32.1
—
Hedge fund of funds (e)
28.1
—
28.1
—
Total investments, at fair value
$
381.6
$
57.9
$
323.7
$
—
The fair values of our defined benefit plan’s assets at December 31, 2017, by asset category are as follows:
Total
Level 1
Level 2
Level 3
Investments, at fair value:
Short-term investments
$
36.8
$
36.8
$
—
$
—
Derivatives (a)
14.8
—
14.8
—
Government securities
88.1
—
88.1
—
Corporate debt securities
18.3
—
18.3
—
Collective investment funds:
Domestic equity (b)
144.4
—
144.4
—
Foreign equity (b)
57.5
—
57.5
—
Foreign bond (c)
41.8
—
41.8
—
Partnerships (d)
35.3
—
35.3
—
Hedge fund of funds (e)
1.6
—
1.6
—
Total investments, at fair value
$
438.6
$
36.8
$
401.8
$
—
(a)
Funds in this category invest in futures (2018) and interest rate swaps (2017) to reduce exposure to long-term interest rate risk and to achieve overall investment portfolio objectives. The future derivatives are marked to market and settled in cash on a daily basis.
(b)
Funds in this category invest in a diversified portfolio of domestic and/or foreign stocks to achieve a long-term rate of return.
(c)
Funds in this category invest in various types of domestic and/or foreign debt securities to achieve a long-term rate of return while preserving capital.
(d)
Funds within this category invest in a bond fund partnership which holds various types of domestic debt securities to achieve a long-term rate of return while preserving capital.
(e)
Funds within this category invest in various underlying hedge funds and are designed to provide superior risk adjusted returns as well as portfolio diversification relative to traditional asset classes. Postretirement Benefits Ceridian provides health care and life insurance benefits for eligible retired employees, including individuals who retired from operations we subsequently sold or discontinued. Ceridian sponsors several health care plans in the United States for both pre- and post-age 65 retirees. The contributions to these plans differ for various groups of retirees and future retirees. Most retirees outside of the United States are covered by governmental health care programs, and our cost is not significant. The measurement date for postretirement benefit plans is December 31. The discount rate assumption is used to determine the benefit obligation and the interest portion of the net periodic postretirement cost (credit) for the following year. We utilize a full yield curve approach for our discount rate assumption by applying the specific spot rates along the yield curve used in the determination of the benefit obligation to the relevant projected cash flows. As of December 31, 2018, a 25 basis point decrease in the discount rate would result in an immaterial impact on expense for the postretirement plan. The accompanying tables present the amounts and changes in the aggregate benefit obligation and the components of net periodic postretirement benefit cost for U.S. plans. We fund these costs as they become due.
Year Ended December 31,
2018
2017
Funded Status of Postretirement Health Care and Life Insurance Plans
Change in Benefit Obligation:
At beginning of year
$
19.6
$
21.0
Interest cost
0.5
0.5
Participant contributions
0.5
1.1
Actuarial gain
(2.1
)
(0.7
)
Benefits paid
(1.7
)
(2.3
)
At end of year
$
16.8
$
19.6
Change in Plan Assets:
At beginning of year
$
—
$
—
Company contributions
1.2
1.2
Participant contributions
0.5
1.1
Benefits paid
(1.7
)
(2.3
)
At end of year
—
—
Funded Status
$
(16.8
)
$
(19.6
)
December 31,
2018
2017
Amounts recognized in Consolidated Balance Sheets
Current liability
$
2.2
$
2.4
Noncurrent liability
14.6
17.2
Amounts recognized in Accumulated Other Comprehensive Loss
Accumulated other comprehensive income, net of tax of $(9.9) and $(9.9), respectively
$
(8.5
)
$
(8.9
) The other comprehensive (income) loss related to postretirement benefits is as follows:
Year Ended December 31,
2018
2017
2016
Net actuarial gain
$
(2.1
)
$
(0.7
)
$
(1.4
)
Amortization of net actuarial gain
2.5
2.7
2.6
Tax expense
—
—
—
Other comprehensive loss (income), net of tax
$
0.4
$
2.0
$
1.2
Year Ended December 31,
2018
2017
2016
Net Periodic Postretirement Benefit
Service cost
$
—
$
—
$
—
Interest cost
0.5
0.5
0.6
Actuarial gain amortization
(2.2
)
(2.4
)
(2.3
)
Prior service credit amortization
(0.3
)
(0.3
)
(0.3
)
Net periodic postretirement benefit gain
$
(2.0
)
$
(2.2
)
$
(2.0
) The amount in accumulated other comprehensive loss that is expected to be recognized as a component of net periodic postretirement benefit cost during 2019 is a $2.6 gain, comprised of $2.3 of actuarial gain and $0.3 of prior service credit. The assumed health care cost trend rate represents the rate at which health care costs are assumed to increase. The assumed health care cost trend rate used in measuring the benefit obligation in 2018 is 6.90% for pre-age 65 retirees and 7.70% for post-age 65 retirees. These rates are assumed to decrease gradually to the ultimate health care cost trend rate of 4.5% in 2028 for both groups. A one percent increase in this rate would increase the benefit obligation at December 31, 2018, by $0.7 and would have an immaterial impact on the interest cost for 2018. A one percent decrease in this rate would decrease the benefit obligation at December 31, 2018, by $0.6 and would have an immaterial impact on the interest cost for 2018.
Year Ended December 31,
2018
2017
2016
Assumptions Used in Calculations
Weighted average discount rate used to determine net periodic postretirement cost (credit)
3.01
%
3.26
%
3.38
%
Weighted average discount rate used to determine benefit obligation at measurement date
3.70
%
3.01
%
3.26
% The projected future postretirement benefit payments and future receipts from the federal subsidy for each of the next five years and the five-year period following are included in the table below.
Years Ending December 31,
Payments
Receipts
2019
$
2.2
$
0.1
2020
1.9
0.1
2021
1.9
—
2022
1.8
—
2023
1.6
0.1
Next five years
$
6.2
$
0.1</t>
  </si>
  <si>
    <t>Share-Based Compensation</t>
  </si>
  <si>
    <t>Disclosure Of Compensation Related Costs Sharebased Payments [Abstract]</t>
  </si>
  <si>
    <t xml:space="preserve">11. Share-Based Compensation Prior to November 1, 2013, Ceridian employees participated in a share-based compensation plan of the ultimate parent of Ceridian. The 2007 Stock Incentive Plan (“2007 SIP”) authorized the issuance of up to 10,540,540 shares of common stock of Parent to eligible participants through stock options and stock awards. Eligible participants in the 2007 SIP included the Parent’s directors, employees and consultants. Effective November 1, 2013, most participants who held stock options under the 2007 SIP converted their options to a newly created option plan, the 2013 Ceridian HCM Holding Inc. Stock Incentive Plan (“2013 SIP”). A small number of participants maintained their stock options in the 2007 SIP. As of December 31, 2018, there were 5,000 stock options outstanding under the 2007 SIP. The 2013 SIP authorized the issuance of up to 12,500,000 shares of common stock of Ceridian to eligible participants through stock options and other stock awards, which was increased to 15,000,000 on March 20, 2017, by the Board of Directors. Eligible participants in the 2013 HCM SIP include Ceridian’s directors, employees, and consultants. As part of the 2013 SIP, the Board of Directors approved a stock appreciation rights program that authorized the issuance of up to 600,000 stock appreciation rights. The performance criteria for all stock appreciation rights was met on April 30, 2018, resulting in the vesting and cash settlement of all outstanding stock appreciation rights. We recognized $1.5 of share-based compensation expense related to the vesting of these stock appreciation rights during the year ended December 31, 2018. As of December 31, 2018, there were no remaining outstanding stock appreciation rights. Stock options awarded under the 2013 SIP vest either annually on a pro rata basis over a four- or five-year period or on a specific date if certain performance criteria are satisfied and certain equity values are attained. In addition, upon termination of service, all vested options must be exercised generally within 90 days after termination, or these awards will be forfeited. The stock option awards have a 10-year contractual term and have an exercise price that is not less than the fair market value of the underlying stock on the date of grant. As of December 31, 2018, there were 9,356,904 stock options and restricted stock units outstanding under the 2013 SIP. We do not intend to grant any additional awards under the 2007 SIP or the 2013 SIP following our IPO. On April 24, 2018, in connection with the IPO, the Board of Directors approved the Ceridian HCM Holding Inc. 2018 Equity Incentive Plan (“2018 EIP”), which authorizes the issuance of up to 13,500,000 shares of common stock to eligible participants through equity awards. Equity awards under the 2018 EIP vest annually on a pro rata basis, generally over a four-year period. In addition, upon termination of service, all vested awards must be exercised within 90 days after termination, or these awards will be forfeited. The equity awards have a 10-year contractual term and have an exercise price that is not less than the fair market value of the underlying stock on the date of the grant. As of December 31, 2018, there were 5,218,315 stock options and restricted stock units outstanding and 8,281,685 shares available for future grants of equity awards under the 2018 EIP. On November 9, 2018, the Compensation Committee of the Board of Directors approved the Ceridian HCM Holding Inc. Global Employee Stock Purchase Plan (the “GESPP”), which authorizes the issuance of up to 2,500,000 shares of common stock to eligible participants through purchases via payroll deductions at a discount to the fair market value of our common stock. The GESPP has a 10-year contractual term, and purchases will commence in 2019, subject to approval by the Company’s stockholders. Share-based compensation expense was $24.7, $16.1, and $12.5 for the years ended December 31, 2018, 2017, and 2016, respectively. Performance-Based Stock Options Performance-based option activity under the 2007 SIP and the 2013 SIP for the periods presented was as follows:
Shares
Weighted Average Exercise Price (per share)
Weighted Average Remaining Contractual Term (in years)
Aggregate Intrinsic Value (in millions)
Options outstanding at December 31, 2015
1,283,368
$
13.46
5.2
$
—
Granted
—
—
—
—
Exercised
—
—
—
—
Forfeited or expired
(52,942
)
(13.46
)
—
—
Options outstanding at December 31, 2016
1,230,426
$
13.46
4.2
$
—
Granted
—
—
—
—
Exercised
(167,202
)
(a)
(13.46
)
—
—
Forfeited or expired
(25,077
)
(13.46
)
—
—
Options outstanding at December 31, 2017
1,038,147
$
13.46
3.5
$
—
Granted
—
—
—
—
Exercised
(663,412
)
(13.46
)
—
—
Forfeited or expired
(8,358
)
(13.46
)
—
—
Options outstanding at December 31, 2018
366,377
$
13.50
3.1
$
7.7
Options exercisable at December 31, 2018
366,377
$
13.50
3.1
$
7.7
(a)
During the year ended December 31, 2017, certain performance-based options were modified and exercised. The performance criteria for all outstanding performance-based stock options was met on June 7, 2018, resulting in the vesting of all outstanding performance-based stock options on this date. We recognized $4.8 of share-based compensation expense related to the vesting of these performance-based stock options during the year ended December 31, 2018. As of December 31, 2018, there was no share-based compensation expense related to unvested performance-based stock options not yet recognized. Term-Based Stock Options Term-based option activity, including stock options under the 2007 SIP, the 2013 SIP and the 2018 EIP, for the periods presented was as follows:
Shares
Weighted Average Exercise Price (per share)
Weighted Average Remaining Contractual Term (in years)
Aggregate Intrinsic Value (in millions)
Options outstanding at December 31, 2015
7,609,658
$
16.02
7.3
$
14.1
Granted
2,339,238
16.80
—
—
Exercised
—
—
—
—
Forfeited or expired
(176,626
)
(16.54
)
—
—
Options outstanding at December 31, 2016
9,772,270
$
16.20
7.1
$
9.9
Granted
2,285,981
17.46
—
—
Exercised
(595,464
)
(15.14
)
—
—
Forfeited or expired
(468,606
)
(16.10
)
—
—
Options outstanding at December 31, 2017
10,994,181
$
16.52
6.9
$
48.8
Granted
5,236,037
23.07
—
—
Exercised
(2,501,983
)
(15.26
)
—
—
Forfeited or expired
(178,466
)
(17.30
)
—
—
Options outstanding at December 31, 2018
13,549,769
$
19.28
7.5
$
206.8
Options exercisable at December 31, 2018
5,731,295
$
16.75
5.7
$
101.7
Other information pertaining to term-based options is as follows:
Year Ended December 31,
2018
2017
2016
Weighted average grant date fair value per share
$
7.80
$
5.88
$
5.74
The fair value of the term-based stock options was estimated at the date of grant using the Black-Scholes option pricing model with the following weighted-average assumptions:
Year Ended December 31,
2018
2017
2016
Expected volatility
25.0
%
30.0
%
30.0
%
Expected dividend rate
—
—
—
Risk-free interest rate
2.9
%
2.3
%
1.9
% For stock options granted under the 2007 SIP, we used the simplified method to estimate the expected term of the stock options. For stock options granted under the 2013 SIP and 2018 EIP, we estimated an expected term of 7.0 years, based on the vesting period and contractual life. As of December 31, 2018, there was $46.6 of share-based compensation expense related to unvested term-based awards not yet recognized, which is expected to be recognized over a weighted average period of 1.8 years. As of December 31, 2018, there were 5,731,295 vested term-based stock options. Restricted Stock Units Restricted stock units (“RSUs”) activity, including RSUs under the 2013 SIP and the 2018 EIP, for the periods presented was as follows:
Shares
RSUs outstanding at December 31, 2015
228,572
Granted
29,800
Shares issued upon vesting of RSUs
(76,192
)
Forfeited or canceled
—
RSUs outstanding at December 31, 2016
182,180
Granted
500,000
Shares issued upon vesting of RSUs
(76,190
)
Forfeited or canceled
—
RSUs outstanding at December 31, 2017
605,990
Granted
164,073
Shares issued upon vesting of RSUs
(105,990
)
Forfeited or canceled
—
RSUs outstanding at December 31, 2018
664,073
RSUs releasable at December 31, 2018
125,000
Other information pertaining to restricted stock units is as follows:
Year Ended December 31,
2018
2017
2016
Weighted average grant date fair value per share
$
35.55
$
17.26
$
17.40
During the year ended December 31, 2018, 230,990 RSUs vested, of which 105,990 shares of common stock were issued, and 125,000 RSUs remained vested and releasable. Restricted stock units generally vest annually over a three- or four-year period. As of December 31, 2018, there was $9.9 of share-based compensation expense related to unvested restricted stock units not yet recognized, which is expected to be recognized over a weighted average period of 2.9 years. </t>
  </si>
  <si>
    <t>Supplementary Data to Statements of Operations</t>
  </si>
  <si>
    <t xml:space="preserve">12. Supplementary Data to Statements of Operations
Year Ended December 31,
2018
2017
2016
Other (Income) Expense, Net
Asset impairment
$
—
$
—
$
10.4
Environmental reserve
—
—
5.9
Foreign currency translation (income) expense
(2.9
)
7.3
(3.4
)
Total other (income) expense, net
$
(2.9
)
$
7.3
$
12.9
Asset Impairment The sale of the UK Business in 2016 was considered a triggering event to test the trade name intangible asset for impairment. Given the reduction in future revenues of the UK Business previously included in the relief from royalty models used to support the trade name value, we recorded an impairment charge during the year ended December 31, 2016, of $10.2 to the trade name intangible asset. The remaining impairment amount is related to immaterial asset write-offs. Environmental Reserve In September 1989, Parent’s predecessor entered into an Environmental Matters Agreement (“EMA”) with Seagate Technology plc (“Seagate”) related to groundwater contamination on a parcel of real estate sold by Parent’s predecessor to Seagate. Ceridian is now responsible for the EMA. The EMA requires expense sharing between Ceridian and Seagate for the remediation of groundwater contamination up to a certain limit. Based on additional information obtained with respect to more stringent remediation requirements, we updated our estimate of the potential liability related to the EMA, resulting in an increase to the environmental reserve of $5.9 during the year ended December 31, 2016, which represented the limit under the EMA. Please refer to Note 15, “Commitments and Contingencies,” for further discussion of our environmental liabilities. Foreign Currency Translation (Income) Expense We had foreign currency translation income of $2.9 for the year ended December 31, 2018. The foreign currency translation income for the year ended December 31, 2018, was primarily related to foreign currency remeasurement gains resulting from an intercompany payable of a U.S. operating subsidiary which is repaid in Canadian dollars. This intercompany payable was repaid in the second quarter of 2018. We incurred foreign currency translation expense of $7.3 for the year ended December 31, 2017. The foreign currency translation expense for the year ended December 31, 2017, was primarily related to foreign currency remeasurement losses resulting from an intercompany payable of a U.S. operating subsidiary which is repaid in Canadian dollars. We had foreign currency translation income of $3.4 for the year ended December 31, 2016. The foreign currency translation income for the year ended December 31, 2016, was primarily related to foreign currency remeasurement gains on intercompany receivables and payables between international subsidiaries that were settled in early 2017. </t>
  </si>
  <si>
    <t>Accumulated Other Comprehensive Income (Loss)</t>
  </si>
  <si>
    <t>Equity [Abstract]</t>
  </si>
  <si>
    <t xml:space="preserve">13. Accumulated Other Comprehensive Income (Loss) The components of accumulated other comprehensive income (loss) were as follows:
Foreign Currency Translation Adjustment
Unrealized Gain (Loss) from Invested Customer Trust Funds
Pension Liability Adjustment
Total
Balance as of December 31, 2016
$
(199.9
)
$
4.7
$
(156.3
)
$
(351.5
)
Other comprehensive income (loss) before income taxes and reclassifications
39.3
(17.3
)
3.7
25.7
Income tax benefit
—
3.6
—
3.6
Reclassifications to earnings
—
—
10.1
10.1
Other comprehensive income (loss) attributable to Ceridian
39.3
(13.7
)
13.8
39.4
Balance as of December 31, 2017
(160.6
)
(9.0
)
(142.5
)
(312.1
)
Other comprehensive loss before income taxes and reclassifications
(47.4
)
(10.5
)
(19.3
)
(77.2
)
Income tax benefit
—
1.2
—
1.2
Reclassifications to earnings
—
—
11.7
11.7
Other comprehensive (loss) income attributable to Ceridian
(47.4
)
(9.3
)
(7.6
)
(64.3
)
LifeWorks Disposition
0.7
—
—
0.7
Balance as of December 31, 2018
$
(207.3
)
$
(18.3
)
$
(150.1
)
$
(375.7
) </t>
  </si>
  <si>
    <t>Income Taxes</t>
  </si>
  <si>
    <t>Income Tax Disclosure [Abstract]</t>
  </si>
  <si>
    <t xml:space="preserve">14. Income Taxes
Year Ended December 31,
2018
2017
2016
Components of Earnings and Taxes from Operations
(Loss) Income Before Income Taxes:
U.S.
$
(73.2
)
$
(83.4
)
$
(163.4
)
International
42.8
29.3
64.8
Total
$
(30.4
)
$
(54.1
)
$
(98.6
)
Income Tax Expense (Benefit):
Current:
U.S.
$
3.8
$
(0.3
)
$
(0.4
)
State and local
0.3
0.1
0.2
International
20.4
12.9
15.2
Total current income tax expense
24.5
12.7
15.0
Deferred:
U.S.
(14.4
)
(60.3
)
(15.7
)
State and local
(2.2
)
0.8
(0.1
)
International
(0.2
)
(2.8
)
7.5
Total deferred income tax (benefit) expense
(16.8
)
(62.3
)
(8.3
)
Total income tax expense (benefit)
$
7.7
$
(49.6
)
$
6.7
Year Ended December 31,
2018
2017
2016
Effective Rate Reconciliation
U.S. statutory rate%
(21.0
)%
(35.0
)%
(35.0
)%
Change in valuation allowance
10.5
(116.9
)
(5.4
)
State income taxes, net of federal benefit
(27.9
)
(5.2
)
(1.2
)
Share-based compensation
(8.8
)
8.3
2.6
International tax rate differential
11.5
(6.7
)
(6.4
)
Foreign dividend income
17.8
48.1
1.0
Foreign capital gain income
6.3
—
—
Unremitted foreign earnings
3.6
(35.6
)
22.0
Global intangible low-taxed income
20.4
—
—
Base erosion tax
12.5
—
—
Reserve for tax contingencies
0.3
—
(0.2
)
Expiration of un-utilized tax credits
—
1.5
—
Unrealized gain on investments
—
—
30.7
Change in tax rate
(5.2
)
52.4
—
Other
5.3
(2.6
)
(1.5
)
Income tax provision%
25.3
%
(91.7
)%
6.6
%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as adjusted for the expected benefits of utilizing net operating loss carryforward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expectations and risks associated with estimates of future taxable income and ongoing prudent and feasible tax planning strategies, as well as current tax laws. As of December 31, 2018, and December 31, 2017, we continue to record a full valuation allowance against our domestic deferred tax assets that are not offset by the reversal of deferred tax liabilities. In the future, if it is determined that we no longer have a requirement to record a valuation allowance against all or a portion of our deferred tax assets, the release of the valuation allowance would have a positive impact on our income tax provision. On December 22, 2017, the Tax Cut and Jobs Act legislation (the “Tax Act”) was signed into law. The Tax Act made broad and complex changes to the U.S. tax code including: (a) lower U.S. federal corporate income tax rate from 35% to 21% effective January 1, 2018, (b) accelerated expensing of qualified capital investments for a specific period, and (c) a transition from a worldwide tax system to a territorial tax system. ASC 740, Income Taxes, requires a company to record the effects of a tax law change in the period of enactment; however, shortly after enactment of the Tax Act, the SEC staff issued Staff Accounting Bulletin (“SAB”) 118, which allows a company to record a provisional amount when it does not have the necessary information available to complete its accounting for the change in the tax law. The FASB subsequently issued ASU No. 2018-05 to codify SAB 118 by amending ASC 740. ASU No. 2018-05 continues to allow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have completed our analysis of the income tax effects of the Tax Act. In January and April of 2018, the Internal Revenue Service (the “IRS”) issued guidance that provided additional clarification on certain aspects of the transition tax calculation. The application of the additional IRS guidance resulted in a $16.2 increase in includible untaxed foreign earnings, which resulted in a $5.7 increase in tax expense. This increase was offset by the tax benefit of the utilization of $16.2 of net operating loss carryover. The overall impact to tax expense in the year ended December 31, 2018, was zero. Other provisions introduced by the Tax Act that had a significant impact on our current year tax provision were the provisions introducing the Global Intangible Low-Taxed Income (“GILTI”) and the Base Erosion and Anti-Abuse Tax (“BEAT”). The GILTI resulted in an increase of $29.7 in taxable income, which resulted in a $6.6 increase in tax expense. This tax increase was offset by the tax benefit of the utilization of $29.7 of net operating loss carryover.
December 31,
2018
2017
Tax Effect of Items That Comprise a Significant Portion of the Net Deferred Tax Asset and Deferred Tax Liability
Deferred Tax Asset:
Employment related accruals
$
51.2
$
51.0
Foreign tax credit carryover and other credit carryovers
0.3
0.2
Net operating loss carryforwards
78.2
100.3
Total gross deferred tax asset
129.7
151.5
Valuation allowance
(93.3
)
(90.7
)
Total deferred tax asset
$
36.4
$
60.8
Deferred Tax Liability:
Intangibles
$
(62.1
)
$
(65.7
)
Unremitted foreign earnings
—
—
Unrealized gain on investment
—
(22.2
)
Other
(5.8
)
(5.0
)
Total deferred tax liability
(67.9
)
(92.9
)
Net deferred tax liability
$
(31.5
)
$
(32.1
)
December 31,
2018
2017
Net Deferred Tax by Geography
U.S.
$
(19.8
)
$
(18.4
)
International
(11.7
)
(13.7
)
Total
$
(31.5
)
$
(32.1
) As of December 31, 2018, we had federal, state, and foreign net operating loss carryovers, which will reduce future taxable income when utilized. Approximately $47.2 in net federal tax benefit is available from the loss carryovers and an additional $0.3 is available in federal tax credit carryovers. The state loss carryovers will result in state tax benefit of approximately $31.0 when utilized. The federal net operating loss tax benefit will begin to expire in 2031, and state net operating loss carryovers will begin to expire in 2019. The federal credit carryovers are composed of foreign tax credits, which will begin to expire in 2019; research credits, which will begin to expire in 2027; and alternative minimum tax credits, which have no expiration date. As of December 31, 2018, we carried a full valuation allowance against our domestic net deferred tax asset (“DTA”) position after excluding a portion of the deferred tax liability for long-lived, non-amortizable taxable temporary differences. We periodically re-assess the likelihood that DTA reported in the accompanying consolidated financial statements will be recovered from future taxable income. We have re-evaluated the likelihood of recovering our net DTA, and we have determined that it is still more likely than not that the tax benefit associated with a portion of the DTA will not be realized. We assessed the available positive and negative evidence to estimate if sufficient future taxable income will be generated to use the existing net DTAs not already identified as requiring a valuation allowance. The cumulative loss incurred over the three-year period ended December 31, 2018, is a significant piece of objective negative evidence. Such objective evidence limits the ability to consider other subjective evidence, such as our projections for positive future growth. As of December 31, 2018, we had a total valuation allowance of $93.3. The amount of the DTA considered realizable could be adjusted in the future if objective negative evidence in the form of cumulative losses is no longer present, and additional weight may be given to subjective evidence, such as our projections for growth. We file income tax returns in the U.S. federal jurisdiction, and various states and foreign jurisdictions. With a few exceptions, we are no longer subject to U.S. federal, state and local, or non-U.S. income tax examinations by tax authorities for years before 2014. The following table summarizes the activity for unrecognized tax benefits:
Year Ended December 31,
2018
2017
Federal, State and Foreign Tax
Beginning unrecognized tax balance
$
1.5
$
1.4
Increase prior period positions
0.1
0.2
Increase current period positions
0.2
0.1
Decrease prior period positions
(0.1
)
—
Decrease current period positions
(0.3
)
—
Statutes expiring
(0.1
)
(0.2
)
Ending unrecognized tax benefits
$
1.3
$
1.5
The total amount of unrecognized tax benefits as of December 31, 2018, was $1.3 including $0.2 of accrued interest and penalty. Of the total amount of unrecognized tax benefits, $1.3 represents the amount that, if recognized, would impact our effective income tax rate as of December 31, 2018. It is expected that the amount of unrecognized tax benefits will change in the next 12 months; however, we cannot reasonably estimate the amount of the change. We do not expect the change to have a significant impact on our results of operations or financial condition. The Tax Act imposed a mandatory transition tax on the unremitted earnings of our international subsidiaries and generally eliminated US taxes on foreign subsidiary distributions for years beginning after December 31, 2017. As of December 31, 2018, we have $298.5 of unremitted foreign earnings. We consider $174.6 of the unremitted earnings to be indefinitely reinvested. For the portion of the unremitted earnings not considered indefinitely reinvested, $123.9, we have provided a deferred tax liability of $6.2, which represents the expected withholding tax cost of repatriating such earnings. In the event the portion of the unremitted earnings considered to be indefinitely reinvested were repatriated, we would incur a withholding tax expense of approximately $8.7. </t>
  </si>
  <si>
    <t>Commitments and Contingencies</t>
  </si>
  <si>
    <t>Commitments And Contingencies Disclosure [Abstract]</t>
  </si>
  <si>
    <t xml:space="preserve">15. Commitments and Contingencies Leasing We conduct substantially all of our operations in leased facilities. Most of our leases contain renewal options and require payments for taxes, insurance and maintenance. We recognize rent holidays, including the time period during which we have access to the property for construction of improvements, construction allowances and escalating rent provisions on a straight-line basis over the term of the lease. Substantially all of our leasing arrangements for equipment and facilities are operating leases and the rental payments under these leases are charged to operations as incurred. The amounts in the accompanying tables do not include capital lease obligations recorded as liabilities. Our rental expense and sublease income were as follows:
Year Ended December 31,
2018
2017
2016
Rental Expense, Net
Rental expense
$
17.6
$
17.0
$
16.8
Sublease rental income
(4.9
)
(4.2
)
(3.5
)
Net rental expense
$
12.7
$
12.8
$
13.3
Our future minimum noncancellable lease payments on existing operating leases at December 31, 2018, which have an initial term of more than one year, are as follows:
Years Ending December 31,
Amount
2019
$
13.6
2020
11.8
2021
7.7
2022
7.4
2023
6.2
Thereafter
9.4
Total (a)
$
56.1
(a)
Minimum payments have not been reduced by minimum sublease rentals of $13.1 due in the future under noncancellable subleases. Environmental Matters We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In February 1988, Parent’s predecessor entered into an arrangement with Northern Engraving Corporation (“NEC”) and the Minnesota Pollution Control Agency (“MPCA”) in relation to groundwater contamination on a parcel of real estate sold by Parent’s predecessor to NEC. Ceridian is now responsible for the arrangement with NEC and the MPCA. The arrangement requires expense sharing between Ceridian and NEC for the remediation of groundwater contamination. In September 1989, Parent’s predecessor entered into an EMA with Seagate related to groundwater contamination on a parcel of real estate sold by Parent’s predecessor to Seagate. Ceridian is now responsible for the EMA. The EMA requires expense sharing between Ceridian and Seagate for the remediation of groundwater contamination up to a certain limit. Based on additional information obtained with respect to more stringent remediation requirements, we updated our estimate of the potential liability related to the EMA, resulting in an increase to the environmental reserve of $5.9 for the year ended December 31, 2016, which represented the limit under the EMA. We have recognized an undiscounted liability of approximately $5.2 and $5.4 as of December 31, 2018 and 2017, respectively, in our consolidated balance sheets to comply with the NEC arrangement and EMA described above. The ultimate cost, however, will depend on the extent of continued monitoring activities as these projects progress. Please refer to Note 12, “Supplementary Data to Statements of Operations,” for further discussion of changes in the liability during the year ended December 31, 2016.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 </t>
  </si>
  <si>
    <t>Related Party Transactions</t>
  </si>
  <si>
    <t>Related Party Transactions [Abstract]</t>
  </si>
  <si>
    <t xml:space="preserve">16. Related Party Transactions Management Agreements Prior to our IPO, Ceridian was party to management agreements with affiliates of our Sponsors, Fidelity National Financial, Inc. (“FNF”) and THL Managers VI, LLC (“THLM”). FNF assigned its management agreement to Cannae in November 2017. Pursuant to these management agreements, Cannae and THLM each, respectively, agreed to provide the Company with financial advisory, strategic, and general oversight services. These management agreements provided that we pay annual management fees to each of Cannae and THLM in an amount equal to the greater of (a) $0.9, or (b) 0.5 percent of Adjusted EBITDA. Adjusted EBITDA, for purposes of the management agreements, is EBITDA as defined in the 2014 Senior Secured Credit Facility, further adjusted to exclude the payments made pursuant to the management agreements and certain stock options or other equity compensation. In April 2018, the management agreements terminated upon consummation of our IPO. Upon termination, the management agreements provided that we pay a termination fee equal to the net present value of the management fee for a seven-year period, which was $11.3. We recorded a management fee expense in selling, general, and administrative expense of $12.0, $1.9, and $5.0 for the years ended December 31, 2018, 2017, and 2016, respectively, related to these management agreements. The expense for the year ended December 31, 2016, included transaction advisory fees of $3.0 related to the issuance of the senior convertible participating preferred stock. Please refer to Note 18, “Capital Stock,” for further discussion of this transaction. Indebtedness Prior to its split-off from FNF, Cannae was an affiliate of FNF. FNF and its subsidiaries owned $24.0 of the Senior Notes as of December 31, 2017, and 2016, respectively. Based on this ownership, $1.3, $3.2, and $3.2 in interest payments were made to affiliates of Cannae during the years ended December 31, 2018, 2017, and 2016, respectively. The affiliates of Cannae conducted the debt transactions through third parties in the ordinary course of their business and not directly with us. Following Cannae’s split-off from FNF, FNF retained ownership of the Senior Notes. Service and Vendor Related Agreements Ceridian is a party to a service agreement with CompuCom Systems, Inc. (“CompuCom”), an investment portfolio company of THL Partners. Pursuant to the service agreement, CompuCom agrees to provide us with service desk and desk side support services. Pursuant to this arrangement, we made payments to CompuCom totaling $1.8, $3.1, and $5.0 during the years ended December 31, 2018, 2017, and 2016, respectively. Other Transactions On July 23, 2018, Ronald F. Clarke was appointed to our Board of Directors. Mr. Clarke has been the chief executive officer of FleetCor Technologies Inc. (“FleetCor Technologies”) since August 2000 and its chairman of the board of directors since March 2003. We provide services to FleetCor Technologies or one of its wholly owned affiliates through certain commercial arrangements entered into in the ordinary course of business, which include provision of Dayforce HCM services, reseller or referral arrangements whereby we resell or refer FleetCor Technologies services to its customers, and other administrative services. For these services, we have recorded revenue of $2.3 and $2.9 for the years ended December 31, 2018, and 2017, respectively. We are also a corporate charge card customer of FleetCor Technologies. FleetCor Technologies receives a fee from the merchants from whom purchases are made on the FleetCor Technologies corporate charge card by us. In connection with charge card purchases made by us, FleetCor Technologies has provided us with rebates of approximately We provide Dayforce and related services to The Stronach Group, for which we recorded revenue of $0.3 We provide payroll-related tax filing services to FNF for which we recorded revenue of $0.4, $0.5, and $0.3 for the years ended December 31, 2018, 2017, and 2016, respectively. We provide Dayforce and related services to certain investment portfolio companies of THLM and Cannae. We recorded revenue of $1.8 million from American Blue Ribbon Holdings, LLC; $0.5 million from Essex Bargain Hunt Superstores; $0.5 million from Guaranteed Rate; $0.3 million from Phillips Feed </t>
  </si>
  <si>
    <t>Segments and Financial Data by Solution and Geographic Area</t>
  </si>
  <si>
    <t>Segment Reporting [Abstract]</t>
  </si>
  <si>
    <t>17. Segments and Financial Data by Solution and Geographic Area Segments After consideration of the LifeWorks Disposition, management has concluded that we have one operating and reportable segment. This conclusion aligns with how management monitors operating performance, allocates resources, and deploys capital. Please refer to Note 3, “Discontinued Operations,” for further discussion of the LifeWorks Disposition. Our Solutions We categorize our solutions into two categories: Cloud and Bureau offerings.
•
Cloud revenue is generated from HCM solutions that are delivered via two cloud offerings: Dayforce and Powerpay. The Dayforce offering is differentiated from our market competition as being a single application that offers a comprehensive range of functionality, including global HR, payroll, benefits, workforce management, and talent management on web and native iOS and Android platforms. Dayforce provides continuous real-time calculations across all modules to enable, for example, payroll administrators access to data through the entire pay period, and managers access to real-time data to optimize work schedules. Dayforce revenue is primarily generated from monthly recurring fees charged on a PEPM basis, generally one-month in advance of service. We also provide outsourced human resource solutions to certain of our Dayforce customers, which are tailored to meet their individual needs, and entail performing the duties of a customer’s human resources department, including payroll processing, time and labor management, performance management, and recruiting, as needed. Also included within Dayforce revenue is implementation, staging, and other professional services revenue; revenues from the sale, rental, and maintenance of time clocks; and billable travel expenses. The Powerpay offering is our solution designed primarily for small market Canadian customers. The typical Powerpay customer has fewer than 20 employees, and the majority of the revenue is generated from recurring fees charged on a per-employee, per-process basis.
Typical processes include the customer’s payroll runs, year-end tax packages, and
delivery of customers’ remittance advices or checks. In addition to the direct revenue earned from the Dayforce and Powerpay offerings, Cloud revenue also includes investment income generated from holding Cloud customer funds in trust before
funds are remitted to taxing authorities, Cloud customer employees, or other third parties; and revenue from the sale of third party services.
•
Bureau revenue is generated primarily from HC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basis. Typical processes include the customer’s payroll runs, year-end tax packages, and delivery of customers’ remittance advices or checks. In
addition to customers who use our payroll services, certain customers use our tax filing services on a stand-alone basis. Our outsourced human resource solutions are tailored to meet the needs of individual customers, and entail our contracting to
perform many of the duties of a customer’s human resources department, including payroll processing, time and labor management, performance management, and recruiting. We also perform individual services for customers, such as check printing,
wage attachment and disbursement, and Affordable Care Act (“ACA”) management. Additional items included in Bureau revenue are custom professional services revenue; investment income generated from holding Bureau customer funds in trust
before funds are remitted to taxing authorities, Bureau customer employees, or other third parties; consulting services related to Bureau offerings; and revenue from the sale of third party services.
Revenue by solution is as follows:
Year Ended December 31,
2018
2017
2016
Cloud
$
534.3
$
404.3
$
297.8
Bureau
212.1
266.5
325.6
Total revenue
$
746.4
$
670.8
$
623.4
Geographic and Customer Information No single customer accounts for 1% or more of our consolidated revenue for any of the periods presented. Revenue by country is as follows. The country in which the revenue is recorded is determined by the legal entity with which the customer has contracted.
Year Ended December 31,
2018
2017
2016
United States
$
518.5
$
465.2
$
432.7
Canada
224.7
203.4
189.0
Other
3.2
2.2
1.7
Total revenue
$
746.4
$
670.8
$
623.4
Long-lived assets by country is as follows:
December 31,
2018
2017
United States
$
1,778.7
$
1,786.1
Canada
438.1
480.6
Other
2.5
2.8
Total long-lived assets
$
2,219.3
$
2,269.5</t>
  </si>
  <si>
    <t>Capital Stock</t>
  </si>
  <si>
    <t>Text Block [Abstract]</t>
  </si>
  <si>
    <t xml:space="preserve">18. Capital Stock As of October 1, 2013, Ceridian was authorized to issue 100,000,000 shares of common stock with a par value of $0.01 per share and 70,000,000 shares of junior convertible participating preferred stock (“Junior Preferred Stock”) with a par value of $0.01 per share. On March 30, 2016, the Board of Directors increased the number of authorized shares of common stock to 150,000,000 and authorized 70,000,000 shares of senior convertible participating preferred stock (“Senior Preferred Stock”) with a par value of $0.01 per share. In April 2018, the Board of Directors increased the number of authorized shares of common stock to 500,000,000 and decreased the number of authorized shares of preferred stock to 10,000,000. On March 30, 2016, we entered into an equity financing transaction with Ceridian Holding II. Ceridian Holding II raised $150.2 from our Sponsors, certain of their co-investors, and certain other existing stockholders of Ceridian Holding. Of such amount, $75.0 was contributed by Ceridian Holding II to Ceridian on March 30, 2016. The remaining $75.2 was committed to be funded to Ceridian HCM Holding Inc. within the following three years, and was recorded within equity as a receivable from stockholder. During the second quarter of 2017, the board of directors of Ceridian Holding II approved the funding of the remaining $75.2, which was transferred to Ceridian HCM Holding Inc. on June 28, 2017. In connection therewith, Ceridian issued $150.2 of the Senior Preferred Stock to Ceridian Holding II. The Senior Preferred Stock was senior in priority to all outstanding equity securities of Ceridian and had the rights to be converted to common stock at the option of the stockholder for a number of shares based on the conversion price. The initial conversion price was equal to the original issuance price and was subject to adjustment for certain events of dilution, including common stock dividends, stock splits, mergers and reorganizations, and the initial public offering price upon such event. In the event of an initial public offering, the Senior Preferred Stock would be automatically converted to common stock. The Senior Preferred Stock received a 12.5% annual dividend (not cash paying). In the event of liquidation, the Senior Preferred Stock had a liquidation preference equal to 1.5 times the initial face amount plus any accrued but unpaid dividends. The Junior Preferred Stock provided holders with the equivalent number of votes on an “as converted” basis. The Junior Preferred Stock had the rights to be converted to common stock at the option of the holder for a number of shares based on the conversion price. The initial conversion price was equal to the original issuance price adjusted for certain events of dilution other than shares issued to employees and directors pursuant to the 2013 SIP and certain other instances of issuances of shares of common stock. In the event of an initial public offering, the Junior Preferred Stock would be automatically converted to common stock. In the event of liquidation, Junior Preferred Stock received the greater of up to $13.50 per share of preferred stock (adjusted for dividend, stock split, combination or other similar recapitalization with respect to the convertible participating preferred stock) or a pro rata price per share of all common stock if converted in a liquidation event, subject to the total amount of net assets available in liquidation. On April 30, 2018, we completed our IPO, in which we issued a total of 24,150,000 shares of common stock at a public offering price of $22.00. Concurrently with our IPO, we issued an additional 4,545,455 shares of our common stock in a private placement at $22.00 per share. Concurrent with the IPO and private placement, all outstanding Junior and Senior Preferred Stock were automatically converted into common shares pursuant to their terms. As of December 31, 2018, there were 139,453,710 shares of common stock issued and outstanding. As of December 31, 2017, there were 65,285,962 shares of common stock issued and outstanding, 16,802,144 shares of Senior Preferred Stock issued and outstanding, and 58,244,308 shares of Junior Preferred Stock issued and outstanding. Holders of our common stock are entitled to the rights set forth as follows. Directors are elected by a plurality of the votes entitled to be cast except as set forth below with respect to directors to be elected by the holders of common stock. Our stockholders do not have cumulative voting rights. Except as otherwise provided in our third amended and restated certificate of incorporation or as required by law, all matters to be voted on by our stockholders other than matters relating to the elections and removal of directors must be approved by a majority of the shares present in person or by proxy at the meeting and entitled to vote on the subject matter or by a written resolution of the stockholders representing the number of affirmative votes required for such matter at a meeting. Our stockholders have no preemptive or other rights to subscribe for additional shares. All holders of our common stock are entitled to share equally on a share-for-share basis in any assets available for distribution to common stockholders upon our liquidation, dissolution or winding up. All outstanding shares are validly issued, fully paid and nonassessable. </t>
  </si>
  <si>
    <t>Net Loss per Share</t>
  </si>
  <si>
    <t>Earnings Per Share [Abstract]</t>
  </si>
  <si>
    <t>19. Net Loss per Share We compute net loss per share of common stock using the treasury stock method. Basic net loss per share is computed by dividing net loss attributable to Ceridian available to common stockholders by the weighted-average number of shares of common stock outstanding during the period. For the calculation of diluted net loss per share, net loss per share is adjusted by the effect of dilutive securities, including awards under our share-based compensation plans. Diluted net loss per share is computed by dividing the resulting net loss attributable to Ceridian available to common stockholders by the weighted-average number of fully diluted common shares outstanding. In the years ended December 31, 2018, 2017, and 2016, our potential dilutive shares, such as stock options, RSUs, and shares of senior and junior convertible preferred stock were not included in the computation of diluted net loss per share as the effect of including these shares in the calculation would have been anti-dilutive. The numerators and denominators of the basic and diluted net loss per share computations are calculated as follows:
Year Ended December 31,
2018
2017
2016
Numerator:
Net loss attributable to Ceridian
$
(63.4
)
$
(9.2
)
$
(92.9
)
Less: (Loss) income from discontinued operations
(25.8
)
(6.0
)
12.5
Net loss from continuing operations attributable to Ceridian
(37.6
)
(3.2
)
(105.4
)
Less: Senior Preferred Stock dividends declared
7.7
20.5
14.1
Net loss from continuing operations attributable to Ceridian available to common stockholders
$
(45.3
)
$
(23.7
)
$
(119.5
)
Denominator:
Weighted-average shares outstanding—basic
114,049,682
65,204,960
64,988,338
Weighted-average shares outstanding—diluted
114,049,682
65,204,960
64,988,338
Net loss per share from continuing operations attributable to Ceridian—basic and diluted
$
(0.40
)
$
(0.36
)
$
(1.84
)
Net (loss) income per share from discontinued operations—basic and diluted
$
(0.22
)
$
(0.10
)
$
0.19
Net loss per share attributable to Ceridian—basic and diluted
$
(0.62
)
$
(0.46
)
$
(1.65
) The following potentially dilutive shares were excluded from the calculation of diluted net loss per share because their effect would have been anti-dilutive:
Year Ended December 31,
2018
2017
2016
Senior convertible preferred stock
5,523,993
16,802,144
12,601,608
Junior convertible preferred stock
19,148,814
58,244,308
58,244,308
Stock options
14,227,487
10,201,105
8,423,124
RSUs
587,283
451,190
155,692</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GAAP”). The accompanying consolidated financial statements include the operations and accounts of Ceridian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nited States and Canada, although Ceridian does not own the grantor trusts.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Note 5, “Customer Trust Funds,” for further information on our accounting for these funds. </t>
  </si>
  <si>
    <t>Reverse Stock Split</t>
  </si>
  <si>
    <t xml:space="preserve">Reverse Stock Split On April 10, 2018, we effected a 1-for-2 reverse stock split of our common stock. All of the common share and per share information referenced throughout the consolidated financial statements and accompanying notes thereto have been retroactively adjusted to reflect this reverse stock split. </t>
  </si>
  <si>
    <t>Use of Estimates</t>
  </si>
  <si>
    <t xml:space="preserve">Use of Estimates The preparation of consolidated financial statements in conformity with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clude the assignment of fair values to goodwill and other intangible assets and testing for impairment; the testing of impairment of long-lived assets; the determination of our liability for pensions and postretirement benefits; the determination of fair value of stock options granted; and the resolution of tax matters and legal contingencies. Further discussion on these estimates can be found in related disclosures elsewhere in our notes to the consolidated financial statements. </t>
  </si>
  <si>
    <t>Cash and Equivalents</t>
  </si>
  <si>
    <t xml:space="preserve">Cash and Equivalents As of December 31, 2018, and 2017, cash and equivalents were comprised of cash held in bank accounts and investments with an original maturity of three months or less. </t>
  </si>
  <si>
    <t>Concentrations</t>
  </si>
  <si>
    <t xml:space="preserve">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held in custody by large, credit-worthy broker-dealers and financial institutions. </t>
  </si>
  <si>
    <t xml:space="preserve">Trade and Other Receivables, Net Trade and other receivables balances are presented on the consolidated balance sheets net of the allowance for doubtful accounts of $1.3 and $1.3 and the reserve for sales adjustments of $3.8 and $4.7 as of December 31, 2018 and 2017, respectively.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t>
  </si>
  <si>
    <t xml:space="preserve">Property, Plant, and Equipment Our property, plant, and equipment assets are stated at cost less depreciation. Depreciation is calculated on a straight-line basis over the shorter of the remaining lease term or estimated useful life of the related assets, which are generally as follows:
Buildings
40 years
Building improvements
5 years
Machinery and equipment
4-6 years
Computer equipment
3-4 years Repairs and maintenance costs are expensed as incurred. We capitalized interest of $0.5 and $0.6 in property, plant, and equipment during the years ended December 31, 2018 and 2017, respectively. Property, plant, and equipment assets are assessed for impairment as described under the heading “Impairment of Long-Lived Assets” below. </t>
  </si>
  <si>
    <t>Assignment of Fair Values Upon Acquisition of Goodwill and Other Intangible Assets</t>
  </si>
  <si>
    <t xml:space="preserve">Assignment of Fair Values Upon Acquisition of Goodwill and Other Intangible Assets In the event of a business combination where we are the acquiring party, we are required to assign fair values to all identifiable assets and liabilities acquired, including intangible assets, such as customer lists, identifiable intangible trademarks, technology and non-compete agreement. We are also required to determine the useful life for definite-lived identifiable intangible assets acquired. These determinations require significant judgments, estimates, and assumptions; and, when material amounts are involved, we generally utilize the assistance of third-party valuation consultants. The remainder of the purchase price of the acquired business not assigned to identifiable assets or liabilities is then recorded as goodwill. In conjunction with the 2007 Merger, affiliates of the Sponsors completed the acquisition of all outstanding equity of the Ceridian entities. Although Parent continued as the same legal entity after the 2007 Merger, the application of push down accounting representing the termination of the old accounting entity and the creation of a new one resulted in the adjustment of all net assets to their respective fair values as of the 2007 Merger. Net assets of the Parent were adjusted to their respective fair values, which included goodwill, trademarks, customer lists, and other intangible assets. </t>
  </si>
  <si>
    <t xml:space="preserve">Goodwill and Intangible Assets Goodwill, which represents the excess purchase price over the fair value of net assets of businesses acquired, is assigned to reporting units based on the benefits derived from the acquisition. Goodwill and indefinite-lived intangibles are not amortized against earnings, but instead are subject to impairment review on at least an annual basis. We perform our annual assessment of goodwill and indefinite-lived intangible balances as of October 1 of each year. There was no indication of impairment at October 1, 2018. We assess goodwill impairment risk by first performing a qualitative review of entity-specific, industry, market, and general economic factors for each reporting unit. If significant potential goodwill impairment risk exists for a specific reporting unit, we apply a quantitative test. The quantitative test compares the reporting unit’s estimated fair value with its carrying amount. In estimating fair value of our reporting units, we use a combination of the income approach and the market-based approach. A number of significant assumptions and estimates are involved in determining the current fair value of the reporting units, including operating cash flows, markets and market share, sales volumes and prices, and working capital changes. We consider historical experience and all available information at the time the fair values of our reporting units are estimated. However, fair values that could be realized in an actual transaction may differ from those used to evaluate the goodwill for impairment. The evaluation of impairment involves comparing the current fair value of the reporting unit to the carrying amount. To the extent that the carrying amount of goodwill of the reporting unit exceeds the fair value of the reporting unit, an impairment loss is recognized. Intangible assets represent amounts assigned to specifically identifiable intangible assets at the time of an acquisition. Definite-lived assets are amortized on a straight-line basis generally over the following periods:
Customer lists and relationships
5-15 years
Technology
3-4 years Indefinite-lived intangible assets, which consist of trade names, are tested for impairment on an annual basis, or more frequently if certain events or circumstances occur that could indicate impairment. When evaluating whether the indefinite-lived intangible assets are impaired, the carrying amount is compared to its estimated fair value. The estimate of fair value is based on a relief from royalty method which calculates the cost savings associated with owning rather than licensing the trademark. An estimated royalty rate is applied to forecasted revenue and the resulting cash flows are discounted. Definite-lived assets are assessed for impairment as described under the heading “Impairment of Long-Lived Assets” below. </t>
  </si>
  <si>
    <t>Internally Developed Software Costs</t>
  </si>
  <si>
    <t xml:space="preserve">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product management, and other software maintenance costs related to software development to earnings as incurred. We had capitalized software costs, net of accumulated amortization, of $61.9 and $56.4 as of December 31, 2018 and 2017, respectively, included in property, plant, and equipment in the accompanying consolidated balance sheets. We amortize software costs on a straight-line basis over the expected life of the software, generally a range of two to seven years. Amortization of software costs totaled $26.2, $23.6, and $20.9 for the years ended December 31, 2018, 2017, and 2016, respectively. </t>
  </si>
  <si>
    <t>Impairment of Long-Lived Assets</t>
  </si>
  <si>
    <t xml:space="preserve">Impairment of Long-Lived Assets Long-lived assets, such as property, plant, and equipment, capitalized software,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 </t>
  </si>
  <si>
    <t>Revenue Recognition</t>
  </si>
  <si>
    <t xml:space="preserve">Revenue Recognition We recognize revenue from the sale of our services, net of applicable sales taxes, when the following criteria are met: (1) persuasive evidence of an arrangement exists; (2) delivery has occurred or services have been rendered; (3) the seller’s price to the buyer is fixed or determinable; and (4) collectability is reasonably assured. We rely on a signed contract with the customer as the persuasive evidence of a sales arrangement. We enter into revenue arrangements that may consist of multiple deliverables based on the needs of our customers. For example, our services address a broad range of employment process needs, such as payroll, payroll-related tax filing, human resource information, employee self-service capabilities, time and labor management, and recruitment and applicant screening. A customer arrangement may contain any of these elements with different elements delivered across multiple reporting periods. We have a single unit of accounting for each deliverable in a contract based on the use of estimated selling price (“ESP”) in those cases where vendor-specific objective evidence of selling price (“VSOE”) or third party evidence (“TPE”) cannot be established. Our determination of ESP involves the consideration of several factors based on the specific facts and circumstances of each contract. Specifically, we consider the cost to produce or to provide the deliverable, the anticipated margin on that deliverable, the selling price and profit margin for similar services, the value of any enhancements that have been built into the deliverable and the characteristics of the varying markets in which the deliverable will be sold. When we are unable to establish a selling price using VSOE or TPE, we use ESP in the allocation of arrangement consideration. The objective of ESP is to determine the price at which we would transact a sale if the service were sold on a stand-alone basis. We regularly review VSOE, TPE, and ESP and maintain internal controls over the establishment and updates of these estimates. There were no material impacts during the period nor do we currently expect a material impact in the near term from changes in VSOE, TPE, or ESP. Deferred revenue primarily consists of customer billings in advance of revenues being recognized from our contracts. Deferred revenue also includes certain deferred professional services fees that are accounted for as a single unit of accounting with subscription fees and are recognized as revenues over the same period as the related customer contract. Deferred revenue that is anticipated to be recognized during the succeeding twelve-month period is recorded as current deferred revenue and the remaining portion is recorded as noncurrent. </t>
  </si>
  <si>
    <t>Recurring Services Revenues</t>
  </si>
  <si>
    <t xml:space="preserve">Recurring Services Revenues Revenues are presented within the consolidated statements of operations in two categories: recurring services, and professional services and other. Recurring services revenues consist of monthly fees that we charge for our Cloud and Bureau solutions. For our Dayforce solutions, we primarily charge monthly recurring fees on a per employee, per month (“PEPM”) basis, generally one-month in advance of service, based on the number and type of solutions provided to the customer and the number of employees at the customer. We charge Powerpay customers monthly recurring fees on a per-employee, per-process basis. For our Bureau solutions, we typically charge monthly recurring fees on a per-process basis. The typical recurring services customer contract has an initial term of three years. The initial recurring services contracts have general acceptance criteria that consist of the completion of user acceptance testing. Any credits related to service level commitments are recognized as incurred, as service level failures are not anticipated at contract signing. Should a customer cancel the initial contract, an early termination fee may be applicable, and revenue is recognized upon collection. We also generate recurring services revenue from investment income on our Cloud and Bureau customer funds held in trust before such funds are remitted to taxing authorities, customer employees, or other third parties. We refer to this investment income as float revenue. Please refer to Note 17, “Financial Data by Segment and Geographic Area,” for a full description of our sources of revenue. </t>
  </si>
  <si>
    <t>Professional Services and Other Revenues</t>
  </si>
  <si>
    <t xml:space="preserve">Professional Services and Other Revenues Professional services and other revenues consist primarily of charges relating to the work performed to assist customers with the planning, design, implementation, and staging of their solutions. Also included in professional services are any related training services, post-implementation professional services, and purchased time clocks. We also generate professional services and other revenues from custom professional services and consulting services that we provide and for certain third-party services that we arrange for our Bureau customers. Professional services revenue is primarily recognized as hours are incurred. </t>
  </si>
  <si>
    <t>Cost of Revenue</t>
  </si>
  <si>
    <t xml:space="preserve">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services revenues primarily consists of costs to provide maintenance and technical support to our customers, and the costs of hosting our applications. The cost of recurring services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ervice offerings. Research and development expense, which is included within product development and management expense, was $29.6, $19.0, and $13.0 for the years ended December 31, 2018, 2017, and 2016, respectively. Depreciation and amortization related to cost of revenue primarily consists of amortization of capitalized software. </t>
  </si>
  <si>
    <t>Selling, General, and Administrative Expense</t>
  </si>
  <si>
    <t xml:space="preserve">Selling, General, and Administrative Expense Selling expense includes costs related to maintaining a direct marketing infrastructure and sales force and other direct marketing efforts, such as marketing events, advertising, telemarketing, direct mail, and trade shows. Advertising costs are expensed as incurred. Advertising expense was $5.8, $5.6, and $5.9 for the years ended December 31, 2018, 2017, and 2016, respectively.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depreciation, and amortization of other intangible assets not reflected in cost of revenue, the provision for doubtful accounts receivable, and net periodic pension costs. </t>
  </si>
  <si>
    <t>Other (Income) Expense, Net</t>
  </si>
  <si>
    <t xml:space="preserve">Other (Income) Expense, Net Other (income) expense, net includes the results of transactions that are not appropriately classified in another category. These items are primarily foreign currency translation gains and losses resulting mainly from intercompany receivables and payables denominated in currencies other than the subsidiary’s functional currency, environmental reserve charges, and charges related to the impairment of asset values. </t>
  </si>
  <si>
    <t xml:space="preserve">Income Taxes Income taxes have been provided for using the asset and liability method. The asset and liability method requires an asset and liability based approach in accounting for income taxes. Deferred tax assets and liabilities are recorded for temporary differences between the financial reporting basis and the tax basis of assets and liabilities as adjusted for the expected benefits of utilizing net operating loss carryforwards. The impact on deferred taxes of changes in tax rates and laws, if any, applied to the years during which temporary differences are expected to be settled, is reflected in the consolidated financial statements in the period of enactment. We classify interest and penalties related to income taxes as a component of the income tax provision. </t>
  </si>
  <si>
    <t>Fair Value of Financial Instruments</t>
  </si>
  <si>
    <t xml:space="preserve">Fair Value of Financial Instruments The carrying amounts of cash and equivalents, trade and other receivables, net, customer trust funds, customer trust funds obligations, customer advance payments, and accounts payable approximate fair value because of the short-term nature of these items. </t>
  </si>
  <si>
    <t xml:space="preserve">Share-Based Compensation Our employees participate in share-based compensation plans. Under the fair value recognition provisions of share-based compensation accounting, we measure share-based compensation cost at the grant date based on the fair value of the award and recognize the compensation expense over the requisite service period, which is the period during which an employee is required to provide services in exchange for the award. We use the Black-Scholes standard option pricing model (“Black-Scholes model”) to determine the fair value of stock options with term-based vesting conditions. The determination of the fair value of the awards on the date of grant using the Black-Scholes model is affected by the value of our common stock as well as other inputs and assumptions described below. Prior to our IPO, the value of our common stock was determined by the Board of Directors with assistance from a third-party valuation expert. If factors change and we employ different assumptions for estimating share-based compensation expense in future periods or if we adopt a different valuation model, the future periods may differ significantly from what we have recorded in the current period and could materially affect our operating results. To determine the fair value of both term- and performance-based stock options, the risk-free interest rate used was based on the implied yield currently available on U.S. Treasury zero coupon issues with remaining term equal to the contractual term of the performance-based options and the expected term of the term-based options. Given our limited history as a public company, the estimated volatility of our common stock is based on volatility data for selected comparable public companies over the expected term of our stock options. Because we do not anticipate paying any cash dividends in the foreseeable future, we use an expected dividend yield of zero. The amount of share-based compensation expense we recognize during a period is based on the portion of the awards that are ultimately expected to vest. We estimate option forfeitures at the time of grant and revise those estimates in subsequent periods if actual forfeitures differ from those estimates. We analyze historical data to estimate pre-vesting forfeitures and record share-based compensation expense for those awards expected to vest. We recognize term-based stock compensation expense using the straight-line method. </t>
  </si>
  <si>
    <t>Pension and Other Postretirement Benefits Liability</t>
  </si>
  <si>
    <t>Pension and Other Postretirement Benefits Liability We present information about our pension and postretirement benefit plans in Note 10 to our consolidated financial statements, “Employee Benefit Plans.” Liabilities and expenses for pensions and other postretirement benefits are determined with the assistance of third-party actuaries, using actuarial methodologies and incorporating significant assumptions, including the rate used to discount the future estimated liability, the long-term rate of return on plan assets, and several assumptions relating to the employee workforce (medical costs, retirement age and mortality). The discount rate assumption utilizes a full yield curve approach by applying the specific spot rates along the yield curve used in the determination of the benefit obligation to the relevant projected cash flows. The impact of a change in the discount rate of 25 basis points would be approximately $12 million on the liabilities and $0.1 million on pre-tax earnings in the following year. The long-term rate of return is estimated by considering historical returns and expected returns on current and projected asset allocations and is generally applied to a five-year average market value of assets. A change in the assumption for the long-term rate of return on plan assets of 25 basis points would impact pre-tax earnings by approximately $1 million. At December 31, 2017, we updated our mortality assumptions utilizing an improvement scale issued by the Society of Actuaries in October 2017, which resulted in a $6.0 million reduction in the projected benefit obligation. At December 31, 2018, we updated our mortality assumptions utilizing an improvement scale issued by the Society of Actuaries in October 2018, which resulted in a $1.5 million reduction in the projected benefit obligation.</t>
  </si>
  <si>
    <t>Foreign Currency Translation</t>
  </si>
  <si>
    <t xml:space="preserve">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weighted-average exchange rates for each period. We report the effect of changes in the U.S. dollar carrying values of assets and liabilities of our international subsidiaries that are due to changes in exchange rates between the U.S. dollar and the subsidiaries’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subsidiaries are recorded in the consolidated statements of operations within other (income) expense, net. </t>
  </si>
  <si>
    <t>Recently Issued and Adopted Accounting Pronouncements</t>
  </si>
  <si>
    <t xml:space="preserve">Recently Issued and Adopted Accounting Pronouncements In May 2014, the Financial Accounting Standards Board (“FASB”) issued Accounting Standards Update (“ASU”) No. 2014-09, “Revenue from Contracts with Customers,” which replaced all existing revenue guidance created by ASC Topic 605, including prescriptive industry-specific guidance, and created ASC Topic 606 for revenue and ASC Subtopic 340-40 for incremental costs of obtaining a contract with customers. This standard’s core principle is that an entity will recognize revenue when it transfers promised goods or services to customers in an amount that reflects the consideration to which the entity expects to be entitled in exchange for those goods or services. Entities will need to apply more judgment and make more estimates than under the previous guidance. In July 2015 the FASB deferred the effective date for all entities by one year, making the guidance for non-public companies effective for annual reporting periods beginning after December 15, 2018. As an emerging growth company, we have elected to follow the non-public company timeline for adopting this guidance. The standard permits the use of either the retrospective transition method or modified retrospective approach with a cumulative effect recognized at the date of initial application. Management has decided to adopt the new standard effective in the first quarter of 2019, using the retrospective transition method for adoption. In preparation for this adoption, we have evaluated the impact of the new standard to our financial statements and accompanying disclosures in the notes to our consolidated financial statements. Our assessment of the impact included an evaluation of the five-step process set forth in the new standard along with the enhancement of disclosures that will be required. We executed a plan for implementing the standard, which included identifying customer contracts within the scope of the new standard, identifying performance obligations within those customer contracts, and evaluating the impact of incremental variable consideration paid to obtain those customer contracts. We also undertook a comprehensive review of all contracts that fall under the scope of the new standard; and, as of the date of this report, we have completed our review of in-scope contracts. Based on our analysis, the adoption of the new standard will result in changes to the classification and timing of our revenue recognition. Specifically, revenue classified as professional services and other revenue will increase and revenue classified as recurring services revenue will be reduced under the new standard, compared to current GAAP. Further, the new standard will result in changes to the timing of our revenue recognition compared to current GAAP. In compliance with the new standard, a contract asset will be reflected on the consolidated balance sheets and will be amortized over the contract period, which is generally three years. We also will have changes to the timing of certain selling, general, and administrative expenses, as the new standard requires capitalizing and amortizing certain selling expenses, such as commissions and bonuses paid to the sales force. These sales expenses will be amortized over the period of benefit, generally five years. Additionally, the adoption of the new standard will have an immaterial impact on cost of revenue for the year ended December 31, 2017, as a small number of customer contracts had previously been recognized under revenue guidance prior to ASC Topic 605. In periods of revenue growth, the changes above will result in higher overall earnings before income taxes and net income when compared to current GAAP. The following tables present the impacts that the adoption of ASC 606 would have on the years ended December 31, 2018 and 2017:
Year Ended December 31, 2018
As Reported
Under ASC 606
Impact
Revenue:
Recurring services
$
652.5
$
625.0
$
(27.5
)
Professional services and other
93.9
115.7
21.8
Total revenue
$
746.4
$
740.7
$
(5.7
)
Operating profit
$
52.8
$
56.3
$
3.5
Year Ended December 31, 2017
As Reported
Under ASC 606
Impact
Revenue:
Recurring services
$
598.5
$
573.9
$
(24.6
)
Professional services and other
72.3
102.3
30.0
Total revenue
$
670.8
$
676.2
$
5.4
Operating profit
$
33.0
$
46.6
$
13.6
In February 2016, the FASB issued ASU No. 2016-02, “Leases,” which created ASC Topic 842 and is intended to increase transparency and comparability among organizations by recognizing lease assets and lease liabilities on the balance sheet and by disclosing key information about leasing arrangements. This standard requires balance sheet recognition for both finance leases and operating leases. This guidance is effective for public companies for fiscal years beginning after December 15, 2018, including interim periods within those fiscal years. An entity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Management will adopt this guidance beginning in the first quarter of 2019, and has chosen to take advantage of the additional transition method in ASU No. 2018-11 discussed below, in which a cumulative-effect adjustment will be made to the opening balance of retained earnings in the period of adoption. Currently, based on management’s implementation efforts, we will recognize a right-of-use asset and a lease liability on the consolidated balance sheets as of January 1, 2019, in the range of $35.0 to $45.0. In August 2016, the FASB issued ASU No. 2016-15, “Statement of Cash Flows—Classification of Certain Cash Receipts and Cash Payments,” which addresses eight specific cash flow issues with the objective of reducing the existing diversity in practice of certain cash receipts and cash payments. This guidance is effective for non-public companies for fiscal years beginning after December 15, 2018, and interim periods within fiscal years beginning after December 15, 2019. We have chosen to early adopt this guidance as of January 1, 2018, and have applied this guidance to the presentation of our debt refinancing transactions that occurred during 2018. In February 2018, the FASB issued ASU No. 2018-02, “Income Statement—Reporting Comprehensive Income,” which is in response to a narrow-scope financial reporting issue that arose because of the Tax Cuts and Jobs Act. The amendment in this update allows a reclassification from accumulated other comprehensive income to retained earnings for stranded tax effects resulting from the Tax Cuts and Jobs Act. This amendment is intended to improve the usefulness of information reported to financial statement users by requiring certain disclosures about stranded tax effects. The amendment in this update is effective for all entities for fiscal years beginning after December 15, 2018, and interim periods within those fiscal years. Management will adopt this guidance beginning in the first quarter of 2019. We anticipate the adoption of this guidance will not have a significant impact on our consolidated balance sheets. In July 2018, the FASB issued ASU No. 2018-10, “Codification Improvements to Topic 842, Leases” and 2018-11, “Leases (Topic 842): Targeted Improvements.” The amendments in ASU No. 2018-10 affect narrow aspects of the guidance issued in ASU No. 2016-02. For non-early adopters, this amendment is effective under the same timelines as ASU No. 2016-02. The amendments in ASU No. 2018-11 provide entities with an additional (and optional) transition method to adopt the new lease requirements. Under the additional transition method, entities may initially apply the requirements by recognizing a cumulative-effect adjustment to the opening balance of retained earnings in the period of adoption. The amendments in this update also provide lessors with a practical alternative to separate non-lease components from the associated lease component. Under this alternative, lessors may account for those components as a single component if the non-lease components otherwise would be accounted for under the new revenue guidance (Topic 606) and certain other criteria are met. For entities that have not adopted Topic 842 before the issuance of this update, the effective date and transition requirements are the same as the effective date and transition requirements in ASU No. 2016-02. As discussed above, management has chosen to take advantage of the additional transition method created by this guidance and will record a cumulative-effect adjustment to the opening balance of retained earnings in the period of adoption, which will be the first quarter of 2019. </t>
  </si>
  <si>
    <t>Organization (Tables)</t>
  </si>
  <si>
    <t>Use of the Proceeds from the IPO</t>
  </si>
  <si>
    <t>The use of the proceeds from the IPO were as follows:
Gross proceeds
$
631.3
Less:
Underwriters' discount and commissions
29.2
IPO-related expenses
11.8
Redemption of 11% Senior Notes due 2021 (Note 9)
475.0
Call premium on redemption of 11% Senior Notes due 2021
13.1
Interest on redemption of 11% Senior Notes due 2021
10.9
Sponsor management fee
11.3
Debt refinancing expenses
11.4
Cash to balance sheet
$
68.6</t>
  </si>
  <si>
    <t>Summary of Significant Accounting Policies (Tables)</t>
  </si>
  <si>
    <t>Estimated useful life of Property, Plant, and Equipment</t>
  </si>
  <si>
    <t>Property, Plant, and Equipment Our property, plant, and equipment assets are stated at cost less depreciation. Depreciation is calculated on a straight-line basis over the shorter of the remaining lease term or estimated useful life of the related assets, which are generally as follows:
Buildings
40 years
Building improvements
5 years
Machinery and equipment
4-6 years
Computer equipment
3-4 years</t>
  </si>
  <si>
    <t>Definite lived Intangible Assets Amortization Expense</t>
  </si>
  <si>
    <t>Definite-lived assets are amortized on a straight-line basis generally over the following periods:
Customer lists and relationships
5-15 years
Technology
3-4 years</t>
  </si>
  <si>
    <t>Accounting Standards Update 2014-09 [Member]</t>
  </si>
  <si>
    <t>Impact of Adoption of ASC 606 on Revenue</t>
  </si>
  <si>
    <t>The following tables present the impacts that the adoption of ASC 606 would have on the years ended December 31, 2018 and 2017:
Year Ended December 31, 2018
As Reported
Under ASC 606
Impact
Revenue:
Recurring services
$
652.5
$
625.0
$
(27.5
)
Professional services and other
93.9
115.7
21.8
Total revenue
$
746.4
$
740.7
$
(5.7
)
Operating profit
$
52.8
$
56.3
$
3.5
Year Ended December 31, 2017
As Reported
Under ASC 606
Impact
Revenue:
Recurring services
$
598.5
$
573.9
$
(24.6
)
Professional services and other
72.3
102.3
30.0
Total revenue
$
670.8
$
676.2
$
5.4
Operating profit
$
33.0
$
46.6
$
13.6</t>
  </si>
  <si>
    <t>Discontinued Operations (Tables)</t>
  </si>
  <si>
    <t>Schedule of Operating Results of Discontinued Operations</t>
  </si>
  <si>
    <t>The amounts in the table below reflect the operating results and gain on sale of the Divested Benefits Continuation Businesses reported as discontinued operations, as well as supplemental disclosures of the discontinued operations:
Year Ended December 31,
2017
2016
Net revenues
$
—
$
4.8
Loss from operations before income taxes
—
(0.8
)
Gain on sale of businesses
0.5
21.0
Income tax expense
(0.2
)
(10.3
)
Income from discontinued operations, net of income taxes
$
0.3
$
9.9
Depreciation and amortization
$
—
$
—
Capital expenditures
$
—
$
—</t>
  </si>
  <si>
    <t>LifeWorks [Member]</t>
  </si>
  <si>
    <t>The amounts in the table below reflect the operating results of LifeWorks reported as discontinued operations, as well as supplemental disclosures of the discontinued operations:
Year Ended December 31,
2018
2017
2016
Net revenues
$
28.3
$
79.9
$
80.8
(Loss) income from operations before income taxes
(0.9
)
(0.4
)
7.1
Income tax expense
(24.9
)
(4.9
)
(11.1
)
Loss from discontinued operations, net of income taxes
$
(25.8
)
$
(5.3
)
$
(4.0
)
Depreciation and amortization
$
1.4
$
4.1
$
4.1
Capital expenditures
$
—
$
0.2
$
0.3
The amounts in the table below reflect the assets and liabilities reported as discontinued operations for LifeWorks:
December 31,
2017
Assets:
Cash and equivalents
$
5.4
Trade and other receivables, net
13.3
Prepaid expenses
1.5
Property, plant, and equipment, net
1.8
Other intangible assets, net
5.9
Goodwill
126.3
Other assets
2.0
Assets of discontinued operations
$
156.2
Liabilities:
Accounts payable
$
4.4
Deferred revenue
2.8
Employee compensation and benefits
1.2
Other liabilities
10.9
Liabilities of discontinued operations
$
19.3</t>
  </si>
  <si>
    <t>UK Business [Member]</t>
  </si>
  <si>
    <t>The amounts in the table below reflect the operating results of the UK Business reported as discontinued operations, as well as supplemental disclosures of the discontinued operations:
Year Ended December 31,
2017
2016
Net revenues
$
—
$
37.0
Income from operations before income taxes
—
0.5
(Loss) gain on sale of businesses
(1.0
)
5.9
Income tax benefit
—
0.2
(Loss) income from discontinued operations, net of income taxes
$
(1.0
)
$
6.6
Depreciation and amortization
$
—
$
1.3
Capital expenditures
$
—
$
0.7</t>
  </si>
  <si>
    <t>Fair Value Measurements (Tables)</t>
  </si>
  <si>
    <t>Financial Assets and Liabilities Measured at Fair Value on Recurring Basis</t>
  </si>
  <si>
    <t xml:space="preserve">As of December 31, 2018, our financial assets and liabilities measured at fair value on a recurring basis were categorized as follows:
Total
Level 1
Level 2
Level 3
Assets
Available for sale customer trust funds assets
$
1,719.6
$
—
$
1,719.6
(a)
$
—
Total assets measured at fair value
$
1,719.6
$
—
$
1,719.6
$
—
As of December 31, 2017, our financial assets and liabilities measured at fair value on a recurring basis were categorized as follows:
Total
Level 1
Level 2
Level 3
Assets
Available for sale customer trust funds assets
$
1,782.1
$
—
$
1,782.1
(a)
$
—
Total assets measured at fair value
$
1,782.1
$
—
$
1,782.1
$
—
(a)
Fair value is based on inputs that are observable for the asset or liability, other than quoted prices. </t>
  </si>
  <si>
    <t>Customer Trust Funds (Tables)</t>
  </si>
  <si>
    <t>Schedule of Amortized Cost and Fair Values of Investments of Customer Trust Funds Available for Sale</t>
  </si>
  <si>
    <t>Investments of Customer Trust Funds at December 31, 2018
Amortized
Gross Unrealized
Fair
Cost
Gain
Loss
Value
Money market securities, investments carried at cost and other cash equivalents
$
872.3
$
—
$
—
$
872.3
Available for sale investments:
U.S. government and agency securities
573.4
0.2
(11.4
)
562.2
Canadian and provincial government securities
392.5
3.4
(1.4
)
394.5
Corporate debt securities
499.5
0.5
(4.7
)
495.3
Asset-backed securities
247.1
0.2
(2.7
)
244.6
Mortgage-backed securities
8.5
—
(0.2
)
8.3
Other securities
14.8
—
(0.1
)
14.7
Total available for sale investments
1,735.8
4.3
(20.5
)
1,719.6
Invested customer trust funds
2,608.1
$
4.3
$
(20.5
)
2,591.9
Trust receivables
11.6
11.6
Total customer trust funds
$
2,619.7
$
2,603.5
Investments of Customer Trust Funds at December 31, 2017
Amortized
Gross Unrealized
Fair
Cost
Gain
Loss
Value
Money market securities, investments carried at cost and other cash equivalents
$
2,309.3
$
—
$
—
$
2,309.3
Available for sale investments:
U.S. government and agency securities
584.6
0.1
(7.1
)
577.6
Canadian and provincial government securities
418.2
6.6
(1.5
)
423.3
Corporate debt securities
472.3
0.8
(2.5
)
470.6
Asset-backed securities
280.8
—
(1.8
)
279.0
Mortgage-backed securities
15.0
—
(0.2
)
14.8
Other securities
17.0
—
(0.2
)
16.8
Total available for sale investments
1,787.9
7.5
(13.3
)
1,782.1
Invested customer trust funds
4,097.2
$
7.5
$
(13.3
)
4,091.4
Trust receivables
8.3
8.3
Total customer trust funds
$
4,105.5
$
4,099.7</t>
  </si>
  <si>
    <t>Schedule of Unrealized Losses and Fair Value</t>
  </si>
  <si>
    <t xml:space="preserve">The following represents the gross unrealized losses and the related fair value of the investments of customer trust funds available for sale, aggregated by investment category and length of time that individual securities have been in a continuous unrealized loss position at December 31, 2018.
Less than 12 months
12 months or more
Total
Unrealized Losses
Fair Value
Unrealized Losses
Fair Value
Unrealized Losses
Fair Value
U.S. government and agency securities
$
(1.0
)
$
100.1
$
(10.4
)
$
419.1
$
(11.4
)
$
519.2
Canadian and provincial government securities
(0.1
)
14.5
(1.3
)
130.5
(1.4
)
145.0
Corporate debt securities
(1.1
)
136.6
(3.6
)
204.6
(4.7
)
341.2
Asset-backed securities
(0.2
)
40.7
(2.5
)
169.1
(2.7
)
209.8
Mortgage-backed securities
—
—
(0.2
)
8.2
(0.2
)
8.2
Other securities
(a)
1.7
(0.1
)
12.8
(0.1
)
14.5
Total available for sale investments
$
(2.4
)
$
293.6
$
(18.1
)
$
944.3
$
(20.5
)
$
1,237.9
(a)
These investments have been in an unrealized loss position; however, the amount of unrealized loss is less than $0.05. </t>
  </si>
  <si>
    <t>Schedule of Amortized Cost and Fair Value of Investment Securities Available for Sale by Contractual Maturity</t>
  </si>
  <si>
    <t>The amortized cost and fair value of investment securities available for sale at December 31, 2018, by contractual maturity are shown below. Expected maturities will differ from contractual maturities because borrowers may have the right to call or to prepay obligations with or without call or prepayment penalties.
December 31, 2018
Cost
Fair Value
Due in one year or less
$
1,139.4
$
1,139.4
Due in one to three years
599.9
593.8
Due in three to five years
651.3
646.9
Due after five years
217.5
211.8
Invested customer trust funds
$
2,608.1
$
2,591.9</t>
  </si>
  <si>
    <t>Trade and Other Receivables, Net (Tables)</t>
  </si>
  <si>
    <t>Schedule of Trade and Other Receivables, Net</t>
  </si>
  <si>
    <t>The balance in trade and other receivables, net, is comprised of the following:
December 31,
2018
2017
Trade receivables from customers
$
68.6
$
67.2
Interest receivable from invested customer trust funds
0.9
1.7
Other
5.5
3.7
Total gross receivables
75.0
72.6
Less: reserve for sales adjustments
(3.8
)
(4.7
)
Less: allowance for doubtful accounts
(1.3
)
(1.3
)
Trade and other receivables, net
$
69.9
$
66.6</t>
  </si>
  <si>
    <t>Activity Related to Allowance for Doubtful Accounts</t>
  </si>
  <si>
    <t>The activity related to the allowance for doubtful accounts is as follows for each of the periods:
Year Ended December 31,
2018
2017
2016
Balance at beginning of year
$
1.3
$
1.8
$
1.1
Provision for doubtful accounts
0.7
0.2
1.1
Charge-offs, net of recoveries
(0.7
)
(0.7
)
(0.4
)
Balance at end of year
$
1.3
$
1.3
$
1.8</t>
  </si>
  <si>
    <t>Property, Plant, and Equipment (Tables)</t>
  </si>
  <si>
    <t>Schedule of Property, Plant, and Equipment</t>
  </si>
  <si>
    <t>Property, plant, and equipment consist of the following:
December 31,
2018
2017
Land
$
7.5
$
7.5
Software
225.0
197.4
Machinery and equipment
117.5
120.3
Buildings and improvements
40.5
36.3
Total property, plant and equipment
390.5
361.5
Accumulated depreciation
(286.1
)
(259.5
)
Property, plant and equipment, net
$
104.4
$
102.0</t>
  </si>
  <si>
    <t>Goodwill and Intangible Assets (Tables)</t>
  </si>
  <si>
    <t>Schedule of Changes in Goodwill</t>
  </si>
  <si>
    <t>Goodwill and changes therein were as follows for the years ended December 31, 2018, and 2017:
Balance at December 31, 2016
$
1,933.1
Translation
27.9
Balance at December 31, 2017
1,961.0
Translation
(33.6
)
Balance at December 31, 2018
$
1,927.4
Tax-deductible goodwill at December 31, 2018
$
10.6</t>
  </si>
  <si>
    <t>Schedule of Other Intangible Assets</t>
  </si>
  <si>
    <t>Other intangible assets consist of the following as of December 31, 2018:
Gross Carrying Amount
Accumulated Amortization
Net
Estimated Life Range (Years)
Customer lists and relationships
$
205.4
$
(190.2
)
$
15.2
5-15
Tradename
173.5
(1.9
)
171.6
—
Technology
152.2
(151.5
)
0.7
3-4
Total other intangible assets
$
531.1
$
(343.6
)
$
187.5
Other intangible assets consist of the following as of December 31, 2017:
Gross Carrying Amount
Accumulated Amortization
Net
Estimated Life Range (Years)
Customer lists and relationships
$
210.1
$
(177.0
)
$
33.1
5-15
Tradename
174.1
(2.1
)
172.0
—
Technology
155.6
(154.2
)
1.4
2-7
Total other intangible assets
$
539.8
$
(333.3
)
$
206.5</t>
  </si>
  <si>
    <t>Estimated Future Amortization of Other Intangible Assets</t>
  </si>
  <si>
    <t>We estimate the future amortization of other intangible assets held at December 31, 2018, will be:
Years Ending December 31,
Amount
2019
$
15.2
2020
0.2
2021
0.2
2022
0.2
2023
$
0.1</t>
  </si>
  <si>
    <t>Debt (Tables)</t>
  </si>
  <si>
    <t>Schedule of Debt Obligations</t>
  </si>
  <si>
    <t>Our debt obligations consist of the following:
December 31,
2018
2017
Term Debt, interest rate of 5.8% and 5.1% as of December 31, 2018 and 2017, respectively
$
678.3
$
657.3
Senior Notes, interest rate of 11.0% as of December 31, 2017
—
475.0
Revolving Credit Facility ($300.0 available capacity less amounts reserved for letters of credit, which were $2.7 as of December 31, 2018, and $130.0 available capacity less amounts reserved for letters of credit, which were $2.9 as of December 31, 2017)
—
—
Canada Line of Credit (CDN $7.0 available capacity as of December 31, 2018 and 2017; USD $5.1 as of December 31, 2018 and USD $5.6 as of December 31, 2017)
—
—
Total debt
678.3
1,132.3
Less unamortized discount on Term Debt
1.7
0.9
Less unamortized debt issuance costs on Senior Notes and Term Debt
6.3
11.6
Less current portion of long-term debt
6.8
—
Long-term debt, less current portion
$
663.5
$
1,119.8</t>
  </si>
  <si>
    <t>Schedule of Future Principal Payments and Maturities of Indebtedness</t>
  </si>
  <si>
    <t>The future principal payments and maturities of our indebtedness are as follows:
Years Ending December 31,
Amount
2019
$
6.8
2020
6.8
2021
6.8
2022
6.8
2023
6.8
Thereafter
644.3
$
678.3</t>
  </si>
  <si>
    <t>Employee Benefit Plans (Tables)</t>
  </si>
  <si>
    <t>Schedule of Future Payments to Participants from Defined Benefit Plans</t>
  </si>
  <si>
    <t>The projected future payments to participants from defined benefit plans are included in the table below.
Years Ending December 31,
Amount
2019
$
46.0
2020
45.0
2021
44.0
2022
42.7
2023
41.5
Next five years
$
183.5</t>
  </si>
  <si>
    <t>Schedule of Combined Funded Status and Net Periodic Pension Cost and Postretirement Benefits</t>
  </si>
  <si>
    <t>The accompanying tables reflect the combined funded status and net periodic pension cost and combined supporting assumptions for the defined benefit elements of our defined benefit plans.
Year Ended December 31,
2018
2017
Funded Status of Defined Benefit Retirement Plans at Measurement Date
Change in Projected Benefit Obligation During the Year:
Projected benefit obligation at beginning of year
$
593.0
$
605.9
Service cost
—
—
Interest cost
16.3
17.2
Actuarial (gain) loss
(31.6
)
20.3
Benefits paid and plan expenses
(50.3
)
(50.4
)
Projected benefit obligation at end of year
$
527.4
$
593.0
Change in Fair Value of Plan Assets During the Year:
Plan assets at fair value at beginning of year
438.6
416.4
Actual return on plan assets
(27.1
)
49.6
Employer contributions
20.4
23.0
Benefits paid and plan expenses
(50.3
)
(50.4
)
Plan assets at fair value at end of year
381.6
438.6
Funded status of plans
$
(145.8
)
$
(154.4
)
December 31,
2018
2017
Amounts recognized in Consolidated Balance Sheets
Current liability
$
8.1
$
20.3
Noncurrent liability
137.7
134.1
Amounts recognized in Accumulated Other Comprehensive Loss
Accumulated other comprehensive loss, net of tax of $91.5 and $91.5, respectively
$
158.6
$
151.4</t>
  </si>
  <si>
    <t>Schedule of Other Comprehensive (Income) Loss Related to Pension Benefit Plans and Postretirement Benefits</t>
  </si>
  <si>
    <t xml:space="preserve">The other comprehensive (income) loss related to postretirement benefits is as follows:
Year Ended December 31,
2018
2017
2016
Net actuarial gain
$
(2.1
)
$
(0.7
)
$
(1.4
)
Amortization of net actuarial gain
2.5
2.7
2.6
Tax expense
—
—
—
Other comprehensive loss (income), net of tax
$
0.4
$
2.0
$
1.2
Year Ended December 31,
2018
2017
2016
Net Periodic Postretirement Benefit
Service cost
$
—
$
—
$
—
Interest cost
0.5
0.5
0.6
Actuarial gain amortization
(2.2
)
(2.4
)
(2.3
)
Prior service credit amortization
(0.3
)
(0.3
)
(0.3
)
Net periodic postretirement benefit gain
$
(2.0
)
$
(2.2
)
$
(2.0
)
Year Ended December 31,
2018
2017
2016
Assumptions Used in Calculations
Weighted average discount rate used to determine net periodic postretirement cost (credit)
3.01
%
3.26
%
3.38
%
Weighted average discount rate used to determine benefit obligation at measurement date
3.70
%
3.01
%
3.26
% </t>
  </si>
  <si>
    <t>Schedule of Fair Value of Defined Benefit Plan Assets</t>
  </si>
  <si>
    <t xml:space="preserve">The fair values of the defined benefit plan’s assets at December 31, 2018, by asset category are as follows:
Total
Level 1
Level 2
Level 3
Investments, at fair value:
Short-term investments
$
57.9
$
57.9
$
—
$
—
Derivatives (a)
—
—
—
—
Government securities
92.4
—
92.4
—
Corporate debt securities
18.7
—
18.7
—
Collective investment funds:
Domestic equity (b)
80.1
—
80.1
—
Foreign equity (b)
48.5
—
48.5
—
Foreign bond (c)
23.8
—
23.8
—
Partnerships (d)
32.1
—
32.1
—
Hedge fund of funds (e)
28.1
—
28.1
—
Total investments, at fair value
$
381.6
$
57.9
$
323.7
$
—
The fair values of our defined benefit plan’s assets at December 31, 2017, by asset category are as follows:
Total
Level 1
Level 2
Level 3
Investments, at fair value:
Short-term investments
$
36.8
$
36.8
$
—
$
—
Derivatives (a)
14.8
—
14.8
—
Government securities
88.1
—
88.1
—
Corporate debt securities
18.3
—
18.3
—
Collective investment funds:
Domestic equity (b)
144.4
—
144.4
—
Foreign equity (b)
57.5
—
57.5
—
Foreign bond (c)
41.8
—
41.8
—
Partnerships (d)
35.3
—
35.3
—
Hedge fund of funds (e)
1.6
—
1.6
—
Total investments, at fair value
$
438.6
$
36.8
$
401.8
$
—
(a)
Funds in this category invest in futures (2018) and interest rate swaps (2017) to reduce exposure to long-term interest rate risk and to achieve overall investment portfolio objectives. The future derivatives are marked to market and settled in cash on a daily basis.
(b)
Funds in this category invest in a diversified portfolio of domestic and/or foreign stocks to achieve a long-term rate of return.
(c)
Funds in this category invest in various types of domestic and/or foreign debt securities to achieve a long-term rate of return while preserving capital.
(d)
Funds within this category invest in a bond fund partnership which holds various types of domestic debt securities to achieve a long-term rate of return while preserving capital.
(e)
Funds within this category invest in various underlying hedge funds and are designed to provide superior risk adjusted returns as well as portfolio diversification relative to traditional asset classes. </t>
  </si>
  <si>
    <t>Schedule Of Expected Benefit Payments And Receipts Table Text Block</t>
  </si>
  <si>
    <t>The projected future postretirement benefit payments and future receipts from the federal subsidy for each of the next five years and the five-year period following are included in the table below.
Years Ending December 31,
Payments
Receipts
2019
$
2.2
$
0.1
2020
1.9
0.1
2021
1.9
—
2022
1.8
—
2023
1.6
0.1
Next five years
$
6.2
$
0.1</t>
  </si>
  <si>
    <t>Defined Benefit Pension Plan [Member]</t>
  </si>
  <si>
    <t>The other comprehensive (income) loss related to pension benefit plans is as follows:
Year Ended December 31,
2018
2017
2016
Net actuarial loss (gain)
$
21.4
$
(3.0
)
$
9.5
Amortization of net actuarial loss
(14.2
)
(12.8
)
(12.5
)
Tax expense
—
—
0.1
Other comprehensive income, net of tax
$
7.2
$
(15.8
)
$
(2.9
)
Year Ended December 31,
2018
2017
2016
Assumptions Used in Calculations
Discount rate used to determine net benefit cost
3.25
%
3.63
%
3.76
%
Expected return on plan assets
6.30
%
6.30
%
6.30
%
Discount rate used to determine benefit obligations%
3.92
%
3.25
%
3.63
%
Year Ended December 31,
2018
2017
2016
Net Periodic Pension Cost
Interest cost
$
16.3
$
17.2
$
18.2
Actuarial loss amortization
14.2
12.8
12.5
Less: Expected return on plan assets
(25.8
)
(26.3
)
(25.7
)
Net periodic pension cost
$
4.7
$
3.7
$
5.0</t>
  </si>
  <si>
    <t>Other Postretirement Benefits Plan [Member]</t>
  </si>
  <si>
    <t>The accompanying tables present the amounts and changes in the aggregate benefit obligation and the components of net periodic postretirement benefit cost for U.S. plans. We fund these costs as they become due.
Year Ended December 31,
2018
2017
Funded Status of Postretirement Health Care and Life Insurance Plans
Change in Benefit Obligation:
At beginning of year
$
19.6
$
21.0
Interest cost
0.5
0.5
Participant contributions
0.5
1.1
Actuarial gain
(2.1
)
(0.7
)
Benefits paid
(1.7
)
(2.3
)
At end of year
$
16.8
$
19.6
Change in Plan Assets:
At beginning of year
$
—
$
—
Company contributions
1.2
1.2
Participant contributions
0.5
1.1
Benefits paid
(1.7
)
(2.3
)
At end of year
—
—
Funded Status
$
(16.8
)
$
(19.6
)
December 31,
2018
2017
Amounts recognized in Consolidated Balance Sheets
Current liability
$
2.2
$
2.4
Noncurrent liability
14.6
17.2
Amounts recognized in Accumulated Other Comprehensive Loss
Accumulated other comprehensive income, net of tax of $(9.9) and $(9.9), respectively
$
(8.5
)
$
(8.9
)</t>
  </si>
  <si>
    <t>Share-Based Compensation (Tables)</t>
  </si>
  <si>
    <t>Summary of Performance-Based Option Activity</t>
  </si>
  <si>
    <t xml:space="preserve">Performance-based option activity under the 2007 SIP and the 2013 SIP for the periods presented was as follows:
Shares
Weighted Average Exercise Price (per share)
Weighted Average Remaining Contractual Term (in years)
Aggregate Intrinsic Value (in millions)
Options outstanding at December 31, 2015
1,283,368
$
13.46
5.2
$
—
Granted
—
—
—
—
Exercised
—
—
—
—
Forfeited or expired
(52,942
)
(13.46
)
—
—
Options outstanding at December 31, 2016
1,230,426
$
13.46
4.2
$
—
Granted
—
—
—
—
Exercised
(167,202
)
(a)
(13.46
)
—
—
Forfeited or expired
(25,077
)
(13.46
)
—
—
Options outstanding at December 31, 2017
1,038,147
$
13.46
3.5
$
—
Granted
—
—
—
—
Exercised
(663,412
)
(13.46
)
—
—
Forfeited or expired
(8,358
)
(13.46
)
—
—
Options outstanding at December 31, 2018
366,377
$
13.50
3.1
$
7.7
Options exercisable at December 31, 2018
366,377
$
13.50
3.1
$
7.7
(a)
During the year ended December 31, 2017, certain performance-based options were modified and exercised. </t>
  </si>
  <si>
    <t>Summary of Term-Based Option Activity</t>
  </si>
  <si>
    <t>Term-based option activity, including stock options under the 2007 SIP, the 2013 SIP and the 2018 EIP, for the periods presented was as follows:
Shares
Weighted Average Exercise Price (per share)
Weighted Average Remaining Contractual Term (in years)
Aggregate Intrinsic Value (in millions)
Options outstanding at December 31, 2015
7,609,658
$
16.02
7.3
$
14.1
Granted
2,339,238
16.80
—
—
Exercised
—
—
—
—
Forfeited or expired
(176,626
)
(16.54
)
—
—
Options outstanding at December 31, 2016
9,772,270
$
16.20
7.1
$
9.9
Granted
2,285,981
17.46
—
—
Exercised
(595,464
)
(15.14
)
—
—
Forfeited or expired
(468,606
)
(16.10
)
—
—
Options outstanding at December 31, 2017
10,994,181
$
16.52
6.9
$
48.8
Granted
5,236,037
23.07
—
—
Exercised
(2,501,983
)
(15.26
)
—
—
Forfeited or expired
(178,466
)
(17.30
)
—
—
Options outstanding at December 31, 2018
13,549,769
$
19.28
7.5
$
206.8
Options exercisable at December 31, 2018
5,731,295
$
16.75
5.7
$
101.7</t>
  </si>
  <si>
    <t>Schedule of Other Term-Based Option Activity</t>
  </si>
  <si>
    <t>Other information pertaining to term-based options is as follows:
Year Ended December 31,
2018
2017
2016
Weighted average grant date fair value per share
$
7.80
$
5.88
$
5.74</t>
  </si>
  <si>
    <t>Schedule of Fair Value of Stock Option Estimated Using Black-Scholes Option Pricing Model</t>
  </si>
  <si>
    <t>The fair value of the term-based stock options was estimated at the date of grant using the Black-Scholes option pricing model with the following weighted-average assumptions:
Year Ended December 31,
2018
2017
2016
Expected volatility
25.0
%
30.0
%
30.0
%
Expected dividend rate
—
—
—
Risk-free interest rate
2.9
%
2.3
%
1.9
%</t>
  </si>
  <si>
    <t>Summary of Restricted Stock Units Activity</t>
  </si>
  <si>
    <t>Restricted stock units (“RSUs”) activity, including RSUs under the 2013 SIP and the 2018 EIP, for the periods presented was as follows:
Shares
RSUs outstanding at December 31, 2015
228,572
Granted
29,800
Shares issued upon vesting of RSUs
(76,192
)
Forfeited or canceled
—
RSUs outstanding at December 31, 2016
182,180
Granted
500,000
Shares issued upon vesting of RSUs
(76,190
)
Forfeited or canceled
—
RSUs outstanding at December 31, 2017
605,990
Granted
164,073
Shares issued upon vesting of RSUs
(105,990
)
Forfeited or canceled
—
RSUs outstanding at December 31, 2018
664,073
RSUs releasable at December 31, 2018
125,000</t>
  </si>
  <si>
    <t>Schedule of Other Information Pertaining to Restricted Stock Units</t>
  </si>
  <si>
    <t>Other information pertaining to restricted stock units is as follows:
Year Ended December 31,
2018
2017
2016
Weighted average grant date fair value per share
$
35.55
$
17.26
$
17.40</t>
  </si>
  <si>
    <t>Supplementary Data to Statements of Operations (Tables)</t>
  </si>
  <si>
    <t>Summary of Supplementary Data to Statements of Operations</t>
  </si>
  <si>
    <t>Year Ended December 31,
2018
2017
2016
Other (Income) Expense, Net
Asset impairment
$
—
$
—
$
10.4
Environmental reserve
—
—
5.9
Foreign currency translation (income) expense
(2.9
)
7.3
(3.4
)
Total other (income) expense, net
$
(2.9
)
$
7.3
$
12.9</t>
  </si>
  <si>
    <t>Accumulated Other Comprehensive Income (Loss) (Tables)</t>
  </si>
  <si>
    <t>Components of Accumulated Other Comprehensive Income (Loss)</t>
  </si>
  <si>
    <t>The components of accumulated other comprehensive income (loss) were as follows:
Foreign Currency Translation Adjustment
Unrealized Gain (Loss) from Invested Customer Trust Funds
Pension Liability Adjustment
Total
Balance as of December 31, 2016
$
(199.9
)
$
4.7
$
(156.3
)
$
(351.5
)
Other comprehensive income (loss) before income taxes and reclassifications
39.3
(17.3
)
3.7
25.7
Income tax benefit
—
3.6
—
3.6
Reclassifications to earnings
—
—
10.1
10.1
Other comprehensive income (loss) attributable to Ceridian
39.3
(13.7
)
13.8
39.4
Balance as of December 31, 2017
(160.6
)
(9.0
)
(142.5
)
(312.1
)
Other comprehensive loss before income taxes and reclassifications
(47.4
)
(10.5
)
(19.3
)
(77.2
)
Income tax benefit
—
1.2
—
1.2
Reclassifications to earnings
—
—
11.7
11.7
Other comprehensive (loss) income attributable to Ceridian
(47.4
)
(9.3
)
(7.6
)
(64.3
)
LifeWorks Disposition
0.7
—
—
0.7
Balance as of December 31, 2018
$
(207.3
)
$
(18.3
)
$
(150.1
)
$
(375.7
)</t>
  </si>
  <si>
    <t>Income Taxes (Tables)</t>
  </si>
  <si>
    <t>Summary of Provision for Income Taxes</t>
  </si>
  <si>
    <t>Year Ended December 31,
2018
2017
2016
Components of Earnings and Taxes from Operations
(Loss) Income Before Income Taxes:
U.S.
$
(73.2
)
$
(83.4
)
$
(163.4
)
International
42.8
29.3
64.8
Total
$
(30.4
)
$
(54.1
)
$
(98.6
)
Income Tax Expense (Benefit):
Current:
U.S.
$
3.8
$
(0.3
)
$
(0.4
)
State and local
0.3
0.1
0.2
International
20.4
12.9
15.2
Total current income tax expense
24.5
12.7
15.0
Deferred:
U.S.
(14.4
)
(60.3
)
(15.7
)
State and local
(2.2
)
0.8
(0.1
)
International
(0.2
)
(2.8
)
7.5
Total deferred income tax (benefit) expense
(16.8
)
(62.3
)
(8.3
)
Total income tax expense (benefit)
$
7.7
$
(49.6
)
$
6.7</t>
  </si>
  <si>
    <t>Reconciliation of U.S. Federal Statutory Rate</t>
  </si>
  <si>
    <t xml:space="preserve">Year Ended December 31,
2018
2017
2016
Effective Rate Reconciliation
U.S. statutory rate%
(21.0
)%
(35.0
)%
(35.0
)%
Change in valuation allowance
10.5
(116.9
)
(5.4
)
State income taxes, net of federal benefit
(27.9
)
(5.2
)
(1.2
)
Share-based compensation
(8.8
)
8.3
2.6
International tax rate differential
11.5
(6.7
)
(6.4
)
Foreign dividend income
17.8
48.1
1.0
Foreign capital gain income
6.3
—
—
Unremitted foreign earnings
3.6
(35.6
)
22.0
Global intangible low-taxed income
20.4
—
—
Base erosion tax
12.5
—
—
Reserve for tax contingencies
0.3
—
(0.2
)
Expiration of un-utilized tax credits
—
1.5
—
Unrealized gain on investments
—
—
30.7
Change in tax rate
(5.2
)
52.4
—
Other
5.3
(2.6
)
(1.5
)
Income tax provision%
25.3
%
(91.7
)%
6.6
% </t>
  </si>
  <si>
    <t>Schedule of Deferred Tax Assets and Liabilities</t>
  </si>
  <si>
    <t xml:space="preserve">December 31,
2018
2017
Tax Effect of Items That Comprise a Significant Portion of the Net Deferred Tax Asset and Deferred Tax Liability
Deferred Tax Asset:
Employment related accruals
$
51.2
$
51.0
Foreign tax credit carryover and other credit carryovers
0.3
0.2
Net operating loss carryforwards
78.2
100.3
Total gross deferred tax asset
129.7
151.5
Valuation allowance
(93.3
)
(90.7
)
Total deferred tax asset
$
36.4
$
60.8
Deferred Tax Liability:
Intangibles
$
(62.1
)
$
(65.7
)
Unremitted foreign earnings
—
—
Unrealized gain on investment
—
(22.2
)
Other
(5.8
)
(5.0
)
Total deferred tax liability
(67.9
)
(92.9
)
Net deferred tax liability
$
(31.5
)
$
(32.1
)
December 31,
2018
2017
Net Deferred Tax by Geography
U.S.
$
(19.8
)
$
(18.4
)
International
(11.7
)
(13.7
)
Total
$
(31.5
)
$
(32.1
) </t>
  </si>
  <si>
    <t>Summary of Activity Related to Unrecognized Tax Benefits</t>
  </si>
  <si>
    <t>The following table summarizes the activity for unrecognized tax benefits:
Year Ended December 31,
2018
2017
Federal, State and Foreign Tax
Beginning unrecognized tax balance
$
1.5
$
1.4
Increase prior period positions
0.1
0.2
Increase current period positions
0.2
0.1
Decrease prior period positions
(0.1
)
—
Decrease current period positions
(0.3
)
—
Statutes expiring
(0.1
)
(0.2
)
Ending unrecognized tax benefits
$
1.3
$
1.5</t>
  </si>
  <si>
    <t>Commitments and Contingencies (Tables)</t>
  </si>
  <si>
    <t>Schedule of Rental Expense and Sublease Income</t>
  </si>
  <si>
    <t>Our rental expense and sublease income were as follows:
Year Ended December 31,
2018
2017
2016
Rental Expense, Net
Rental expense
$
17.6
$
17.0
$
16.8
Sublease rental income
(4.9
)
(4.2
)
(3.5
)
Net rental expense
$
12.7
$
12.8
$
13.3</t>
  </si>
  <si>
    <t>Schedule of Future Minimum Noncancellable Lease Payments</t>
  </si>
  <si>
    <t xml:space="preserve">Our future minimum noncancellable lease payments on existing operating leases at December 31, 2018, which have an initial term of more than one year, are as follows:
Years Ending December 31,
Amount
2019
$
13.6
2020
11.8
2021
7.7
2022
7.4
2023
6.2
Thereafter
9.4
Total (a)
$
56.1
(a)
Minimum payments have not been reduced by minimum sublease rentals of $13.1 due in the future under noncancellable subleases. </t>
  </si>
  <si>
    <t>Segments and Financial Data by Solution and Geographic Area (Tables)</t>
  </si>
  <si>
    <t>Schedule of Revenue by Solution</t>
  </si>
  <si>
    <t>Revenue by solution is as follows:
Year Ended December 31,
2018
2017
2016
Cloud
$
534.3
$
404.3
$
297.8
Bureau
212.1
266.5
325.6
Total revenue
$
746.4
$
670.8
$
623.4</t>
  </si>
  <si>
    <t>Schedule of Revenue by country</t>
  </si>
  <si>
    <t>Revenue by country is as follows. The country in which the revenue is recorded is determined by the legal entity with which the customer has contracted.
Year Ended December 31,
2018
2017
2016
United States
$
518.5
$
465.2
$
432.7
Canada
224.7
203.4
189.0
Other
3.2
2.2
1.7
Total revenue
$
746.4
$
670.8
$
623.4</t>
  </si>
  <si>
    <t>Schedule of Long-Lived Assets</t>
  </si>
  <si>
    <t>Long-lived assets by country is as follows:
December 31,
2018
2017
United States
$
1,778.7
$
1,786.1
Canada
438.1
480.6
Other
2.5
2.8
Total long-lived assets
$
2,219.3
$
2,269.5</t>
  </si>
  <si>
    <t>Net Loss per Share (Tables)</t>
  </si>
  <si>
    <t>Schedule of Numerators and Denominators of Basic and Diluted Net Loss per Share Computations</t>
  </si>
  <si>
    <t>The numerators and denominators of the basic and diluted net loss per share computations are calculated as follows:
Year Ended December 31,
2018
2017
2016
Numerator:
Net loss attributable to Ceridian
$
(63.4
)
$
(9.2
)
$
(92.9
)
Less: (Loss) income from discontinued operations
(25.8
)
(6.0
)
12.5
Net loss from continuing operations attributable to Ceridian
(37.6
)
(3.2
)
(105.4
)
Less: Senior Preferred Stock dividends declared
7.7
20.5
14.1
Net loss from continuing operations attributable to Ceridian available to common stockholders
$
(45.3
)
$
(23.7
)
$
(119.5
)
Denominator:
Weighted-average shares outstanding—basic
114,049,682
65,204,960
64,988,338
Weighted-average shares outstanding—diluted
114,049,682
65,204,960
64,988,338
Net loss per share from continuing operations attributable to Ceridian—basic and diluted
$
(0.40
)
$
(0.36
)
$
(1.84
)
Net (loss) income per share from discontinued operations—basic and diluted
$
(0.22
)
$
(0.10
)
$
0.19
Net loss per share attributable to Ceridian—basic and diluted
$
(0.62
)
$
(0.46
)
$
(1.65
)</t>
  </si>
  <si>
    <t>Schedule of Potentially Dilutive Shares Excluded from Calculation of Diluted Net Loss per Share</t>
  </si>
  <si>
    <t>The following potentially dilutive shares were excluded from the calculation of diluted net loss per share because their effect would have been anti-dilutive:
Year Ended December 31,
2018
2017
2016
Senior convertible preferred stock
5,523,993
16,802,144
12,601,608
Junior convertible preferred stock
19,148,814
58,244,308
58,244,308
Stock options
14,227,487
10,201,105
8,423,124
RSUs
587,283
451,190
155,692</t>
  </si>
  <si>
    <t>Organization - Additional Information (Detail) - USD ($) $ / shares in Units, $ in Millions</t>
  </si>
  <si>
    <t>Apr. 29, 2018</t>
  </si>
  <si>
    <t>Common stock shares issued</t>
  </si>
  <si>
    <t>Proceeds from issuance of IPO and private placement</t>
  </si>
  <si>
    <t>Foundation Holding LLC [Member]</t>
  </si>
  <si>
    <t>Ownership Percentage By Parent</t>
  </si>
  <si>
    <t>100.00%</t>
  </si>
  <si>
    <t>Ceridian Holding and Ceridian Holding II [Member] | Sponsors [Member]</t>
  </si>
  <si>
    <t>Ownership percentage by sponsors</t>
  </si>
  <si>
    <t>96.00%</t>
  </si>
  <si>
    <t>Ceridian Holding and Ceridian Holding II [Member] | Other Individuals [Member]</t>
  </si>
  <si>
    <t>Minority interest ownership percentage by other</t>
  </si>
  <si>
    <t>4.00%</t>
  </si>
  <si>
    <t>IPO [Member]</t>
  </si>
  <si>
    <t>Shares issued</t>
  </si>
  <si>
    <t>Shares issued, price per share</t>
  </si>
  <si>
    <t>Private Placement [Member]</t>
  </si>
  <si>
    <t>Underwriter [Member]</t>
  </si>
  <si>
    <t>Stock option exercised</t>
  </si>
  <si>
    <t>Secondary Offering [Member]</t>
  </si>
  <si>
    <t>Secondary Offering [Member] | Selling, General and Administrative Expense [Member]</t>
  </si>
  <si>
    <t>Offering costs</t>
  </si>
  <si>
    <t>Organization - Use of the Proceeds from the IPO (Detail) - USD ($) $ in Millions</t>
  </si>
  <si>
    <t>Consolidation, Wholly Owned Subsidiary, Parent Ownership Interest, Effects of Changes, Net [Line Items]</t>
  </si>
  <si>
    <t>Gross proceeds</t>
  </si>
  <si>
    <t>Underwriters' discount and commissions</t>
  </si>
  <si>
    <t>IPO-related expenses</t>
  </si>
  <si>
    <t>Redemption of 11% Senior Notes due 2021 (Note 9)</t>
  </si>
  <si>
    <t>Sponsor management fee</t>
  </si>
  <si>
    <t>Debt refinancing expenses</t>
  </si>
  <si>
    <t>Cash to balance sheet</t>
  </si>
  <si>
    <t>Senior Notes [Member] | 11% Senior Note [Member]</t>
  </si>
  <si>
    <t>Call premium on redemption of 11% Senior Notes due 2021</t>
  </si>
  <si>
    <t>Interest on redemption of 11% Senior Notes due 2021</t>
  </si>
  <si>
    <t>Organization - Use of the Proceeds from the IPO (Parenthetical) (Detail) - Senior Notes [Member]</t>
  </si>
  <si>
    <t>Interest rate on debt</t>
  </si>
  <si>
    <t>11.00%</t>
  </si>
  <si>
    <t>Debt instrument maturity year</t>
  </si>
  <si>
    <t>2021</t>
  </si>
  <si>
    <t>Summary of Significant Accounting Policies - Additional Information (Detail) $ in Millions</t>
  </si>
  <si>
    <t>Oct. 31, 2018USD ($)</t>
  </si>
  <si>
    <t>Apr. 10, 2018</t>
  </si>
  <si>
    <t>Oct. 31, 2017USD ($)</t>
  </si>
  <si>
    <t>Dec. 31, 2018USD ($)</t>
  </si>
  <si>
    <t>Dec. 31, 2017USD ($)</t>
  </si>
  <si>
    <t>Dec. 31, 2016USD ($)</t>
  </si>
  <si>
    <t>Jan. 01, 2019USD ($)</t>
  </si>
  <si>
    <t>Dec. 31, 2015USD ($)</t>
  </si>
  <si>
    <t>Significant Accounting Policies [Line Items]</t>
  </si>
  <si>
    <t>Stockholders' Equity, Reverse Stock Split</t>
  </si>
  <si>
    <t>Allowance for Doubtful Accounts</t>
  </si>
  <si>
    <t>Reserve for sale</t>
  </si>
  <si>
    <t>Interest on property plant and equipment</t>
  </si>
  <si>
    <t>Net of accumulated amortization</t>
  </si>
  <si>
    <t>Amortization of software cost</t>
  </si>
  <si>
    <t>Research and Development Expense</t>
  </si>
  <si>
    <t>Advertising Expense</t>
  </si>
  <si>
    <t>Defined benefit plan expected long-term rate-of-return, description</t>
  </si>
  <si>
    <t>The long-term rate of return is estimated by considering historical returns and expected returns on current and projected asset allocations and is generally applied to a five-year average market value of assets.</t>
  </si>
  <si>
    <t>Impact of change in discount rate of basis points</t>
  </si>
  <si>
    <t>0.25%</t>
  </si>
  <si>
    <t>Impact of change in discount rate defined benefit plan liability</t>
  </si>
  <si>
    <t>Defined benefit plan pre-tax earnings</t>
  </si>
  <si>
    <t>Change in the assumption for the long-term rate of return on plan assets basis points</t>
  </si>
  <si>
    <t>Change in the assumption for the long-term rate of return on plan assets before tax</t>
  </si>
  <si>
    <t>Reduction in projected benefit obligation, mortality assumptions</t>
  </si>
  <si>
    <t>Minimum [Member] | Subsequent Event [Member]</t>
  </si>
  <si>
    <t>Right-of-use asset and lease liability to be recognized</t>
  </si>
  <si>
    <t>Maximum [Member] | Subsequent Event [Member]</t>
  </si>
  <si>
    <t>Computer Software, Intangible Asset [Member]</t>
  </si>
  <si>
    <t>Computer Software, Intangible Asset [Member] | Minimum [Member]</t>
  </si>
  <si>
    <t>Finite-lived intangible asset, useful life</t>
  </si>
  <si>
    <t>2 years</t>
  </si>
  <si>
    <t>Computer Software, Intangible Asset [Member] | Maximum [Member]</t>
  </si>
  <si>
    <t>7 years</t>
  </si>
  <si>
    <t>Summary of Significant Accounting Policies - Estimated useful life of Property, Plant, and Equipment (Detail)</t>
  </si>
  <si>
    <t>Building [Member]</t>
  </si>
  <si>
    <t>Property, Plant and Equipment [Line Items]</t>
  </si>
  <si>
    <t>Property, plant and equipment, estimated useful life</t>
  </si>
  <si>
    <t>40 years</t>
  </si>
  <si>
    <t>Minimum [Member] | Building Improvements [Member]</t>
  </si>
  <si>
    <t>5 years</t>
  </si>
  <si>
    <t>Minimum [Member] | Machinery and Equipment [Member]</t>
  </si>
  <si>
    <t>4 years</t>
  </si>
  <si>
    <t>Minimum [Member] | Computer Equipment [Member]</t>
  </si>
  <si>
    <t>3 years</t>
  </si>
  <si>
    <t>Maximum [Member] | Machinery and Equipment [Member]</t>
  </si>
  <si>
    <t>6 years</t>
  </si>
  <si>
    <t>Maximum [Member] | Computer Equipment [Member]</t>
  </si>
  <si>
    <t>Summary of Significant Accounting Policies - Definite lived Intangible Assets Amortization Expense (Detail)</t>
  </si>
  <si>
    <t>Minimum [Member] | Customer Lists and Relationships [Member]</t>
  </si>
  <si>
    <t>Finite-Lived Intangible Assets [Line Items]</t>
  </si>
  <si>
    <t>Minimum [Member] | Technology [Member]</t>
  </si>
  <si>
    <t>Maximum [Member] | Customer Lists and Relationships [Member]</t>
  </si>
  <si>
    <t>15 years</t>
  </si>
  <si>
    <t>Maximum [Member] | Technology [Member]</t>
  </si>
  <si>
    <t>Summary of Significant Accounting Policies - Impact of Adoption of ASC 606 on Revenue (Detail) - USD ($) $ in Millions</t>
  </si>
  <si>
    <t>Operating profit</t>
  </si>
  <si>
    <t>Accounting Standards Update 2014-09 [Member] | Difference between Revenue Guidance in Effect before and after Topic 606 [Member]</t>
  </si>
  <si>
    <t>Discontinued Operations - Additional Information (Detail) - USD ($) $ in Millions</t>
  </si>
  <si>
    <t>Jun. 15, 2016</t>
  </si>
  <si>
    <t>Jun. 30, 2018</t>
  </si>
  <si>
    <t>Discontinued Operations [Member]</t>
  </si>
  <si>
    <t>Proceeds from divesture of business</t>
  </si>
  <si>
    <t>Discontinued Operations [Member] | UNITED KINGDOM</t>
  </si>
  <si>
    <t>Proceeds from discontinued business</t>
  </si>
  <si>
    <t>Divested Benefits Continuation Businesses [Member]</t>
  </si>
  <si>
    <t>Discontinued Operations - Supplemental Disclosure of Discontinued Operation (Detail) - USD ($) $ in Millions</t>
  </si>
  <si>
    <t>Income Statement, Balance Sheet and Additional Disclosures by Disposal Groups, Including Discontinued Operations [Line Items]</t>
  </si>
  <si>
    <t>Loss from discontinued operations, net of income taxes</t>
  </si>
  <si>
    <t>Net revenues</t>
  </si>
  <si>
    <t>(Loss) income from operations before income taxes</t>
  </si>
  <si>
    <t>Income tax (expense) benefit</t>
  </si>
  <si>
    <t>Capital expenditures</t>
  </si>
  <si>
    <t>(Loss) gain on sale of businesses</t>
  </si>
  <si>
    <t>Discontinued Operations - Summary of Assets and Liabilities of Discontinued Operations (Detail) - LifeWorks [Member] $ in Millions</t>
  </si>
  <si>
    <t>Assets:</t>
  </si>
  <si>
    <t>Liabilities:</t>
  </si>
  <si>
    <t>Fair Value Measurements - Asset and Liability Measured at Fair Value Measured on Recurring Basis (Detail) - USD ($) $ in Millions</t>
  </si>
  <si>
    <t>Assets</t>
  </si>
  <si>
    <t>Available for sale customer trust funds assets</t>
  </si>
  <si>
    <t>Total assets measured at fair value</t>
  </si>
  <si>
    <t>Fair Value, Inputs, Level 2 [Member]</t>
  </si>
  <si>
    <t>Fair value is based on inputs that are observable for the asset or liability, other than quoted prices.</t>
  </si>
  <si>
    <t>Customer Trust Fund - Additional Information (Detail) - USD ($) $ in Millions</t>
  </si>
  <si>
    <t>Investment income from invested customer trust fund included in revenue</t>
  </si>
  <si>
    <t>Maturities ranging from one to 120 days [Member]</t>
  </si>
  <si>
    <t>Average customer trust funds held in liquidity portfolios, Percentage</t>
  </si>
  <si>
    <t>46.00%</t>
  </si>
  <si>
    <t>Maturities ranging from 120 days to 10 years [Member]</t>
  </si>
  <si>
    <t>Average customer trust funds held in fixed income portfolios, Percentage</t>
  </si>
  <si>
    <t>54.00%</t>
  </si>
  <si>
    <t>Customer Trust Fund - Investment of Customer Trust Fund (Detail) - USD ($) $ in Millions</t>
  </si>
  <si>
    <t>Debt Securities, Available-for-sale [Line Items]</t>
  </si>
  <si>
    <t>Money market securities, investments carried at cost and other cash equivalents, Fair Value</t>
  </si>
  <si>
    <t>Invested customer trust funds, Fair Value</t>
  </si>
  <si>
    <t>Trust receivables, Fair Value</t>
  </si>
  <si>
    <t>Total customer trust funds, Fair Value</t>
  </si>
  <si>
    <t>Money market securities, investments carried at cost and other cash equivalents, Amortized Cost</t>
  </si>
  <si>
    <t>Invested customer trust funds, Amortized Cost</t>
  </si>
  <si>
    <t>Trust receivables, Amortized Cost</t>
  </si>
  <si>
    <t>Total customer trust funds, Amortized Cost</t>
  </si>
  <si>
    <t>Amortized Cost</t>
  </si>
  <si>
    <t>Gross Unrealized Gain</t>
  </si>
  <si>
    <t>Gross Unrealized Loss</t>
  </si>
  <si>
    <t>Fair value</t>
  </si>
  <si>
    <t>U.S. Government and Agencies Securities [Member]</t>
  </si>
  <si>
    <t>Canadian and Provincial Government Securities [Member]</t>
  </si>
  <si>
    <t>Corporate Debt Securities [Member]</t>
  </si>
  <si>
    <t>Asset-backed Securities [Member]</t>
  </si>
  <si>
    <t>Mortgage-backed Securities [Member]</t>
  </si>
  <si>
    <t>Other Securities [Member]</t>
  </si>
  <si>
    <t>Customer Trust Fund - Gross Unrealized Losses and Related Fair Value of Investment (Detail) $ in Millions</t>
  </si>
  <si>
    <t>Less than 12 months, Unrealized Losses</t>
  </si>
  <si>
    <t>Less than 12 months, Fair Value</t>
  </si>
  <si>
    <t>12 months or more, Unrealized Losses</t>
  </si>
  <si>
    <t>12 months or more, Fair Value</t>
  </si>
  <si>
    <t>Total, Unrealized Losses</t>
  </si>
  <si>
    <t>Total, Fair Value</t>
  </si>
  <si>
    <t>Customer Trust Fund - Gross Unrealized Losses and Related Fair Value of Investment (Parenthetical) (Detail) $ in Thousands</t>
  </si>
  <si>
    <t>Unrealized losses, less than 12 months</t>
  </si>
  <si>
    <t>Other Securities [Member] | Maximum [Member]</t>
  </si>
  <si>
    <t>Customer Trust Fund - Amortized Cost and Fair Value of Investment Security Available for Sale (Detail) - USD ($) $ in Millions</t>
  </si>
  <si>
    <t>Due in one year or less, Cost</t>
  </si>
  <si>
    <t>Due in one to three years, Cost</t>
  </si>
  <si>
    <t>Due in three to five years, Cost</t>
  </si>
  <si>
    <t>Due after five years, Cost</t>
  </si>
  <si>
    <t>Invested customer trust funds, Cost</t>
  </si>
  <si>
    <t>Due in one year or less, Fair Value</t>
  </si>
  <si>
    <t>Due in one to three years, Fair Value</t>
  </si>
  <si>
    <t>Due in three to five years, Fair Value</t>
  </si>
  <si>
    <t>Due after five years, Fair Value</t>
  </si>
  <si>
    <t>Trade and Other Receivables, Net - Schedule of Trade and Other Receivables, Net (Detail) - USD ($) $ in Millions</t>
  </si>
  <si>
    <t>Trade receivables from customers</t>
  </si>
  <si>
    <t>Interest receivable from invested customer trust funds</t>
  </si>
  <si>
    <t>Total gross receivables</t>
  </si>
  <si>
    <t>Less: reserve for sales adjustments</t>
  </si>
  <si>
    <t>Less: allowance for doubtful accounts</t>
  </si>
  <si>
    <t>Trade and Other Receivables, Net - Activity Related to Allowance for Doubtful Accounts (Detail) - USD ($) $ in Millions</t>
  </si>
  <si>
    <t>Balance at beginning of year</t>
  </si>
  <si>
    <t>Provision for doubtful accounts</t>
  </si>
  <si>
    <t>Charge-offs, net of recoveries</t>
  </si>
  <si>
    <t>Balance at end of year</t>
  </si>
  <si>
    <t>Property, Plant, and Equipment - Schedule of Property, Plant, and Equipment (Detail) - USD ($) $ in Millions</t>
  </si>
  <si>
    <t>Total property, plant and equipment</t>
  </si>
  <si>
    <t>Accumulated depreciation</t>
  </si>
  <si>
    <t>Property, plant and equipment, net</t>
  </si>
  <si>
    <t>Land [Member]</t>
  </si>
  <si>
    <t>Software [Member]</t>
  </si>
  <si>
    <t>Machinery and Equipment [Member]</t>
  </si>
  <si>
    <t>Buildings and Improvements [Member]</t>
  </si>
  <si>
    <t>Property, Plant, and Equipment - Additional Information (Detail) - USD ($) $ in Millions</t>
  </si>
  <si>
    <t>Depreciation expense</t>
  </si>
  <si>
    <t>Goodwill and Intangible Assets - Schedule of Changes in Goodwill (Detail) - USD ($) $ in Millions</t>
  </si>
  <si>
    <t>Balance</t>
  </si>
  <si>
    <t>Translation</t>
  </si>
  <si>
    <t>Tax-deductible goodwill</t>
  </si>
  <si>
    <t>Goodwill and Intangible Assets - Schedule of Other Intangible Asset (Detail) - USD ($) $ in Millions</t>
  </si>
  <si>
    <t>Schedule of Finite and Indefinite Lived Intangible Assets [Line Items]</t>
  </si>
  <si>
    <t>Gross Carrying Amount</t>
  </si>
  <si>
    <t>Accumulated Amortization</t>
  </si>
  <si>
    <t>Net</t>
  </si>
  <si>
    <t>Tradename [Member]</t>
  </si>
  <si>
    <t>Customer Lists and Relationships [Member]</t>
  </si>
  <si>
    <t>Customer Lists and Relationships [Member] | Minimum [Member]</t>
  </si>
  <si>
    <t>Estimated Life Range (Years)</t>
  </si>
  <si>
    <t>Customer Lists and Relationships [Member] | Maximum [Member]</t>
  </si>
  <si>
    <t>Technology [Member]</t>
  </si>
  <si>
    <t>Technology [Member] | Minimum [Member]</t>
  </si>
  <si>
    <t>Technology [Member] | Maximum [Member]</t>
  </si>
  <si>
    <t>Goodwill and Intangible Assets - Additional Information (Detail) - USD ($) $ in Millions</t>
  </si>
  <si>
    <t>Amortization expense</t>
  </si>
  <si>
    <t>Goodwill and Intangible Assets - Estimated Future Amortization of Other Intangible Assets (Detail) $ in Millions</t>
  </si>
  <si>
    <t>Finite Lived Intangible Assets Future Amortization Expense [Abstract]</t>
  </si>
  <si>
    <t>2019</t>
  </si>
  <si>
    <t>2020</t>
  </si>
  <si>
    <t>2022</t>
  </si>
  <si>
    <t>2023</t>
  </si>
  <si>
    <t>Debt - Schedule of Debt Obligations (Detail) - USD ($) $ in Millions</t>
  </si>
  <si>
    <t>Debt Instrument [Line Items]</t>
  </si>
  <si>
    <t>Total debt</t>
  </si>
  <si>
    <t>Less unamortized discount on Term Debt</t>
  </si>
  <si>
    <t>Less unamortized debt issuance costs on Senior Notes and Term Debt</t>
  </si>
  <si>
    <t>Less current portion of long-term debt</t>
  </si>
  <si>
    <t>Term Debt [Member]</t>
  </si>
  <si>
    <t>Senior Notes [Member]</t>
  </si>
  <si>
    <t>Debt - Schedule of Debt Obligations (Parenthetical) (Detail) $ in Millions, $ in Millions</t>
  </si>
  <si>
    <t>Dec. 31, 2018CAD ($)</t>
  </si>
  <si>
    <t>Dec. 31, 2017CAD ($)</t>
  </si>
  <si>
    <t>Nov. 14, 2014USD ($)</t>
  </si>
  <si>
    <t>5.80%</t>
  </si>
  <si>
    <t>5.10%</t>
  </si>
  <si>
    <t>Revolving Credit Facility [Member]</t>
  </si>
  <si>
    <t>Available capacity</t>
  </si>
  <si>
    <t>Revolving Credit Facility [Member] | Letter of Credit [Member]</t>
  </si>
  <si>
    <t>Canada Line of Credit [Member]</t>
  </si>
  <si>
    <t>Debt - Additional Information (Detail) $ in Millions, $ in Millions</t>
  </si>
  <si>
    <t>May 30, 2018USD ($)</t>
  </si>
  <si>
    <t>Apr. 30, 2018USD ($)</t>
  </si>
  <si>
    <t>Oct. 01, 2013USD ($)</t>
  </si>
  <si>
    <t>Principal payments</t>
  </si>
  <si>
    <t>Capitalization of financing costs</t>
  </si>
  <si>
    <t>Write off of unamortized deferred financing costs</t>
  </si>
  <si>
    <t>Debt instrument, covenant description</t>
  </si>
  <si>
    <t>The 2018 Senior Secured Credit Facility documents contain a requirement that Ceridian maintain a ratio of adjusted first lien debt to Credit Facility EBITDA below specified levels on a quarterly basis; however, such requirement is applicable only if more than 35% of the 2018 Revolving Credit Facility is drawn. As of December 31, 2018, no portion of the 2018 Revolving Credit Facility was drawn.</t>
  </si>
  <si>
    <t>Fair value of our indebtedness</t>
  </si>
  <si>
    <t>Canada [Member]</t>
  </si>
  <si>
    <t>Issuance of letters of credit</t>
  </si>
  <si>
    <t>Letters of credit outstanding</t>
  </si>
  <si>
    <t>Previously Reported [Member]</t>
  </si>
  <si>
    <t>Available capacity for letters of credit</t>
  </si>
  <si>
    <t>Line of credit maturity period</t>
  </si>
  <si>
    <t>2019-09</t>
  </si>
  <si>
    <t>2018 Revolving Credit Facility [Member]</t>
  </si>
  <si>
    <t>Debt instrument principal amount</t>
  </si>
  <si>
    <t>Term loan debt maturity period</t>
  </si>
  <si>
    <t>2020-09</t>
  </si>
  <si>
    <t>Debt instrument interest rate stated percentage</t>
  </si>
  <si>
    <t>Interest rate description</t>
  </si>
  <si>
    <t>The 2014 Term Debt had an interest rate of LIBOR plus 3.5%, subject to a 1.0% LIBOR floor.</t>
  </si>
  <si>
    <t>Term debt, unamortized deferred financing cost</t>
  </si>
  <si>
    <t>Senior note, amortized interest rate</t>
  </si>
  <si>
    <t>4.80%</t>
  </si>
  <si>
    <t>Term Debt [Member] | London Interbank Offered Rate (LIBOR) [Member]</t>
  </si>
  <si>
    <t>Debt instrument, variable interest rate</t>
  </si>
  <si>
    <t>3.50%</t>
  </si>
  <si>
    <t>LIBOR, floor rate</t>
  </si>
  <si>
    <t>1.00%</t>
  </si>
  <si>
    <t>2018 Term Debt [Member]</t>
  </si>
  <si>
    <t>Interest rate is reduced to LIBOR plus 3.00%</t>
  </si>
  <si>
    <t>5.30%</t>
  </si>
  <si>
    <t>2018 Term Debt [Member] | London Interbank Offered Rate (LIBOR) [Member]</t>
  </si>
  <si>
    <t>3.25%</t>
  </si>
  <si>
    <t>11.45%</t>
  </si>
  <si>
    <t>Senior note, unamortized deferred financing cost</t>
  </si>
  <si>
    <t>Debt - Schedule of Future Principal Payments and Maturities of Indebtedness (Detail) - USD ($) $ in Millions</t>
  </si>
  <si>
    <t>Thereafter</t>
  </si>
  <si>
    <t>Employee Benefit Plans - Additional Information (Detail) - USD ($) $ in Millions</t>
  </si>
  <si>
    <t>Oct. 31, 2018</t>
  </si>
  <si>
    <t>Oct. 31, 2017</t>
  </si>
  <si>
    <t>Dec. 31, 2019</t>
  </si>
  <si>
    <t>Defined Benefit Plan Disclosure [Line Items]</t>
  </si>
  <si>
    <t>Defined contribution plan, expense recognized</t>
  </si>
  <si>
    <t>Inactive participants In defined benefit plan</t>
  </si>
  <si>
    <t>99.00%</t>
  </si>
  <si>
    <t>Contributions to defined benefit plan assets</t>
  </si>
  <si>
    <t>Benefit obligation, discount rate</t>
  </si>
  <si>
    <t>25.00%</t>
  </si>
  <si>
    <t>Decrease in expense for all pension plans</t>
  </si>
  <si>
    <t>Estimated fair value using NAV</t>
  </si>
  <si>
    <t>Net periodic postretirement benefit cost</t>
  </si>
  <si>
    <t>Hedge Funds [Member]</t>
  </si>
  <si>
    <t>Quarterly redemption restriction notice period</t>
  </si>
  <si>
    <t>65 days</t>
  </si>
  <si>
    <t>Minimum [Member] | Scenario, Forecast [Member]</t>
  </si>
  <si>
    <t>Nonqualified Defined Benefit Plan [Member]</t>
  </si>
  <si>
    <t>Nonqualified Defined Benefit Plan [Member] | Scenario, Forecast [Member]</t>
  </si>
  <si>
    <t>3.92%</t>
  </si>
  <si>
    <t>3.63%</t>
  </si>
  <si>
    <t>Projected benefit obligation of defined benefit plans exceeded the fair value of plan assets</t>
  </si>
  <si>
    <t>Accumulated benefit obligation of defined benefit plans</t>
  </si>
  <si>
    <t>Actuarial gain</t>
  </si>
  <si>
    <t>Defined Benefit Pension Plan [Member] | Long Term Investments [Member]</t>
  </si>
  <si>
    <t>Defined benefit plan assets percentage of asset categories</t>
  </si>
  <si>
    <t>70.00%</t>
  </si>
  <si>
    <t>Defined Benefit Pension Plan [Member] | Liability Hedging [Member]</t>
  </si>
  <si>
    <t>28.00%</t>
  </si>
  <si>
    <t>Defined Benefit Pension Plan [Member] | Short-term Investments [Member]</t>
  </si>
  <si>
    <t>2.00%</t>
  </si>
  <si>
    <t>Defined Benefit Pension Plan [Member] | Fixed Income [Member]</t>
  </si>
  <si>
    <t>Defined benefit plan percentage of target allocation</t>
  </si>
  <si>
    <t>41.00%</t>
  </si>
  <si>
    <t>Defined Benefit Pension Plan [Member] | Domestic Equities [Member]</t>
  </si>
  <si>
    <t>23.00%</t>
  </si>
  <si>
    <t>Defined Benefit Pension Plan [Member] | International Equities [Member]</t>
  </si>
  <si>
    <t>26.00%</t>
  </si>
  <si>
    <t>Defined Benefit Pension Plan [Member] | Hedge Funds [Member]</t>
  </si>
  <si>
    <t>10.00%</t>
  </si>
  <si>
    <t>Defined Benefit Pension Plan [Member] | Scenario, Forecast [Member]</t>
  </si>
  <si>
    <t>Net actuarial loss</t>
  </si>
  <si>
    <t>3.70%</t>
  </si>
  <si>
    <t>3.01%</t>
  </si>
  <si>
    <t>3.26%</t>
  </si>
  <si>
    <t>The year the health care cost reaches ultimate trend rate of 4.5%</t>
  </si>
  <si>
    <t>2028</t>
  </si>
  <si>
    <t>Increase in the benefit obligation</t>
  </si>
  <si>
    <t>Decrease in the benefit obligation</t>
  </si>
  <si>
    <t>Assumed health care cost trend rate used in measuring the benefit obligation</t>
  </si>
  <si>
    <t>The assumed health care cost trend rate represents the rate at which health care costs are assumed to increase. The assumed health care cost trend rate used in measuring the benefit obligation in 2018 is 6.90% for pre-age 65 retirees and 7.70% for post-age 65 retirees. These rates are assumed to decrease gradually to the ultimate health care cost trend rate of 4.5% in 2028 for both groups.</t>
  </si>
  <si>
    <t>Other Postretirement Benefits Plan [Member] | Pre Age 65 [Member]</t>
  </si>
  <si>
    <t>Assumed health care cost trend rate</t>
  </si>
  <si>
    <t>6.90%</t>
  </si>
  <si>
    <t>Other Postretirement Benefits Plan [Member] | Post Age 65 [Member]</t>
  </si>
  <si>
    <t>7.70%</t>
  </si>
  <si>
    <t>Other Postretirement Benefits Plan [Member] | Scenario, Forecast [Member]</t>
  </si>
  <si>
    <t>Prior service credit</t>
  </si>
  <si>
    <t>Employee Benefit Plans - Schedule of Future Payments to Participants from Defined Benefit Plans (Detail) - Defined Benefit Pension Plan [Member] $ in Millions</t>
  </si>
  <si>
    <t>Future payments of defined benefit plan</t>
  </si>
  <si>
    <t>Next five years</t>
  </si>
  <si>
    <t>Employee Benefit Plans - Schedule of Combined Funded Status and Net Periodic Pension Cost and Postretirement Benefit - Pension Benefits (Detail) - USD ($) $ in Millions</t>
  </si>
  <si>
    <t>Change in Fair Value of Plan Assets During the Year:</t>
  </si>
  <si>
    <t>Employer contributions</t>
  </si>
  <si>
    <t>Amounts recognized in Consolidated Balance Sheets</t>
  </si>
  <si>
    <t>Noncurrent liability</t>
  </si>
  <si>
    <t>Change in Projected Benefit Obligation During the Year:</t>
  </si>
  <si>
    <t>Beginning balance</t>
  </si>
  <si>
    <t>Service cost</t>
  </si>
  <si>
    <t>Interest cost</t>
  </si>
  <si>
    <t>Actuarial (gain) loss</t>
  </si>
  <si>
    <t>Benefits paid and plan expenses</t>
  </si>
  <si>
    <t>Ending balance</t>
  </si>
  <si>
    <t>Actual return on plan assets</t>
  </si>
  <si>
    <t>Funded status of plans</t>
  </si>
  <si>
    <t>Current liability</t>
  </si>
  <si>
    <t>Amounts recognized in Accumulated Other Comprehensive Loss</t>
  </si>
  <si>
    <t>Accumulated other comprehensive loss, net of tax of $91.5 and $91.5, respectively</t>
  </si>
  <si>
    <t>Employee Benefit Plans - Schedule of Combined Funded Status and Net Periodic Pension Cost and Postretirement Benefit - Pension Benefits (Parenthetical) (Detail) - USD ($) $ in Millions</t>
  </si>
  <si>
    <t>Accumulated other comprehensive loss, tax</t>
  </si>
  <si>
    <t>Employee Benefit Plans - Schedule of Other Comprehensive (Income) Loss Related to Pension Benefit Plans (Detail) - USD ($) $ in Millions</t>
  </si>
  <si>
    <t>Net actuarial loss (gain)</t>
  </si>
  <si>
    <t>Tax expense</t>
  </si>
  <si>
    <t>Amortization of net actuarial (loss) gain</t>
  </si>
  <si>
    <t>Other comprehensive income, net of tax</t>
  </si>
  <si>
    <t>Employee Benefit Plans - Schedule of Other Comprehensive (Income) Loss Related to Postretirement Benefit Plans (Detail)</t>
  </si>
  <si>
    <t>Discount rate used to determine benefit obligations</t>
  </si>
  <si>
    <t>Discount rate used to determine net benefit cost</t>
  </si>
  <si>
    <t>3.76%</t>
  </si>
  <si>
    <t>Expected return on plan assets</t>
  </si>
  <si>
    <t>6.30%</t>
  </si>
  <si>
    <t>3.38%</t>
  </si>
  <si>
    <t>Employee Benefit Plans - Components of Net Periodic Cost for Defined Benefit Pension Plan and Other Postretirement Benefit Plan (Detail) - USD ($) $ in Millions</t>
  </si>
  <si>
    <t>Defined Benefit Plans And Other Postretirement Benefit Plans Table Text Block [Line Items]</t>
  </si>
  <si>
    <t>Net periodic pension cost</t>
  </si>
  <si>
    <t>Actuarial loss (gain) amortization</t>
  </si>
  <si>
    <t>Less: Expected return on plan assets</t>
  </si>
  <si>
    <t>Prior service credit amortization</t>
  </si>
  <si>
    <t>Employee Benefit Plans - Schedule of fair values of defined benefit plan's assets (Detail) - Defined Benefit Pension Plan [Member] - USD ($) $ in Millions</t>
  </si>
  <si>
    <t>Fair value of defined benefit plan assets</t>
  </si>
  <si>
    <t>Fair Value, Inputs, Level 1 [Member]</t>
  </si>
  <si>
    <t>Short-term Investments [Member]</t>
  </si>
  <si>
    <t>Short-term Investments [Member] | Fair Value, Inputs, Level 1 [Member]</t>
  </si>
  <si>
    <t>Derivative [Member]</t>
  </si>
  <si>
    <t>Derivative [Member] | Fair Value, Inputs, Level 2 [Member]</t>
  </si>
  <si>
    <t>US Government Debt Securities [Member]</t>
  </si>
  <si>
    <t>US Government Debt Securities [Member] | Fair Value, Inputs, Level 2 [Member]</t>
  </si>
  <si>
    <t>Corporate Debt Securities [Member] | Fair Value, Inputs, Level 2 [Member]</t>
  </si>
  <si>
    <t>Domestic Equity [Member]</t>
  </si>
  <si>
    <t>Domestic Equity [Member] | Fair Value, Inputs, Level 2 [Member]</t>
  </si>
  <si>
    <t>Foreign Equity [Member]</t>
  </si>
  <si>
    <t>Foreign Equity [Member] | Fair Value, Inputs, Level 2 [Member]</t>
  </si>
  <si>
    <t>Foreign Bond [Member]</t>
  </si>
  <si>
    <t>Foreign Bond [Member] | Fair Value, Inputs, Level 2 [Member]</t>
  </si>
  <si>
    <t>Partnerships [Member]</t>
  </si>
  <si>
    <t>Partnerships [Member] | Fair Value, Inputs, Level 2 [Member]</t>
  </si>
  <si>
    <t>Hedge Funds [Member] | Fair Value, Inputs, Level 2 [Member]</t>
  </si>
  <si>
    <t>Employee Benefit Plans - Schedule of Combined Funded Status and Net Periodic Pension Cost and Postretirement Benefit - Postretirement Benefits (Detail) - USD ($) $ in Millions</t>
  </si>
  <si>
    <t>Change in Plan Assets:</t>
  </si>
  <si>
    <t>Company contributions</t>
  </si>
  <si>
    <t>Change in Benefit Obligation:</t>
  </si>
  <si>
    <t>Participant contributions</t>
  </si>
  <si>
    <t>Benefits paid</t>
  </si>
  <si>
    <t>Accumulated other comprehensive income, net of tax of $(9.9) and $(9.9), respectively</t>
  </si>
  <si>
    <t>Employee Benefit Plans - Schedule of Combined Funded Status and Net Periodic Pension Cost and Postretirement Benefit - Postretirement Benefits (Parenthetical) (Detail) - USD ($) $ in Millions</t>
  </si>
  <si>
    <t>Employee Benefit Plans - Projected future postretirement benefit payments and future receipts from the federal subsidy (Detail) - Other Postretirement Benefits Plan [Member] $ in Millions</t>
  </si>
  <si>
    <t>Defined benefit plan, expected future receipts from federal subsidy</t>
  </si>
  <si>
    <t>Share-Based Compensation - Additional Information (Detail) - USD ($) $ in Millions</t>
  </si>
  <si>
    <t>Nov. 09, 2018</t>
  </si>
  <si>
    <t>Apr. 24, 2018</t>
  </si>
  <si>
    <t>Mar. 20, 2017</t>
  </si>
  <si>
    <t>Share-based Compensation Arrangement by Share-based Payment Award [Line Items]</t>
  </si>
  <si>
    <t>Share-based compensation expense</t>
  </si>
  <si>
    <t>Performance Shares [Member]</t>
  </si>
  <si>
    <t>Share-based compensation expense related to unvested stock options not yet recognized</t>
  </si>
  <si>
    <t>Term Based Stock Options [Member]</t>
  </si>
  <si>
    <t>Share-based compensation expense related to unvested awards expected to be recognized over a weighted average period</t>
  </si>
  <si>
    <t>1 year 9 months 18 days</t>
  </si>
  <si>
    <t>Stock options, vested</t>
  </si>
  <si>
    <t>Restricted Stock Units (RSUs) [Member]</t>
  </si>
  <si>
    <t>2 years 10 months 24 days</t>
  </si>
  <si>
    <t>Shares issued upon vesting of RSUs</t>
  </si>
  <si>
    <t>Remaining vested and releasable</t>
  </si>
  <si>
    <t>Share-based compensation expense related to unvested restricted stock units not yet recognized</t>
  </si>
  <si>
    <t>Restricted Stock Units (RSUs) [Member] | Minimum [Member]</t>
  </si>
  <si>
    <t>Restricted stock vesting period</t>
  </si>
  <si>
    <t>Restricted Stock Units (RSUs) [Member] | Maximum [Member]</t>
  </si>
  <si>
    <t>HCM Stock Incentive Plan 2007 [Member]</t>
  </si>
  <si>
    <t>Number of shares authorized</t>
  </si>
  <si>
    <t>Common shares outstanding</t>
  </si>
  <si>
    <t>HCM Stock Incentive Plan 2013 [Member]</t>
  </si>
  <si>
    <t>Share based compensation arrangement by share based payment award exercise period after employment termination</t>
  </si>
  <si>
    <t>90 days</t>
  </si>
  <si>
    <t>Stock option awards, contractual term</t>
  </si>
  <si>
    <t>10 years</t>
  </si>
  <si>
    <t>HCM Stock Incentive Plan 2013 [Member] | Minimum [Member]</t>
  </si>
  <si>
    <t>HCM Stock Incentive Plan 2013 [Member] | Maximum [Member]</t>
  </si>
  <si>
    <t>HCM Stock Incentive Plan 2013 [Member] | Stock Appreciation Rights (SARs) [Member]</t>
  </si>
  <si>
    <t>HCM Stock Incentive Plan 2013 [Member] | Term Based Stock Options [Member]</t>
  </si>
  <si>
    <t>Expected term of stock options granted</t>
  </si>
  <si>
    <t>HCM Equity Incentive Plan 2018 [Member]</t>
  </si>
  <si>
    <t>Shares available for future grants of equity awards</t>
  </si>
  <si>
    <t>HCM Equity Incentive Plan 2018 [Member] | Term Based Stock Options [Member]</t>
  </si>
  <si>
    <t>HCM Global Employee Stock Purchase Plan [Member]</t>
  </si>
  <si>
    <t>HCM Global Employee Stock Purchase Plan [Member] | Maximum [Member]</t>
  </si>
  <si>
    <t>Share-Based Compensation - Summary of Performance-Based Option Activity (Detail) - Performance Shares [Member] - Share Based Compensation Plans [Member] - USD ($) $ / shares in Units, $ in Millions</t>
  </si>
  <si>
    <t>Dec. 31, 2015</t>
  </si>
  <si>
    <t>Shares</t>
  </si>
  <si>
    <t>Options Outstanding at Beginning of Period</t>
  </si>
  <si>
    <t>Options, Granted</t>
  </si>
  <si>
    <t>Options, Exercised</t>
  </si>
  <si>
    <t>Options, Forfeited or expired</t>
  </si>
  <si>
    <t>Options Outstanding at End of Period</t>
  </si>
  <si>
    <t>Options Exercisable at End of Period</t>
  </si>
  <si>
    <t>Weighted Average Exercise Price (per share)</t>
  </si>
  <si>
    <t>Weighted Average Exercise Price at Beginning of Period</t>
  </si>
  <si>
    <t>Weighted Average Exercise Price, Granted</t>
  </si>
  <si>
    <t>Weighted Average Exercise Price, Exercised</t>
  </si>
  <si>
    <t>Weighted Average Exercise Price, Forfeited or expired</t>
  </si>
  <si>
    <t>Weighted Average Exercise Price at End of Period</t>
  </si>
  <si>
    <t>Weighted Average Exercise Price Exercisable at End of Period</t>
  </si>
  <si>
    <t>Weighted Average Remaining Contractual Term (in years)</t>
  </si>
  <si>
    <t>3 years 1 month 6 days</t>
  </si>
  <si>
    <t>3 years 6 months</t>
  </si>
  <si>
    <t>4 years 2 months 12 days</t>
  </si>
  <si>
    <t>5 years 2 months 12 days</t>
  </si>
  <si>
    <t>Weighted Average Remaining Contractual Term Exercisable (in years)</t>
  </si>
  <si>
    <t>Aggregate Intrinsic Value</t>
  </si>
  <si>
    <t>Aggregate Intrinsic Value, Options Outstanding</t>
  </si>
  <si>
    <t>Aggregate Intrinsic Value, Options Exercisable</t>
  </si>
  <si>
    <t>Share-Based Compensation - Summary of Term-Based Option Activity (Detail) - Term Based Stock Options [Member] - Share Based Compensation Plans [Member] - USD ($) $ / shares in Units, $ in Millions</t>
  </si>
  <si>
    <t>7 years 6 months</t>
  </si>
  <si>
    <t>6 years 10 months 24 days</t>
  </si>
  <si>
    <t>7 years 1 month 6 days</t>
  </si>
  <si>
    <t>7 years 3 months 18 days</t>
  </si>
  <si>
    <t>5 years 8 months 12 days</t>
  </si>
  <si>
    <t>Share-Based Compensation - Other Information Pertaining to Term-Based Options (Detail) - $ / shares</t>
  </si>
  <si>
    <t>Term Based Stock Options [Member] | Share Based Compensation Plans [Member]</t>
  </si>
  <si>
    <t>Weighted average grant date fair value per share</t>
  </si>
  <si>
    <t>Share-Based Compensation - Fair Value of Stock Option Estimated Using Black-Scholes Option Pricing Model (Detail) - Term Based Stock Options [Member] - Share Based Compensation Plans [Member]</t>
  </si>
  <si>
    <t>Expected volatility</t>
  </si>
  <si>
    <t>30.00%</t>
  </si>
  <si>
    <t>Expected dividend rate</t>
  </si>
  <si>
    <t>0.00%</t>
  </si>
  <si>
    <t>Risk-free interest rate</t>
  </si>
  <si>
    <t>2.90%</t>
  </si>
  <si>
    <t>2.30%</t>
  </si>
  <si>
    <t>1.90%</t>
  </si>
  <si>
    <t>Share-Based Compensation - Summary of Restricted Stock Units Activity (Detail) - Restricted Stock Units (RSUs) [Member] - shares</t>
  </si>
  <si>
    <t>Restricted Stock Units</t>
  </si>
  <si>
    <t>RSUs, Shares issued upon vesting of RSUs</t>
  </si>
  <si>
    <t>RSUs releasable at End of Period</t>
  </si>
  <si>
    <t>Share Based Compensation Plans [Member]</t>
  </si>
  <si>
    <t>RSUs outstanding at Beginning of Period</t>
  </si>
  <si>
    <t>RSUs, Granted</t>
  </si>
  <si>
    <t>RSUs, Forfeited or canceled</t>
  </si>
  <si>
    <t>RSUs outstanding at End of Period</t>
  </si>
  <si>
    <t>Share-Based Compensation - Other Information Pertaining to Restricted Stock Units (Detail) - $ / shares</t>
  </si>
  <si>
    <t>Restricted Stock Units (RSUs) [Member] | Share Based Compensation Plans [Member]</t>
  </si>
  <si>
    <t>Supplementary Data to Statement of Operations - Summary of Supplementary Data to Statements of Operations (Detail) - USD ($) $ in Millions</t>
  </si>
  <si>
    <t>Foreign currency translation (income) expense</t>
  </si>
  <si>
    <t>Total other (income) expense, net</t>
  </si>
  <si>
    <t>Supplementary Data to Statement of Operations - Additional Information (Detail) - USD ($) $ in Millions</t>
  </si>
  <si>
    <t>Increase in environmental reserve</t>
  </si>
  <si>
    <t>Impairment charge on trade name intangible asset</t>
  </si>
  <si>
    <t>Accumulated Other Comprehensive Income (Loss) - Components of Accumulated Other Comprehensive Income (Loss) (Detail) - USD ($) $ in Millions</t>
  </si>
  <si>
    <t>Accumulated Other Comprehensive Income (Loss) [Line Items]</t>
  </si>
  <si>
    <t>Other comprehensive income (loss) before income taxes and reclassifications</t>
  </si>
  <si>
    <t>Income tax benefit</t>
  </si>
  <si>
    <t>Reclassifications to earnings</t>
  </si>
  <si>
    <t>Other comprehensive income (loss) attributable to Ceridian</t>
  </si>
  <si>
    <t>Foreign Currency Translation Adjustment [Member]</t>
  </si>
  <si>
    <t>Foreign Currency Translation Adjustment [Member] | LifeWorks [Member]</t>
  </si>
  <si>
    <t>Unrealized Gain (Loss) from Invested Customer Trust Funds [Member]</t>
  </si>
  <si>
    <t>Pension Liability Adjustment [Member]</t>
  </si>
  <si>
    <t>Accumulated Other Comprehensive Income (Loss) [Member]</t>
  </si>
  <si>
    <t>Income Taxes - Provision for Income Taxes (Detail) - USD ($) $ in Millions</t>
  </si>
  <si>
    <t>(Loss) Income Before Income Taxes:</t>
  </si>
  <si>
    <t>U.S.</t>
  </si>
  <si>
    <t>International</t>
  </si>
  <si>
    <t>Current:</t>
  </si>
  <si>
    <t>State and local</t>
  </si>
  <si>
    <t>Total current income tax expense</t>
  </si>
  <si>
    <t>Deferred:</t>
  </si>
  <si>
    <t>Total deferred income tax (benefit) expense</t>
  </si>
  <si>
    <t>Total income tax expense (benefit)</t>
  </si>
  <si>
    <t>Income Taxes - Reconciliation of U.S. Federal Statutory Rate (Detail)</t>
  </si>
  <si>
    <t>U.S. statutory rate%</t>
  </si>
  <si>
    <t>(21.00%)</t>
  </si>
  <si>
    <t>(35.00%)</t>
  </si>
  <si>
    <t>Change in valuation allowance</t>
  </si>
  <si>
    <t>10.50%</t>
  </si>
  <si>
    <t>(116.90%)</t>
  </si>
  <si>
    <t>(5.40%)</t>
  </si>
  <si>
    <t>State income taxes, net of federal benefit</t>
  </si>
  <si>
    <t>(27.90%)</t>
  </si>
  <si>
    <t>(5.20%)</t>
  </si>
  <si>
    <t>(1.20%)</t>
  </si>
  <si>
    <t>(8.80%)</t>
  </si>
  <si>
    <t>8.30%</t>
  </si>
  <si>
    <t>2.60%</t>
  </si>
  <si>
    <t>International tax rate differential</t>
  </si>
  <si>
    <t>11.50%</t>
  </si>
  <si>
    <t>(6.70%)</t>
  </si>
  <si>
    <t>(6.40%)</t>
  </si>
  <si>
    <t>Foreign dividend income</t>
  </si>
  <si>
    <t>17.80%</t>
  </si>
  <si>
    <t>48.10%</t>
  </si>
  <si>
    <t>Foreign capital gain income</t>
  </si>
  <si>
    <t>Unremitted foreign earnings</t>
  </si>
  <si>
    <t>3.60%</t>
  </si>
  <si>
    <t>(35.60%)</t>
  </si>
  <si>
    <t>22.00%</t>
  </si>
  <si>
    <t>Global intangible low-taxed income</t>
  </si>
  <si>
    <t>20.40%</t>
  </si>
  <si>
    <t>Base erosion tax</t>
  </si>
  <si>
    <t>12.50%</t>
  </si>
  <si>
    <t>Reserve for tax contingencies</t>
  </si>
  <si>
    <t>0.30%</t>
  </si>
  <si>
    <t>(0.20%)</t>
  </si>
  <si>
    <t>Expiration of un-utilized tax credits</t>
  </si>
  <si>
    <t>1.50%</t>
  </si>
  <si>
    <t>Unrealized gain on investments</t>
  </si>
  <si>
    <t>30.70%</t>
  </si>
  <si>
    <t>Change in tax rate</t>
  </si>
  <si>
    <t>52.40%</t>
  </si>
  <si>
    <t>(2.60%)</t>
  </si>
  <si>
    <t>(1.50%)</t>
  </si>
  <si>
    <t>Income tax provision%</t>
  </si>
  <si>
    <t>25.30%</t>
  </si>
  <si>
    <t>(91.70%)</t>
  </si>
  <si>
    <t>6.60%</t>
  </si>
  <si>
    <t>Income Taxes - Additional Information (Detail) - USD ($) $ in Millions</t>
  </si>
  <si>
    <t>Income Taxes [Line Items]</t>
  </si>
  <si>
    <t>Effective income tax percentage</t>
  </si>
  <si>
    <t>21.00%</t>
  </si>
  <si>
    <t>35.00%</t>
  </si>
  <si>
    <t>Income (loss) before income taxes</t>
  </si>
  <si>
    <t>Net federal tax benefit, available from the loss carryovers</t>
  </si>
  <si>
    <t>Federal tax credit carryovers</t>
  </si>
  <si>
    <t>State net operating loss tax benefit, amount</t>
  </si>
  <si>
    <t>Valuation allowance</t>
  </si>
  <si>
    <t>Unrecognized tax benefits</t>
  </si>
  <si>
    <t>Accrued interest and penalty included in unrecognized tax benefits</t>
  </si>
  <si>
    <t>Unrecognized tax benefits if recognized would impact on effective income tax rate</t>
  </si>
  <si>
    <t>Unremitted earnings consider to be indefinitely reinvested</t>
  </si>
  <si>
    <t>Unremitted earnings not considered indefinitely reinvested</t>
  </si>
  <si>
    <t>Deferred tax liability for the expected tax cost of repatriating earnings</t>
  </si>
  <si>
    <t>Withholding tax expense</t>
  </si>
  <si>
    <t>Latest Tax Year [Member]</t>
  </si>
  <si>
    <t>Tax credit carryforward, expiration date</t>
  </si>
  <si>
    <t>Dec. 31,
		2031</t>
  </si>
  <si>
    <t>Tax Cutsand Jobs Actof 2017 [Member]</t>
  </si>
  <si>
    <t>Increase in includible untaxed foreign earnings</t>
  </si>
  <si>
    <t>Tax benefit utilization</t>
  </si>
  <si>
    <t>Tax Cutsand Jobs Actof 2017 [Member] | Global Intangible Low-Taxed Income (“GILTI”) [Member]</t>
  </si>
  <si>
    <t>Tax Cutsand Jobs Actof 2017 [Member] | Base Erosion and Anti-Abuse Tax (“BEAT”) [member]</t>
  </si>
  <si>
    <t>Foreign Income [Member] | Tax Cutsand Jobs Actof 2017 [Member]</t>
  </si>
  <si>
    <t>Research Tax Credit Carryforward [Member]</t>
  </si>
  <si>
    <t>Dec. 31,
		2027</t>
  </si>
  <si>
    <t>Income Taxes - Components of Deferred Tax Asset and Liability (Detail) - USD ($) $ in Millions</t>
  </si>
  <si>
    <t>Deferred Tax Asset:</t>
  </si>
  <si>
    <t>Employment related accruals</t>
  </si>
  <si>
    <t>Foreign tax credit carryover and other credit carryovers</t>
  </si>
  <si>
    <t>Net operating loss carryforwards</t>
  </si>
  <si>
    <t>Total gross deferred tax asset</t>
  </si>
  <si>
    <t>Total deferred tax asset</t>
  </si>
  <si>
    <t>Deferred Tax Liability:</t>
  </si>
  <si>
    <t>Intangibles</t>
  </si>
  <si>
    <t>Unrealized gain on investment</t>
  </si>
  <si>
    <t>Total deferred tax liability</t>
  </si>
  <si>
    <t>Net deferred tax liability</t>
  </si>
  <si>
    <t>U.S. [Member]</t>
  </si>
  <si>
    <t>International [Member]</t>
  </si>
  <si>
    <t>Income Taxes - Unrecognized Tax Benefits (Detail) - USD ($) $ in Millions</t>
  </si>
  <si>
    <t>Federal, State and Foreign Tax</t>
  </si>
  <si>
    <t>Beginning unrecognized tax balance</t>
  </si>
  <si>
    <t>Increase prior period positions</t>
  </si>
  <si>
    <t>Increase current period positions</t>
  </si>
  <si>
    <t>Decrease prior period positions</t>
  </si>
  <si>
    <t>Decrease current period positions</t>
  </si>
  <si>
    <t>Statutes expiring</t>
  </si>
  <si>
    <t>Ending unrecognized tax benefits</t>
  </si>
  <si>
    <t>Commitments and Contingencies - Schedule of Rental Expense and Sublease Income (Detail) - USD ($) $ in Millions</t>
  </si>
  <si>
    <t>Rental Expense, Net</t>
  </si>
  <si>
    <t>Rental expense</t>
  </si>
  <si>
    <t>Sublease rental income</t>
  </si>
  <si>
    <t>Net rental expense</t>
  </si>
  <si>
    <t>Commitments and Contingencies - Schedule of Future Minimum Noncancellable Lease Payments (Detail) $ in Millions</t>
  </si>
  <si>
    <t>Leases Operating [Abstract]</t>
  </si>
  <si>
    <t>Commitments and Contingencies - Schedule of Future Minimum Noncancellable Lease Payments (Parenthetical) (Detail) $ in Millions</t>
  </si>
  <si>
    <t>Future minimum sublease rentals under noncancellable subleases</t>
  </si>
  <si>
    <t>Commitments and Contingencies - Additional Information (Detail) - USD ($) $ in Millions</t>
  </si>
  <si>
    <t>Recognized an undiscounted liability</t>
  </si>
  <si>
    <t>Related Party Transactions - Additional Information (Detail) - USD ($) $ in Millions</t>
  </si>
  <si>
    <t>1 Months Ended</t>
  </si>
  <si>
    <t>Cannae and THLM [Member]</t>
  </si>
  <si>
    <t>Management fee under condition one</t>
  </si>
  <si>
    <t>Management fee percentage of EBITDA under condition two</t>
  </si>
  <si>
    <t>0.50%</t>
  </si>
  <si>
    <t>Management fees description</t>
  </si>
  <si>
    <t>Amount equal to the greater of (a) $0.9, or (b) 0.5 percent of Adjusted EBITDA.</t>
  </si>
  <si>
    <t>Number of years for which present value of the management fee to be paid in case of agreement termination</t>
  </si>
  <si>
    <t>Management agreement termination fee</t>
  </si>
  <si>
    <t>Management fee</t>
  </si>
  <si>
    <t>Cannae and THLM [Member] | Convertible Preferred Stock [Member] | Transaction Advisory Fee [Member]</t>
  </si>
  <si>
    <t>Transaction advisory fees</t>
  </si>
  <si>
    <t>FNF [Member]</t>
  </si>
  <si>
    <t>Senior notes owned</t>
  </si>
  <si>
    <t>Interest payments received</t>
  </si>
  <si>
    <t>FNF [Member] | Payroll-Related Tax Filing Services [Member]</t>
  </si>
  <si>
    <t>Revenue from related parties</t>
  </si>
  <si>
    <t>CompuCom Systems, Inc. [Member]</t>
  </si>
  <si>
    <t>Payment to service provider</t>
  </si>
  <si>
    <t>Fleet Cor Technologies Or Wholly Owned Affiliates [Member] | Dayforce HCM Services, Reseller/Referral Arrangement [Member]</t>
  </si>
  <si>
    <t>Fleet Cor Technologies Inc [Member]</t>
  </si>
  <si>
    <t>Rebates on corporate charge card purchases</t>
  </si>
  <si>
    <t>The Stronach Group [Member] | Dayforce [Member]</t>
  </si>
  <si>
    <t>American Blue Ribbon Holdings, LLC [Member] | Dayforce [Member]</t>
  </si>
  <si>
    <t>Essex Bargain Hunt Superstores [Member] | Dayforce [Member]</t>
  </si>
  <si>
    <t>Guaranteed Rate [Member] | Dayforce [Member]</t>
  </si>
  <si>
    <t>Phillips Feed Services [Member] | Dayforce [Member]</t>
  </si>
  <si>
    <t>System One Holdings LLC [Member] | Dayforce [Member]</t>
  </si>
  <si>
    <t>Segments and Financial Data by Solution and Geographic Area - Additional Information (Detail)</t>
  </si>
  <si>
    <t>Dec. 31, 2018SegmentCloudofferingEmployeeServiceCustomer</t>
  </si>
  <si>
    <t>Segment Reporting Information [Line Items]</t>
  </si>
  <si>
    <t>Number of operating segments</t>
  </si>
  <si>
    <t>Number of reportable segments</t>
  </si>
  <si>
    <t>Number of customers | Customer</t>
  </si>
  <si>
    <t>Status of customer accounts</t>
  </si>
  <si>
    <t>No single customer accounts for 1% or more of our consolidated revenue for any of the periods presented.</t>
  </si>
  <si>
    <t>Customer Concentration Risk [Member] | Sales Revenue, Net [Member]</t>
  </si>
  <si>
    <t>Status of customer accounts, percentage</t>
  </si>
  <si>
    <t>Cloud Revenue [Member]</t>
  </si>
  <si>
    <t>Number of cloud offering delivering solution | Cloudoffering</t>
  </si>
  <si>
    <t>Powerpay [Member] | Maximum [Member]</t>
  </si>
  <si>
    <t>Number of employees generating revenue from recurring fees | Employee</t>
  </si>
  <si>
    <t>Bureau Revenue [Member]</t>
  </si>
  <si>
    <t>Number of primary service lines delivering solutions | Service</t>
  </si>
  <si>
    <t>Segments and Financial Data by Solution and Geographic Area - Schedule of Revenue by Solutions (Detail) - USD ($) $ in Millions</t>
  </si>
  <si>
    <t>Segment Reporting, Revenue Reconciling Item [Line Items]</t>
  </si>
  <si>
    <t>HCM [Member]</t>
  </si>
  <si>
    <t>HCM [Member] | Cloud Revenue [Member]</t>
  </si>
  <si>
    <t>HCM [Member] | Bureau Revenue [Member]</t>
  </si>
  <si>
    <t>Segments and Financial Data by Solution and Geographic Area - Schedule of Revenue by Country (Detail) - USD ($) $ in Millions</t>
  </si>
  <si>
    <t>United States [Member]</t>
  </si>
  <si>
    <t>Other Country [Member]</t>
  </si>
  <si>
    <t>Segments and Financial Data by Solution and Geographic Area - Schedule of Long Lived Assets by Country (Detail) - USD ($) $ in Millions</t>
  </si>
  <si>
    <t>Long Lived Assets Geographic [Line Items]</t>
  </si>
  <si>
    <t>Total long-lived assets</t>
  </si>
  <si>
    <t>Capital Stock - Additional Information (Detail) - USD ($) $ / shares in Units, $ in Millions</t>
  </si>
  <si>
    <t>Jun. 28, 2017</t>
  </si>
  <si>
    <t>Capital Unit [Line Items]</t>
  </si>
  <si>
    <t>Common Stock, authorized shares</t>
  </si>
  <si>
    <t>Stock issued in equity financing</t>
  </si>
  <si>
    <t>Junior Preferred Stock [Member] | Maximum [Member]</t>
  </si>
  <si>
    <t>Preferred stock liquidation preference</t>
  </si>
  <si>
    <t>Receivable from stockholders</t>
  </si>
  <si>
    <t>Preferred stock, dividend rate, percentage</t>
  </si>
  <si>
    <t>Preferred stock, liquidation preference</t>
  </si>
  <si>
    <t>In the event of liquidation, the Senior Preferred Stock had a liquidation preference equal to 1.5 times the initial face amount plus any accrued but unpaid dividends.</t>
  </si>
  <si>
    <t>Senior Preferred Stock [Member] | Ceridian Holding II [Member]</t>
  </si>
  <si>
    <t>Equity contributed by stockholders</t>
  </si>
  <si>
    <t>Net Loss per Share - Schedule of Numerators and Denominators of Basic and Diluted Net Loss per Share Computations (Detail) - USD ($) $ / shares in Units, $ in Millions</t>
  </si>
  <si>
    <t>Numerator:</t>
  </si>
  <si>
    <t>Less: (Loss) income from discontinued operations</t>
  </si>
  <si>
    <t>Net loss from continuing operations attributable to Ceridian</t>
  </si>
  <si>
    <t>Less: Senior Preferred Stock dividends declared</t>
  </si>
  <si>
    <t>Net loss from continuing operations attributable to Ceridian available to common stockholders</t>
  </si>
  <si>
    <t>Denominator:</t>
  </si>
  <si>
    <t>Weighted-average shares outstanding—basic</t>
  </si>
  <si>
    <t>Weighted-average shares outstanding—diluted</t>
  </si>
  <si>
    <t>Net loss per share from continuing operations attributable to Ceridian—basic and diluted</t>
  </si>
  <si>
    <t>Net (loss) income per share from discontinued operations—basic and diluted</t>
  </si>
  <si>
    <t>Net loss per share attributable to Ceridian—basic and diluted</t>
  </si>
  <si>
    <t>Net Loss per Share - Schedule of Potentially Dilutive Shares Excluded from Calculation of Diluted Net Loss per Share (Detail) - shares</t>
  </si>
  <si>
    <t>Senior Convertible Preferred Stock [Member]</t>
  </si>
  <si>
    <t>Antidilutive Securities Excluded from Computation of Earnings Per Share [Line Items]</t>
  </si>
  <si>
    <t>Antidilutive securities excluded from computation of earnings per share, amount</t>
  </si>
  <si>
    <t>Junior Convertible Preferred Stock [Member]</t>
  </si>
  <si>
    <t>Stock Option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20</v>
      </c>
    </row>
    <row r="13" spans="1:2">
      <c r="A13" s="4" t="s">
        <v>21</v>
      </c>
      <c r="B1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31</v>
      </c>
      <c r="B1" s="2" t="s">
        <v>1</v>
      </c>
    </row>
    <row r="2" spans="1:3">
      <c r="B2" s="2" t="s">
        <v>2</v>
      </c>
      <c r="C2" s="2" t="s">
        <v>23</v>
      </c>
    </row>
    <row r="3" spans="1:3">
      <c r="A3" s="3" t="s">
        <v>1032</v>
      </c>
    </row>
    <row r="4" spans="1:3">
      <c r="A4" s="4" t="s">
        <v>1033</v>
      </c>
      <c r="B4" s="5" t="n">
        <v>1.5</v>
      </c>
      <c r="C4" s="5" t="n">
        <v>1.4</v>
      </c>
    </row>
    <row r="5" spans="1:3">
      <c r="A5" s="4" t="s">
        <v>1034</v>
      </c>
      <c r="B5" s="6" t="n">
        <v>0.1</v>
      </c>
      <c r="C5" s="6" t="n">
        <v>0.2</v>
      </c>
    </row>
    <row r="6" spans="1:3">
      <c r="A6" s="4" t="s">
        <v>1035</v>
      </c>
      <c r="B6" s="6" t="n">
        <v>0.2</v>
      </c>
      <c r="C6" s="6" t="n">
        <v>0.1</v>
      </c>
    </row>
    <row r="7" spans="1:3">
      <c r="A7" s="4" t="s">
        <v>1036</v>
      </c>
      <c r="B7" s="6" t="n">
        <v>-0.1</v>
      </c>
    </row>
    <row r="8" spans="1:3">
      <c r="A8" s="4" t="s">
        <v>1037</v>
      </c>
      <c r="B8" s="6" t="n">
        <v>-0.3</v>
      </c>
    </row>
    <row r="9" spans="1:3">
      <c r="A9" s="4" t="s">
        <v>1038</v>
      </c>
      <c r="B9" s="6" t="n">
        <v>-0.1</v>
      </c>
      <c r="C9" s="6" t="n">
        <v>-0.2</v>
      </c>
    </row>
    <row r="10" spans="1:3">
      <c r="A10" s="4" t="s">
        <v>1039</v>
      </c>
      <c r="B10" s="5" t="n">
        <v>1.3</v>
      </c>
      <c r="C10" s="5" t="n">
        <v>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23</v>
      </c>
      <c r="D2" s="2" t="s">
        <v>81</v>
      </c>
    </row>
    <row r="3" spans="1:4">
      <c r="A3" s="3" t="s">
        <v>1041</v>
      </c>
    </row>
    <row r="4" spans="1:4">
      <c r="A4" s="4" t="s">
        <v>1042</v>
      </c>
      <c r="B4" s="5" t="n">
        <v>17.6</v>
      </c>
      <c r="C4" s="9" t="n">
        <v>17</v>
      </c>
      <c r="D4" s="5" t="n">
        <v>16.8</v>
      </c>
    </row>
    <row r="5" spans="1:4">
      <c r="A5" s="4" t="s">
        <v>1043</v>
      </c>
      <c r="B5" s="6" t="n">
        <v>-4.9</v>
      </c>
      <c r="C5" s="6" t="n">
        <v>-4.2</v>
      </c>
      <c r="D5" s="6" t="n">
        <v>-3.5</v>
      </c>
    </row>
    <row r="6" spans="1:4">
      <c r="A6" s="4" t="s">
        <v>1044</v>
      </c>
      <c r="B6" s="5" t="n">
        <v>12.7</v>
      </c>
      <c r="C6" s="5" t="n">
        <v>12.8</v>
      </c>
      <c r="D6" s="5" t="n">
        <v>13.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462</v>
      </c>
    </row>
    <row r="2" spans="1:2">
      <c r="A2" s="3" t="s">
        <v>1046</v>
      </c>
    </row>
    <row r="3" spans="1:2">
      <c r="A3" s="4" t="s">
        <v>633</v>
      </c>
      <c r="B3" s="5" t="n">
        <v>13.6</v>
      </c>
    </row>
    <row r="4" spans="1:2">
      <c r="A4" s="4" t="s">
        <v>634</v>
      </c>
      <c r="B4" s="6" t="n">
        <v>11.8</v>
      </c>
    </row>
    <row r="5" spans="1:2">
      <c r="A5" s="4" t="s">
        <v>457</v>
      </c>
      <c r="B5" s="6" t="n">
        <v>7.7</v>
      </c>
    </row>
    <row r="6" spans="1:2">
      <c r="A6" s="4" t="s">
        <v>635</v>
      </c>
      <c r="B6" s="6" t="n">
        <v>7.4</v>
      </c>
    </row>
    <row r="7" spans="1:2">
      <c r="A7" s="4" t="s">
        <v>636</v>
      </c>
      <c r="B7" s="6" t="n">
        <v>6.2</v>
      </c>
    </row>
    <row r="8" spans="1:2">
      <c r="A8" s="4" t="s">
        <v>695</v>
      </c>
      <c r="B8" s="6" t="n">
        <v>9.4</v>
      </c>
    </row>
    <row r="9" spans="1:2">
      <c r="A9" s="4" t="s">
        <v>123</v>
      </c>
      <c r="B9" s="5" t="n">
        <v>5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462</v>
      </c>
    </row>
    <row r="2" spans="1:2">
      <c r="A2" s="3" t="s">
        <v>255</v>
      </c>
    </row>
    <row r="3" spans="1:2">
      <c r="A3" s="4" t="s">
        <v>1048</v>
      </c>
      <c r="B3" s="5" t="n">
        <v>13.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81</v>
      </c>
      <c r="C2" s="2" t="s">
        <v>2</v>
      </c>
      <c r="D2" s="2" t="s">
        <v>23</v>
      </c>
    </row>
    <row r="3" spans="1:4">
      <c r="A3" s="3" t="s">
        <v>255</v>
      </c>
    </row>
    <row r="4" spans="1:4">
      <c r="A4" s="4" t="s">
        <v>920</v>
      </c>
      <c r="B4" s="5" t="n">
        <v>5.9</v>
      </c>
    </row>
    <row r="5" spans="1:4">
      <c r="A5" s="4" t="s">
        <v>1050</v>
      </c>
      <c r="C5" s="5" t="n">
        <v>5.2</v>
      </c>
      <c r="D5" s="5" t="n">
        <v>5.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051</v>
      </c>
      <c r="B1" s="2" t="s">
        <v>1052</v>
      </c>
      <c r="C1" s="2" t="s">
        <v>1</v>
      </c>
    </row>
    <row r="2" spans="1:5">
      <c r="B2" s="2" t="s">
        <v>69</v>
      </c>
      <c r="C2" s="2" t="s">
        <v>2</v>
      </c>
      <c r="D2" s="2" t="s">
        <v>23</v>
      </c>
      <c r="E2" s="2" t="s">
        <v>81</v>
      </c>
    </row>
    <row r="3" spans="1:5">
      <c r="A3" s="4" t="s">
        <v>1053</v>
      </c>
    </row>
    <row r="4" spans="1:5">
      <c r="A4" s="4" t="s">
        <v>1054</v>
      </c>
      <c r="C4" s="5" t="n">
        <v>0.9</v>
      </c>
    </row>
    <row r="5" spans="1:5">
      <c r="A5" s="4" t="s">
        <v>1055</v>
      </c>
      <c r="C5" s="4" t="s">
        <v>1056</v>
      </c>
    </row>
    <row r="6" spans="1:5">
      <c r="A6" s="4" t="s">
        <v>1057</v>
      </c>
      <c r="C6" s="4" t="s">
        <v>1058</v>
      </c>
    </row>
    <row r="7" spans="1:5">
      <c r="A7" s="4" t="s">
        <v>1059</v>
      </c>
      <c r="B7" s="4" t="s">
        <v>493</v>
      </c>
    </row>
    <row r="8" spans="1:5">
      <c r="A8" s="4" t="s">
        <v>1060</v>
      </c>
      <c r="B8" s="5" t="n">
        <v>11.3</v>
      </c>
    </row>
    <row r="9" spans="1:5">
      <c r="A9" s="4" t="s">
        <v>1061</v>
      </c>
      <c r="C9" s="9" t="n">
        <v>12</v>
      </c>
      <c r="D9" s="5" t="n">
        <v>1.9</v>
      </c>
      <c r="E9" s="9" t="n">
        <v>5</v>
      </c>
    </row>
    <row r="10" spans="1:5">
      <c r="A10" s="4" t="s">
        <v>1062</v>
      </c>
    </row>
    <row r="11" spans="1:5">
      <c r="A11" s="4" t="s">
        <v>1063</v>
      </c>
      <c r="E11" s="7" t="n">
        <v>3</v>
      </c>
    </row>
    <row r="12" spans="1:5">
      <c r="A12" s="4" t="s">
        <v>1064</v>
      </c>
    </row>
    <row r="13" spans="1:5">
      <c r="A13" s="4" t="s">
        <v>1065</v>
      </c>
      <c r="D13" s="7" t="n">
        <v>24</v>
      </c>
      <c r="E13" s="7" t="n">
        <v>24</v>
      </c>
    </row>
    <row r="14" spans="1:5">
      <c r="A14" s="4" t="s">
        <v>1066</v>
      </c>
      <c r="C14" s="6" t="n">
        <v>1.3</v>
      </c>
      <c r="D14" s="6" t="n">
        <v>3.2</v>
      </c>
      <c r="E14" s="6" t="n">
        <v>3.2</v>
      </c>
    </row>
    <row r="15" spans="1:5">
      <c r="A15" s="4" t="s">
        <v>1067</v>
      </c>
    </row>
    <row r="16" spans="1:5">
      <c r="A16" s="4" t="s">
        <v>1068</v>
      </c>
      <c r="C16" s="6" t="n">
        <v>0.4</v>
      </c>
      <c r="D16" s="6" t="n">
        <v>0.5</v>
      </c>
      <c r="E16" s="6" t="n">
        <v>0.3</v>
      </c>
    </row>
    <row r="17" spans="1:5">
      <c r="A17" s="4" t="s">
        <v>1069</v>
      </c>
    </row>
    <row r="18" spans="1:5">
      <c r="A18" s="4" t="s">
        <v>1070</v>
      </c>
      <c r="C18" s="6" t="n">
        <v>1.8</v>
      </c>
      <c r="D18" s="6" t="n">
        <v>3.1</v>
      </c>
      <c r="E18" s="7" t="n">
        <v>5</v>
      </c>
    </row>
    <row r="19" spans="1:5">
      <c r="A19" s="4" t="s">
        <v>1071</v>
      </c>
    </row>
    <row r="20" spans="1:5">
      <c r="A20" s="4" t="s">
        <v>1068</v>
      </c>
      <c r="C20" s="6" t="n">
        <v>2.3</v>
      </c>
      <c r="D20" s="6" t="n">
        <v>2.9</v>
      </c>
    </row>
    <row r="21" spans="1:5">
      <c r="A21" s="4" t="s">
        <v>1072</v>
      </c>
    </row>
    <row r="22" spans="1:5">
      <c r="A22" s="4" t="s">
        <v>1073</v>
      </c>
      <c r="D22" s="5" t="n">
        <v>0.2</v>
      </c>
    </row>
    <row r="23" spans="1:5">
      <c r="A23" s="4" t="s">
        <v>1074</v>
      </c>
    </row>
    <row r="24" spans="1:5">
      <c r="A24" s="4" t="s">
        <v>1068</v>
      </c>
      <c r="C24" s="6" t="n">
        <v>0.3</v>
      </c>
      <c r="E24" s="5" t="n">
        <v>0.2</v>
      </c>
    </row>
    <row r="25" spans="1:5">
      <c r="A25" s="4" t="s">
        <v>1075</v>
      </c>
    </row>
    <row r="26" spans="1:5">
      <c r="A26" s="4" t="s">
        <v>1068</v>
      </c>
      <c r="C26" s="6" t="n">
        <v>1.8</v>
      </c>
    </row>
    <row r="27" spans="1:5">
      <c r="A27" s="4" t="s">
        <v>1076</v>
      </c>
    </row>
    <row r="28" spans="1:5">
      <c r="A28" s="4" t="s">
        <v>1068</v>
      </c>
      <c r="C28" s="6" t="n">
        <v>0.5</v>
      </c>
    </row>
    <row r="29" spans="1:5">
      <c r="A29" s="4" t="s">
        <v>1077</v>
      </c>
    </row>
    <row r="30" spans="1:5">
      <c r="A30" s="4" t="s">
        <v>1068</v>
      </c>
      <c r="C30" s="6" t="n">
        <v>0.5</v>
      </c>
    </row>
    <row r="31" spans="1:5">
      <c r="A31" s="4" t="s">
        <v>1078</v>
      </c>
    </row>
    <row r="32" spans="1:5">
      <c r="A32" s="4" t="s">
        <v>1068</v>
      </c>
      <c r="C32" s="6" t="n">
        <v>0.3</v>
      </c>
    </row>
    <row r="33" spans="1:5">
      <c r="A33" s="4" t="s">
        <v>1079</v>
      </c>
    </row>
    <row r="34" spans="1:5">
      <c r="A34" s="4" t="s">
        <v>1068</v>
      </c>
      <c r="C34" s="5" t="n">
        <v>0.3</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080</v>
      </c>
      <c r="B1" s="2" t="s">
        <v>1</v>
      </c>
    </row>
    <row r="2" spans="1:2">
      <c r="B2" s="2" t="s">
        <v>1081</v>
      </c>
    </row>
    <row r="3" spans="1:2">
      <c r="A3" s="3" t="s">
        <v>1082</v>
      </c>
    </row>
    <row r="4" spans="1:2">
      <c r="A4" s="4" t="s">
        <v>1083</v>
      </c>
      <c r="B4" s="7" t="n">
        <v>1</v>
      </c>
    </row>
    <row r="5" spans="1:2">
      <c r="A5" s="4" t="s">
        <v>1084</v>
      </c>
      <c r="B5" s="7" t="n">
        <v>1</v>
      </c>
    </row>
    <row r="6" spans="1:2">
      <c r="A6" s="4" t="s">
        <v>1085</v>
      </c>
      <c r="B6" s="7" t="n">
        <v>0</v>
      </c>
    </row>
    <row r="7" spans="1:2">
      <c r="A7" s="4" t="s">
        <v>1086</v>
      </c>
      <c r="B7" s="4" t="s">
        <v>1087</v>
      </c>
    </row>
    <row r="8" spans="1:2">
      <c r="A8" s="4" t="s">
        <v>1088</v>
      </c>
    </row>
    <row r="9" spans="1:2">
      <c r="A9" s="3" t="s">
        <v>1082</v>
      </c>
    </row>
    <row r="10" spans="1:2">
      <c r="A10" s="4" t="s">
        <v>1089</v>
      </c>
      <c r="B10" s="4" t="s">
        <v>686</v>
      </c>
    </row>
    <row r="11" spans="1:2">
      <c r="A11" s="4" t="s">
        <v>1090</v>
      </c>
    </row>
    <row r="12" spans="1:2">
      <c r="A12" s="3" t="s">
        <v>1082</v>
      </c>
    </row>
    <row r="13" spans="1:2">
      <c r="A13" s="4" t="s">
        <v>1091</v>
      </c>
      <c r="B13" s="7" t="n">
        <v>2</v>
      </c>
    </row>
    <row r="14" spans="1:2">
      <c r="A14" s="4" t="s">
        <v>1092</v>
      </c>
    </row>
    <row r="15" spans="1:2">
      <c r="A15" s="3" t="s">
        <v>1082</v>
      </c>
    </row>
    <row r="16" spans="1:2">
      <c r="A16" s="4" t="s">
        <v>1093</v>
      </c>
      <c r="B16" s="7" t="n">
        <v>20</v>
      </c>
    </row>
    <row r="17" spans="1:2">
      <c r="A17" s="4" t="s">
        <v>1094</v>
      </c>
    </row>
    <row r="18" spans="1:2">
      <c r="A18" s="3" t="s">
        <v>1082</v>
      </c>
    </row>
    <row r="19" spans="1:2">
      <c r="A19" s="4" t="s">
        <v>1095</v>
      </c>
      <c r="B19" s="7"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23</v>
      </c>
      <c r="D2" s="2" t="s">
        <v>81</v>
      </c>
    </row>
    <row r="3" spans="1:4">
      <c r="A3" s="3" t="s">
        <v>1097</v>
      </c>
    </row>
    <row r="4" spans="1:4">
      <c r="A4" s="4" t="s">
        <v>85</v>
      </c>
      <c r="B4" s="5" t="n">
        <v>746.4</v>
      </c>
      <c r="C4" s="5" t="n">
        <v>670.8</v>
      </c>
      <c r="D4" s="5" t="n">
        <v>623.4</v>
      </c>
    </row>
    <row r="5" spans="1:4">
      <c r="A5" s="4" t="s">
        <v>1098</v>
      </c>
    </row>
    <row r="6" spans="1:4">
      <c r="A6" s="3" t="s">
        <v>1097</v>
      </c>
    </row>
    <row r="7" spans="1:4">
      <c r="A7" s="4" t="s">
        <v>85</v>
      </c>
      <c r="B7" s="6" t="n">
        <v>746.4</v>
      </c>
      <c r="C7" s="6" t="n">
        <v>670.8</v>
      </c>
      <c r="D7" s="6" t="n">
        <v>623.4</v>
      </c>
    </row>
    <row r="8" spans="1:4">
      <c r="A8" s="4" t="s">
        <v>1099</v>
      </c>
    </row>
    <row r="9" spans="1:4">
      <c r="A9" s="3" t="s">
        <v>1097</v>
      </c>
    </row>
    <row r="10" spans="1:4">
      <c r="A10" s="4" t="s">
        <v>85</v>
      </c>
      <c r="B10" s="6" t="n">
        <v>534.3</v>
      </c>
      <c r="C10" s="6" t="n">
        <v>404.3</v>
      </c>
      <c r="D10" s="6" t="n">
        <v>297.8</v>
      </c>
    </row>
    <row r="11" spans="1:4">
      <c r="A11" s="4" t="s">
        <v>1100</v>
      </c>
    </row>
    <row r="12" spans="1:4">
      <c r="A12" s="3" t="s">
        <v>1097</v>
      </c>
    </row>
    <row r="13" spans="1:4">
      <c r="A13" s="4" t="s">
        <v>85</v>
      </c>
      <c r="B13" s="5" t="n">
        <v>212.1</v>
      </c>
      <c r="C13" s="5" t="n">
        <v>266.5</v>
      </c>
      <c r="D13" s="5" t="n">
        <v>32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23</v>
      </c>
      <c r="D2" s="2" t="s">
        <v>81</v>
      </c>
    </row>
    <row r="3" spans="1:4">
      <c r="A3" s="3" t="s">
        <v>1097</v>
      </c>
    </row>
    <row r="4" spans="1:4">
      <c r="A4" s="4" t="s">
        <v>85</v>
      </c>
      <c r="B4" s="5" t="n">
        <v>746.4</v>
      </c>
      <c r="C4" s="5" t="n">
        <v>670.8</v>
      </c>
      <c r="D4" s="5" t="n">
        <v>623.4</v>
      </c>
    </row>
    <row r="5" spans="1:4">
      <c r="A5" s="4" t="s">
        <v>1102</v>
      </c>
    </row>
    <row r="6" spans="1:4">
      <c r="A6" s="3" t="s">
        <v>1097</v>
      </c>
    </row>
    <row r="7" spans="1:4">
      <c r="A7" s="4" t="s">
        <v>85</v>
      </c>
      <c r="B7" s="6" t="n">
        <v>518.5</v>
      </c>
      <c r="C7" s="6" t="n">
        <v>465.2</v>
      </c>
      <c r="D7" s="6" t="n">
        <v>432.7</v>
      </c>
    </row>
    <row r="8" spans="1:4">
      <c r="A8" s="4" t="s">
        <v>665</v>
      </c>
    </row>
    <row r="9" spans="1:4">
      <c r="A9" s="3" t="s">
        <v>1097</v>
      </c>
    </row>
    <row r="10" spans="1:4">
      <c r="A10" s="4" t="s">
        <v>85</v>
      </c>
      <c r="B10" s="6" t="n">
        <v>224.7</v>
      </c>
      <c r="C10" s="6" t="n">
        <v>203.4</v>
      </c>
      <c r="D10" s="7" t="n">
        <v>189</v>
      </c>
    </row>
    <row r="11" spans="1:4">
      <c r="A11" s="4" t="s">
        <v>1103</v>
      </c>
    </row>
    <row r="12" spans="1:4">
      <c r="A12" s="3" t="s">
        <v>1097</v>
      </c>
    </row>
    <row r="13" spans="1:4">
      <c r="A13" s="4" t="s">
        <v>85</v>
      </c>
      <c r="B13" s="5" t="n">
        <v>3.2</v>
      </c>
      <c r="C13" s="5" t="n">
        <v>2.2</v>
      </c>
      <c r="D13" s="5" t="n">
        <v>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23</v>
      </c>
    </row>
    <row r="2" spans="1:3">
      <c r="A2" s="3" t="s">
        <v>1105</v>
      </c>
    </row>
    <row r="3" spans="1:3">
      <c r="A3" s="4" t="s">
        <v>1106</v>
      </c>
      <c r="B3" s="5" t="n">
        <v>2219.3</v>
      </c>
      <c r="C3" s="5" t="n">
        <v>2269.5</v>
      </c>
    </row>
    <row r="4" spans="1:3">
      <c r="A4" s="4" t="s">
        <v>1102</v>
      </c>
    </row>
    <row r="5" spans="1:3">
      <c r="A5" s="3" t="s">
        <v>1105</v>
      </c>
    </row>
    <row r="6" spans="1:3">
      <c r="A6" s="4" t="s">
        <v>1106</v>
      </c>
      <c r="B6" s="6" t="n">
        <v>1778.7</v>
      </c>
      <c r="C6" s="6" t="n">
        <v>1786.1</v>
      </c>
    </row>
    <row r="7" spans="1:3">
      <c r="A7" s="4" t="s">
        <v>665</v>
      </c>
    </row>
    <row r="8" spans="1:3">
      <c r="A8" s="3" t="s">
        <v>1105</v>
      </c>
    </row>
    <row r="9" spans="1:3">
      <c r="A9" s="4" t="s">
        <v>1106</v>
      </c>
      <c r="B9" s="6" t="n">
        <v>438.1</v>
      </c>
      <c r="C9" s="6" t="n">
        <v>480.6</v>
      </c>
    </row>
    <row r="10" spans="1:3">
      <c r="A10" s="4" t="s">
        <v>1103</v>
      </c>
    </row>
    <row r="11" spans="1:3">
      <c r="A11" s="3" t="s">
        <v>1105</v>
      </c>
    </row>
    <row r="12" spans="1:3">
      <c r="A12" s="4" t="s">
        <v>1106</v>
      </c>
      <c r="B12" s="5" t="n">
        <v>2.5</v>
      </c>
      <c r="C12" s="5" t="n">
        <v>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107</v>
      </c>
      <c r="B1" s="2" t="s">
        <v>69</v>
      </c>
      <c r="C1" s="2" t="s">
        <v>1108</v>
      </c>
      <c r="D1" s="2" t="s">
        <v>70</v>
      </c>
      <c r="E1" s="2" t="s">
        <v>2</v>
      </c>
      <c r="F1" s="2" t="s">
        <v>23</v>
      </c>
      <c r="G1" s="2" t="s">
        <v>81</v>
      </c>
      <c r="H1" s="2" t="s">
        <v>68</v>
      </c>
      <c r="I1" s="2" t="s">
        <v>71</v>
      </c>
    </row>
    <row r="2" spans="1:9">
      <c r="A2" s="3" t="s">
        <v>1109</v>
      </c>
    </row>
    <row r="3" spans="1:9">
      <c r="A3" s="4" t="s">
        <v>1110</v>
      </c>
      <c r="B3" s="7" t="n">
        <v>500000000</v>
      </c>
      <c r="D3" s="7" t="n">
        <v>150000000</v>
      </c>
      <c r="E3" s="7" t="n">
        <v>500000000</v>
      </c>
      <c r="F3" s="7" t="n">
        <v>150000000</v>
      </c>
      <c r="I3" s="7" t="n">
        <v>100000000</v>
      </c>
    </row>
    <row r="4" spans="1:9">
      <c r="A4" s="4" t="s">
        <v>73</v>
      </c>
      <c r="E4" s="8" t="n">
        <v>0.01</v>
      </c>
      <c r="F4" s="8" t="n">
        <v>0.01</v>
      </c>
      <c r="I4" s="8" t="n">
        <v>0.01</v>
      </c>
    </row>
    <row r="5" spans="1:9">
      <c r="A5" s="4" t="s">
        <v>72</v>
      </c>
      <c r="B5" s="7" t="n">
        <v>10000000</v>
      </c>
    </row>
    <row r="6" spans="1:9">
      <c r="A6" s="4" t="s">
        <v>1111</v>
      </c>
      <c r="E6" s="9" t="n">
        <v>595</v>
      </c>
      <c r="F6" s="5" t="n">
        <v>3.2</v>
      </c>
      <c r="G6" s="9" t="n">
        <v>75</v>
      </c>
    </row>
    <row r="7" spans="1:9">
      <c r="A7" s="4" t="s">
        <v>75</v>
      </c>
      <c r="B7" s="7" t="n">
        <v>24150000</v>
      </c>
      <c r="E7" s="7" t="n">
        <v>139453710</v>
      </c>
      <c r="F7" s="7" t="n">
        <v>65285962</v>
      </c>
      <c r="H7" s="7" t="n">
        <v>12650000</v>
      </c>
    </row>
    <row r="8" spans="1:9">
      <c r="A8" s="4" t="s">
        <v>76</v>
      </c>
      <c r="E8" s="7" t="n">
        <v>139453710</v>
      </c>
      <c r="F8" s="7" t="n">
        <v>65285962</v>
      </c>
    </row>
    <row r="9" spans="1:9">
      <c r="A9" s="4" t="s">
        <v>432</v>
      </c>
    </row>
    <row r="10" spans="1:9">
      <c r="A10" s="3" t="s">
        <v>1109</v>
      </c>
    </row>
    <row r="11" spans="1:9">
      <c r="A11" s="4" t="s">
        <v>434</v>
      </c>
      <c r="B11" s="9" t="n">
        <v>22</v>
      </c>
    </row>
    <row r="12" spans="1:9">
      <c r="A12" s="4" t="s">
        <v>433</v>
      </c>
      <c r="B12" s="7" t="n">
        <v>21000000</v>
      </c>
    </row>
    <row r="13" spans="1:9">
      <c r="A13" s="4" t="s">
        <v>435</v>
      </c>
    </row>
    <row r="14" spans="1:9">
      <c r="A14" s="3" t="s">
        <v>1109</v>
      </c>
    </row>
    <row r="15" spans="1:9">
      <c r="A15" s="4" t="s">
        <v>434</v>
      </c>
      <c r="B15" s="9" t="n">
        <v>22</v>
      </c>
    </row>
    <row r="16" spans="1:9">
      <c r="A16" s="4" t="s">
        <v>433</v>
      </c>
      <c r="B16" s="7" t="n">
        <v>4545455</v>
      </c>
    </row>
    <row r="17" spans="1:9">
      <c r="A17" s="4" t="s">
        <v>66</v>
      </c>
    </row>
    <row r="18" spans="1:9">
      <c r="A18" s="3" t="s">
        <v>1109</v>
      </c>
    </row>
    <row r="19" spans="1:9">
      <c r="A19" s="4" t="s">
        <v>72</v>
      </c>
      <c r="F19" s="7" t="n">
        <v>70000000</v>
      </c>
      <c r="I19" s="7" t="n">
        <v>70000000</v>
      </c>
    </row>
    <row r="20" spans="1:9">
      <c r="A20" s="4" t="s">
        <v>77</v>
      </c>
      <c r="F20" s="8" t="n">
        <v>0.01</v>
      </c>
      <c r="I20" s="8" t="n">
        <v>0.01</v>
      </c>
    </row>
    <row r="21" spans="1:9">
      <c r="A21" s="4" t="s">
        <v>78</v>
      </c>
      <c r="F21" s="7" t="n">
        <v>58244308</v>
      </c>
    </row>
    <row r="22" spans="1:9">
      <c r="A22" s="4" t="s">
        <v>79</v>
      </c>
      <c r="F22" s="7" t="n">
        <v>58244308</v>
      </c>
    </row>
    <row r="23" spans="1:9">
      <c r="A23" s="4" t="s">
        <v>1112</v>
      </c>
    </row>
    <row r="24" spans="1:9">
      <c r="A24" s="3" t="s">
        <v>1109</v>
      </c>
    </row>
    <row r="25" spans="1:9">
      <c r="A25" s="4" t="s">
        <v>1113</v>
      </c>
      <c r="E25" s="8" t="n">
        <v>13.5</v>
      </c>
    </row>
    <row r="26" spans="1:9">
      <c r="A26" s="4" t="s">
        <v>64</v>
      </c>
    </row>
    <row r="27" spans="1:9">
      <c r="A27" s="3" t="s">
        <v>1109</v>
      </c>
    </row>
    <row r="28" spans="1:9">
      <c r="A28" s="4" t="s">
        <v>72</v>
      </c>
      <c r="D28" s="7" t="n">
        <v>70000000</v>
      </c>
      <c r="F28" s="7" t="n">
        <v>70000000</v>
      </c>
    </row>
    <row r="29" spans="1:9">
      <c r="A29" s="4" t="s">
        <v>77</v>
      </c>
      <c r="D29" s="8" t="n">
        <v>0.01</v>
      </c>
      <c r="F29" s="8" t="n">
        <v>0.01</v>
      </c>
    </row>
    <row r="30" spans="1:9">
      <c r="A30" s="4" t="s">
        <v>1111</v>
      </c>
      <c r="D30" s="5" t="n">
        <v>150.2</v>
      </c>
      <c r="G30" s="5" t="n">
        <v>150.2</v>
      </c>
    </row>
    <row r="31" spans="1:9">
      <c r="A31" s="4" t="s">
        <v>1114</v>
      </c>
      <c r="D31" s="6" t="n">
        <v>75.2</v>
      </c>
    </row>
    <row r="32" spans="1:9">
      <c r="A32" s="4" t="s">
        <v>1115</v>
      </c>
      <c r="E32" s="4" t="s">
        <v>973</v>
      </c>
    </row>
    <row r="33" spans="1:9">
      <c r="A33" s="4" t="s">
        <v>1116</v>
      </c>
      <c r="E33" s="4" t="s">
        <v>1117</v>
      </c>
    </row>
    <row r="34" spans="1:9">
      <c r="A34" s="4" t="s">
        <v>78</v>
      </c>
      <c r="F34" s="7" t="n">
        <v>16802144</v>
      </c>
    </row>
    <row r="35" spans="1:9">
      <c r="A35" s="4" t="s">
        <v>79</v>
      </c>
      <c r="F35" s="7" t="n">
        <v>16802144</v>
      </c>
    </row>
    <row r="36" spans="1:9">
      <c r="A36" s="4" t="s">
        <v>1118</v>
      </c>
    </row>
    <row r="37" spans="1:9">
      <c r="A37" s="3" t="s">
        <v>1109</v>
      </c>
    </row>
    <row r="38" spans="1:9">
      <c r="A38" s="4" t="s">
        <v>1119</v>
      </c>
      <c r="C38" s="5" t="n">
        <v>75.2</v>
      </c>
      <c r="D38" s="9" t="n">
        <v>7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23</v>
      </c>
      <c r="D2" s="2" t="s">
        <v>81</v>
      </c>
    </row>
    <row r="3" spans="1:4">
      <c r="A3" s="3" t="s">
        <v>1121</v>
      </c>
    </row>
    <row r="4" spans="1:4">
      <c r="A4" s="4" t="s">
        <v>102</v>
      </c>
      <c r="B4" s="5" t="n">
        <v>-63.4</v>
      </c>
      <c r="C4" s="5" t="n">
        <v>-9.199999999999999</v>
      </c>
      <c r="D4" s="5" t="n">
        <v>-92.90000000000001</v>
      </c>
    </row>
    <row r="5" spans="1:4">
      <c r="A5" s="4" t="s">
        <v>1122</v>
      </c>
      <c r="B5" s="6" t="n">
        <v>-25.8</v>
      </c>
      <c r="C5" s="7" t="n">
        <v>-6</v>
      </c>
      <c r="D5" s="6" t="n">
        <v>12.5</v>
      </c>
    </row>
    <row r="6" spans="1:4">
      <c r="A6" s="4" t="s">
        <v>1123</v>
      </c>
      <c r="B6" s="6" t="n">
        <v>-37.6</v>
      </c>
      <c r="C6" s="6" t="n">
        <v>-3.2</v>
      </c>
      <c r="D6" s="6" t="n">
        <v>-105.4</v>
      </c>
    </row>
    <row r="7" spans="1:4">
      <c r="A7" s="4" t="s">
        <v>1124</v>
      </c>
      <c r="B7" s="6" t="n">
        <v>7.7</v>
      </c>
      <c r="C7" s="6" t="n">
        <v>20.5</v>
      </c>
      <c r="D7" s="6" t="n">
        <v>14.1</v>
      </c>
    </row>
    <row r="8" spans="1:4">
      <c r="A8" s="4" t="s">
        <v>1125</v>
      </c>
      <c r="B8" s="5" t="n">
        <v>-45.3</v>
      </c>
      <c r="C8" s="5" t="n">
        <v>-23.7</v>
      </c>
      <c r="D8" s="5" t="n">
        <v>-119.5</v>
      </c>
    </row>
    <row r="9" spans="1:4">
      <c r="A9" s="3" t="s">
        <v>1126</v>
      </c>
    </row>
    <row r="10" spans="1:4">
      <c r="A10" s="4" t="s">
        <v>1127</v>
      </c>
      <c r="B10" s="7" t="n">
        <v>114049682</v>
      </c>
      <c r="C10" s="7" t="n">
        <v>65204960</v>
      </c>
      <c r="D10" s="7" t="n">
        <v>64988338</v>
      </c>
    </row>
    <row r="11" spans="1:4">
      <c r="A11" s="4" t="s">
        <v>1128</v>
      </c>
      <c r="B11" s="7" t="n">
        <v>114049682</v>
      </c>
      <c r="C11" s="7" t="n">
        <v>65204960</v>
      </c>
      <c r="D11" s="7" t="n">
        <v>64988338</v>
      </c>
    </row>
    <row r="12" spans="1:4">
      <c r="A12" s="4" t="s">
        <v>1129</v>
      </c>
      <c r="B12" s="8" t="n">
        <v>-0.4</v>
      </c>
      <c r="C12" s="8" t="n">
        <v>-0.36</v>
      </c>
      <c r="D12" s="8" t="n">
        <v>-1.84</v>
      </c>
    </row>
    <row r="13" spans="1:4">
      <c r="A13" s="4" t="s">
        <v>1130</v>
      </c>
      <c r="B13" s="10" t="n">
        <v>-0.22</v>
      </c>
      <c r="C13" s="10" t="n">
        <v>-0.1</v>
      </c>
      <c r="D13" s="10" t="n">
        <v>0.19</v>
      </c>
    </row>
    <row r="14" spans="1:4">
      <c r="A14" s="4" t="s">
        <v>1131</v>
      </c>
      <c r="B14" s="8" t="n">
        <v>-0.62</v>
      </c>
      <c r="C14" s="8" t="n">
        <v>-0.46</v>
      </c>
      <c r="D14" s="8" t="n">
        <v>-1.6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23</v>
      </c>
      <c r="D2" s="2" t="s">
        <v>81</v>
      </c>
    </row>
    <row r="3" spans="1:4">
      <c r="A3" s="4" t="s">
        <v>1133</v>
      </c>
    </row>
    <row r="4" spans="1:4">
      <c r="A4" s="3" t="s">
        <v>1134</v>
      </c>
    </row>
    <row r="5" spans="1:4">
      <c r="A5" s="4" t="s">
        <v>1135</v>
      </c>
      <c r="B5" s="7" t="n">
        <v>5523993</v>
      </c>
      <c r="C5" s="7" t="n">
        <v>16802144</v>
      </c>
      <c r="D5" s="7" t="n">
        <v>12601608</v>
      </c>
    </row>
    <row r="6" spans="1:4">
      <c r="A6" s="4" t="s">
        <v>1136</v>
      </c>
    </row>
    <row r="7" spans="1:4">
      <c r="A7" s="3" t="s">
        <v>1134</v>
      </c>
    </row>
    <row r="8" spans="1:4">
      <c r="A8" s="4" t="s">
        <v>1135</v>
      </c>
      <c r="B8" s="7" t="n">
        <v>19148814</v>
      </c>
      <c r="C8" s="7" t="n">
        <v>58244308</v>
      </c>
      <c r="D8" s="7" t="n">
        <v>58244308</v>
      </c>
    </row>
    <row r="9" spans="1:4">
      <c r="A9" s="4" t="s">
        <v>1137</v>
      </c>
    </row>
    <row r="10" spans="1:4">
      <c r="A10" s="3" t="s">
        <v>1134</v>
      </c>
    </row>
    <row r="11" spans="1:4">
      <c r="A11" s="4" t="s">
        <v>1135</v>
      </c>
      <c r="B11" s="7" t="n">
        <v>14227487</v>
      </c>
      <c r="C11" s="7" t="n">
        <v>10201105</v>
      </c>
      <c r="D11" s="7" t="n">
        <v>8423124</v>
      </c>
    </row>
    <row r="12" spans="1:4">
      <c r="A12" s="4" t="s">
        <v>836</v>
      </c>
    </row>
    <row r="13" spans="1:4">
      <c r="A13" s="3" t="s">
        <v>1134</v>
      </c>
    </row>
    <row r="14" spans="1:4">
      <c r="A14" s="4" t="s">
        <v>1135</v>
      </c>
      <c r="B14" s="7" t="n">
        <v>587283</v>
      </c>
      <c r="C14" s="7" t="n">
        <v>451190</v>
      </c>
      <c r="D14" s="7" t="n">
        <v>1556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217.8</v>
      </c>
      <c r="C3" s="5" t="n">
        <v>94.2</v>
      </c>
    </row>
    <row r="4" spans="1:3">
      <c r="A4" s="4" t="s">
        <v>26</v>
      </c>
      <c r="B4" s="6" t="n">
        <v>69.90000000000001</v>
      </c>
      <c r="C4" s="6" t="n">
        <v>66.59999999999999</v>
      </c>
    </row>
    <row r="5" spans="1:3">
      <c r="A5" s="4" t="s">
        <v>27</v>
      </c>
      <c r="B5" s="6" t="n">
        <v>40.3</v>
      </c>
      <c r="C5" s="6" t="n">
        <v>36.4</v>
      </c>
    </row>
    <row r="6" spans="1:3">
      <c r="A6" s="4" t="s">
        <v>28</v>
      </c>
      <c r="C6" s="6" t="n">
        <v>156.2</v>
      </c>
    </row>
    <row r="7" spans="1:3">
      <c r="A7" s="4" t="s">
        <v>29</v>
      </c>
      <c r="B7" s="7" t="n">
        <v>2</v>
      </c>
      <c r="C7" s="6" t="n">
        <v>5.3</v>
      </c>
    </row>
    <row r="8" spans="1:3">
      <c r="A8" s="4" t="s">
        <v>30</v>
      </c>
      <c r="B8" s="7" t="n">
        <v>330</v>
      </c>
      <c r="C8" s="6" t="n">
        <v>358.7</v>
      </c>
    </row>
    <row r="9" spans="1:3">
      <c r="A9" s="4" t="s">
        <v>31</v>
      </c>
      <c r="B9" s="6" t="n">
        <v>2603.5</v>
      </c>
      <c r="C9" s="6" t="n">
        <v>4099.7</v>
      </c>
    </row>
    <row r="10" spans="1:3">
      <c r="A10" s="4" t="s">
        <v>32</v>
      </c>
      <c r="B10" s="6" t="n">
        <v>2933.5</v>
      </c>
      <c r="C10" s="6" t="n">
        <v>4458.4</v>
      </c>
    </row>
    <row r="11" spans="1:3">
      <c r="A11" s="4" t="s">
        <v>33</v>
      </c>
      <c r="B11" s="6" t="n">
        <v>104.4</v>
      </c>
      <c r="C11" s="7" t="n">
        <v>102</v>
      </c>
    </row>
    <row r="12" spans="1:3">
      <c r="A12" s="4" t="s">
        <v>34</v>
      </c>
      <c r="B12" s="6" t="n">
        <v>1927.4</v>
      </c>
      <c r="C12" s="7" t="n">
        <v>1961</v>
      </c>
    </row>
    <row r="13" spans="1:3">
      <c r="A13" s="4" t="s">
        <v>35</v>
      </c>
      <c r="B13" s="6" t="n">
        <v>187.5</v>
      </c>
      <c r="C13" s="6" t="n">
        <v>206.5</v>
      </c>
    </row>
    <row r="14" spans="1:3">
      <c r="A14" s="4" t="s">
        <v>36</v>
      </c>
      <c r="B14" s="6" t="n">
        <v>1.6</v>
      </c>
      <c r="C14" s="7" t="n">
        <v>2</v>
      </c>
    </row>
    <row r="15" spans="1:3">
      <c r="A15" s="4" t="s">
        <v>37</v>
      </c>
      <c r="B15" s="6" t="n">
        <v>5154.4</v>
      </c>
      <c r="C15" s="6" t="n">
        <v>6729.9</v>
      </c>
    </row>
    <row r="16" spans="1:3">
      <c r="A16" s="3" t="s">
        <v>38</v>
      </c>
    </row>
    <row r="17" spans="1:3">
      <c r="A17" s="4" t="s">
        <v>39</v>
      </c>
      <c r="B17" s="6" t="n">
        <v>6.8</v>
      </c>
    </row>
    <row r="18" spans="1:3">
      <c r="A18" s="4" t="s">
        <v>40</v>
      </c>
      <c r="B18" s="6" t="n">
        <v>41.5</v>
      </c>
      <c r="C18" s="6" t="n">
        <v>44.4</v>
      </c>
    </row>
    <row r="19" spans="1:3">
      <c r="A19" s="4" t="s">
        <v>41</v>
      </c>
      <c r="B19" s="6" t="n">
        <v>0.1</v>
      </c>
      <c r="C19" s="6" t="n">
        <v>15.9</v>
      </c>
    </row>
    <row r="20" spans="1:3">
      <c r="A20" s="4" t="s">
        <v>42</v>
      </c>
      <c r="B20" s="6" t="n">
        <v>17.2</v>
      </c>
      <c r="C20" s="7" t="n">
        <v>14</v>
      </c>
    </row>
    <row r="21" spans="1:3">
      <c r="A21" s="4" t="s">
        <v>43</v>
      </c>
      <c r="B21" s="6" t="n">
        <v>54.5</v>
      </c>
      <c r="C21" s="6" t="n">
        <v>68.8</v>
      </c>
    </row>
    <row r="22" spans="1:3">
      <c r="A22" s="4" t="s">
        <v>44</v>
      </c>
      <c r="B22" s="6" t="n">
        <v>0.2</v>
      </c>
      <c r="C22" s="6" t="n">
        <v>19.6</v>
      </c>
    </row>
    <row r="23" spans="1:3">
      <c r="A23" s="4" t="s">
        <v>45</v>
      </c>
      <c r="B23" s="6" t="n">
        <v>23.6</v>
      </c>
      <c r="C23" s="7" t="n">
        <v>15</v>
      </c>
    </row>
    <row r="24" spans="1:3">
      <c r="A24" s="4" t="s">
        <v>46</v>
      </c>
      <c r="B24" s="6" t="n">
        <v>143.9</v>
      </c>
      <c r="C24" s="6" t="n">
        <v>177.7</v>
      </c>
    </row>
    <row r="25" spans="1:3">
      <c r="A25" s="4" t="s">
        <v>47</v>
      </c>
      <c r="B25" s="6" t="n">
        <v>2619.7</v>
      </c>
      <c r="C25" s="6" t="n">
        <v>4105.5</v>
      </c>
    </row>
    <row r="26" spans="1:3">
      <c r="A26" s="4" t="s">
        <v>48</v>
      </c>
      <c r="B26" s="6" t="n">
        <v>2763.6</v>
      </c>
      <c r="C26" s="6" t="n">
        <v>4283.2</v>
      </c>
    </row>
    <row r="27" spans="1:3">
      <c r="A27" s="4" t="s">
        <v>49</v>
      </c>
      <c r="B27" s="6" t="n">
        <v>663.5</v>
      </c>
      <c r="C27" s="6" t="n">
        <v>1119.8</v>
      </c>
    </row>
    <row r="28" spans="1:3">
      <c r="A28" s="4" t="s">
        <v>50</v>
      </c>
      <c r="B28" s="6" t="n">
        <v>153.3</v>
      </c>
      <c r="C28" s="6" t="n">
        <v>152.4</v>
      </c>
    </row>
    <row r="29" spans="1:3">
      <c r="A29" s="4" t="s">
        <v>51</v>
      </c>
      <c r="B29" s="7" t="n">
        <v>42</v>
      </c>
      <c r="C29" s="6" t="n">
        <v>45.5</v>
      </c>
    </row>
    <row r="30" spans="1:3">
      <c r="A30" s="4" t="s">
        <v>52</v>
      </c>
      <c r="B30" s="6" t="n">
        <v>3622.4</v>
      </c>
      <c r="C30" s="6" t="n">
        <v>5600.9</v>
      </c>
    </row>
    <row r="31" spans="1:3">
      <c r="A31" s="4" t="s">
        <v>53</v>
      </c>
      <c r="B31" s="4" t="s">
        <v>54</v>
      </c>
      <c r="C31" s="4" t="s">
        <v>54</v>
      </c>
    </row>
    <row r="32" spans="1:3">
      <c r="A32" s="3" t="s">
        <v>55</v>
      </c>
    </row>
    <row r="33" spans="1:3">
      <c r="A33" s="4" t="s">
        <v>56</v>
      </c>
      <c r="B33" s="6" t="n">
        <v>1.4</v>
      </c>
      <c r="C33" s="6" t="n">
        <v>0.7</v>
      </c>
    </row>
    <row r="34" spans="1:3">
      <c r="A34" s="4" t="s">
        <v>57</v>
      </c>
      <c r="B34" s="6" t="n">
        <v>2325.6</v>
      </c>
      <c r="C34" s="6" t="n">
        <v>1565.4</v>
      </c>
    </row>
    <row r="35" spans="1:3">
      <c r="A35" s="4" t="s">
        <v>58</v>
      </c>
      <c r="B35" s="6" t="n">
        <v>-419.3</v>
      </c>
      <c r="C35" s="6" t="n">
        <v>-348.2</v>
      </c>
    </row>
    <row r="36" spans="1:3">
      <c r="A36" s="4" t="s">
        <v>59</v>
      </c>
      <c r="B36" s="6" t="n">
        <v>-375.7</v>
      </c>
      <c r="C36" s="6" t="n">
        <v>-312.1</v>
      </c>
    </row>
    <row r="37" spans="1:3">
      <c r="A37" s="4" t="s">
        <v>60</v>
      </c>
      <c r="B37" s="7" t="n">
        <v>1532</v>
      </c>
      <c r="C37" s="6" t="n">
        <v>1091.2</v>
      </c>
    </row>
    <row r="38" spans="1:3">
      <c r="A38" s="4" t="s">
        <v>61</v>
      </c>
      <c r="C38" s="6" t="n">
        <v>37.8</v>
      </c>
    </row>
    <row r="39" spans="1:3">
      <c r="A39" s="4" t="s">
        <v>62</v>
      </c>
      <c r="B39" s="7" t="n">
        <v>1532</v>
      </c>
      <c r="C39" s="7" t="n">
        <v>1129</v>
      </c>
    </row>
    <row r="40" spans="1:3">
      <c r="A40" s="4" t="s">
        <v>63</v>
      </c>
      <c r="B40" s="5" t="n">
        <v>5154.4</v>
      </c>
      <c r="C40" s="6" t="n">
        <v>6729.9</v>
      </c>
    </row>
    <row r="41" spans="1:3">
      <c r="A41" s="4" t="s">
        <v>64</v>
      </c>
    </row>
    <row r="42" spans="1:3">
      <c r="A42" s="3" t="s">
        <v>55</v>
      </c>
    </row>
    <row r="43" spans="1:3">
      <c r="A43" s="4" t="s">
        <v>65</v>
      </c>
      <c r="C43" s="6" t="n">
        <v>184.8</v>
      </c>
    </row>
    <row r="44" spans="1:3">
      <c r="A44" s="4" t="s">
        <v>62</v>
      </c>
      <c r="C44" s="6" t="n">
        <v>184.8</v>
      </c>
    </row>
    <row r="45" spans="1:3">
      <c r="A45" s="4" t="s">
        <v>66</v>
      </c>
    </row>
    <row r="46" spans="1:3">
      <c r="A46" s="3" t="s">
        <v>55</v>
      </c>
    </row>
    <row r="47" spans="1:3">
      <c r="A47" s="4" t="s">
        <v>65</v>
      </c>
      <c r="C47" s="6" t="n">
        <v>0.6</v>
      </c>
    </row>
    <row r="48" spans="1:3">
      <c r="A48" s="4" t="s">
        <v>62</v>
      </c>
      <c r="C48" s="5" t="n">
        <v>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14</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28</v>
      </c>
      <c r="B9" s="4" t="s">
        <v>280</v>
      </c>
    </row>
    <row r="10" spans="1:2">
      <c r="A10" s="4" t="s">
        <v>231</v>
      </c>
      <c r="B10" s="4" t="s">
        <v>281</v>
      </c>
    </row>
    <row r="11" spans="1:2">
      <c r="A11" s="4" t="s">
        <v>282</v>
      </c>
      <c r="B11" s="4" t="s">
        <v>283</v>
      </c>
    </row>
    <row r="12" spans="1:2">
      <c r="A12" s="4" t="s">
        <v>234</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251</v>
      </c>
      <c r="B21" s="4" t="s">
        <v>301</v>
      </c>
    </row>
    <row r="22" spans="1:2">
      <c r="A22" s="4" t="s">
        <v>302</v>
      </c>
      <c r="B22" s="4" t="s">
        <v>303</v>
      </c>
    </row>
    <row r="23" spans="1:2">
      <c r="A23" s="4" t="s">
        <v>243</v>
      </c>
      <c r="B23" s="4" t="s">
        <v>304</v>
      </c>
    </row>
    <row r="24" spans="1:2">
      <c r="A24" s="4" t="s">
        <v>305</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7</v>
      </c>
      <c r="B1" s="2" t="s">
        <v>2</v>
      </c>
      <c r="C1" s="2" t="s">
        <v>68</v>
      </c>
      <c r="D1" s="2" t="s">
        <v>69</v>
      </c>
      <c r="E1" s="2" t="s">
        <v>23</v>
      </c>
      <c r="F1" s="2" t="s">
        <v>70</v>
      </c>
      <c r="G1" s="2" t="s">
        <v>71</v>
      </c>
    </row>
    <row r="2" spans="1:7">
      <c r="A2" s="4" t="s">
        <v>72</v>
      </c>
      <c r="D2" s="7" t="n">
        <v>10000000</v>
      </c>
    </row>
    <row r="3" spans="1:7">
      <c r="A3" s="4" t="s">
        <v>73</v>
      </c>
      <c r="B3" s="8" t="n">
        <v>0.01</v>
      </c>
      <c r="E3" s="8" t="n">
        <v>0.01</v>
      </c>
      <c r="G3" s="8" t="n">
        <v>0.01</v>
      </c>
    </row>
    <row r="4" spans="1:7">
      <c r="A4" s="4" t="s">
        <v>74</v>
      </c>
      <c r="B4" s="7" t="n">
        <v>500000000</v>
      </c>
      <c r="D4" s="7" t="n">
        <v>500000000</v>
      </c>
      <c r="E4" s="7" t="n">
        <v>150000000</v>
      </c>
      <c r="F4" s="7" t="n">
        <v>150000000</v>
      </c>
      <c r="G4" s="7" t="n">
        <v>100000000</v>
      </c>
    </row>
    <row r="5" spans="1:7">
      <c r="A5" s="4" t="s">
        <v>75</v>
      </c>
      <c r="B5" s="7" t="n">
        <v>139453710</v>
      </c>
      <c r="C5" s="7" t="n">
        <v>12650000</v>
      </c>
      <c r="D5" s="7" t="n">
        <v>24150000</v>
      </c>
      <c r="E5" s="7" t="n">
        <v>65285962</v>
      </c>
    </row>
    <row r="6" spans="1:7">
      <c r="A6" s="4" t="s">
        <v>76</v>
      </c>
      <c r="B6" s="7" t="n">
        <v>139453710</v>
      </c>
      <c r="E6" s="7" t="n">
        <v>65285962</v>
      </c>
    </row>
    <row r="7" spans="1:7">
      <c r="A7" s="4" t="s">
        <v>64</v>
      </c>
    </row>
    <row r="8" spans="1:7">
      <c r="A8" s="4" t="s">
        <v>77</v>
      </c>
      <c r="E8" s="8" t="n">
        <v>0.01</v>
      </c>
      <c r="F8" s="8" t="n">
        <v>0.01</v>
      </c>
    </row>
    <row r="9" spans="1:7">
      <c r="A9" s="4" t="s">
        <v>72</v>
      </c>
      <c r="E9" s="7" t="n">
        <v>70000000</v>
      </c>
      <c r="F9" s="7" t="n">
        <v>70000000</v>
      </c>
    </row>
    <row r="10" spans="1:7">
      <c r="A10" s="4" t="s">
        <v>78</v>
      </c>
      <c r="E10" s="7" t="n">
        <v>16802144</v>
      </c>
    </row>
    <row r="11" spans="1:7">
      <c r="A11" s="4" t="s">
        <v>79</v>
      </c>
      <c r="E11" s="7" t="n">
        <v>16802144</v>
      </c>
    </row>
    <row r="12" spans="1:7">
      <c r="A12" s="4" t="s">
        <v>66</v>
      </c>
    </row>
    <row r="13" spans="1:7">
      <c r="A13" s="4" t="s">
        <v>77</v>
      </c>
      <c r="E13" s="8" t="n">
        <v>0.01</v>
      </c>
      <c r="G13" s="8" t="n">
        <v>0.01</v>
      </c>
    </row>
    <row r="14" spans="1:7">
      <c r="A14" s="4" t="s">
        <v>72</v>
      </c>
      <c r="E14" s="7" t="n">
        <v>70000000</v>
      </c>
      <c r="G14" s="7" t="n">
        <v>70000000</v>
      </c>
    </row>
    <row r="15" spans="1:7">
      <c r="A15" s="4" t="s">
        <v>78</v>
      </c>
      <c r="E15" s="7" t="n">
        <v>58244308</v>
      </c>
    </row>
    <row r="16" spans="1:7">
      <c r="A16" s="4" t="s">
        <v>79</v>
      </c>
      <c r="E16" s="7" t="n">
        <v>58244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4" t="s">
        <v>323</v>
      </c>
      <c r="B3" s="4" t="s">
        <v>324</v>
      </c>
    </row>
    <row r="4" spans="1:2">
      <c r="A4" s="4" t="s">
        <v>325</v>
      </c>
    </row>
    <row r="5" spans="1:2">
      <c r="A5" s="4" t="s">
        <v>323</v>
      </c>
      <c r="B5" s="4" t="s">
        <v>326</v>
      </c>
    </row>
    <row r="6" spans="1:2">
      <c r="A6" s="4" t="s">
        <v>327</v>
      </c>
    </row>
    <row r="7" spans="1:2">
      <c r="A7" s="4" t="s">
        <v>323</v>
      </c>
      <c r="B7"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2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row>
    <row r="9" spans="1:2">
      <c r="A9" s="4" t="s">
        <v>364</v>
      </c>
      <c r="B9" s="4" t="s">
        <v>371</v>
      </c>
    </row>
    <row r="10" spans="1:2">
      <c r="A10" s="4" t="s">
        <v>372</v>
      </c>
    </row>
    <row r="11" spans="1:2">
      <c r="A11" s="4" t="s">
        <v>362</v>
      </c>
      <c r="B11"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23</v>
      </c>
      <c r="D2" s="2" t="s">
        <v>81</v>
      </c>
    </row>
    <row r="3" spans="1:4">
      <c r="A3" s="3" t="s">
        <v>82</v>
      </c>
    </row>
    <row r="4" spans="1:4">
      <c r="A4" s="4" t="s">
        <v>83</v>
      </c>
      <c r="B4" s="5" t="n">
        <v>652.5</v>
      </c>
      <c r="C4" s="5" t="n">
        <v>598.5</v>
      </c>
      <c r="D4" s="5" t="n">
        <v>558.5</v>
      </c>
    </row>
    <row r="5" spans="1:4">
      <c r="A5" s="4" t="s">
        <v>84</v>
      </c>
      <c r="B5" s="6" t="n">
        <v>93.90000000000001</v>
      </c>
      <c r="C5" s="6" t="n">
        <v>72.3</v>
      </c>
      <c r="D5" s="6" t="n">
        <v>64.90000000000001</v>
      </c>
    </row>
    <row r="6" spans="1:4">
      <c r="A6" s="4" t="s">
        <v>85</v>
      </c>
      <c r="B6" s="6" t="n">
        <v>746.4</v>
      </c>
      <c r="C6" s="6" t="n">
        <v>670.8</v>
      </c>
      <c r="D6" s="6" t="n">
        <v>623.4</v>
      </c>
    </row>
    <row r="7" spans="1:4">
      <c r="A7" s="3" t="s">
        <v>86</v>
      </c>
    </row>
    <row r="8" spans="1:4">
      <c r="A8" s="4" t="s">
        <v>83</v>
      </c>
      <c r="B8" s="6" t="n">
        <v>200.3</v>
      </c>
      <c r="C8" s="6" t="n">
        <v>196.8</v>
      </c>
      <c r="D8" s="6" t="n">
        <v>214.4</v>
      </c>
    </row>
    <row r="9" spans="1:4">
      <c r="A9" s="4" t="s">
        <v>84</v>
      </c>
      <c r="B9" s="6" t="n">
        <v>132.2</v>
      </c>
      <c r="C9" s="6" t="n">
        <v>135.8</v>
      </c>
      <c r="D9" s="6" t="n">
        <v>115.6</v>
      </c>
    </row>
    <row r="10" spans="1:4">
      <c r="A10" s="4" t="s">
        <v>87</v>
      </c>
      <c r="B10" s="7" t="n">
        <v>59</v>
      </c>
      <c r="C10" s="6" t="n">
        <v>43.6</v>
      </c>
      <c r="D10" s="6" t="n">
        <v>43.3</v>
      </c>
    </row>
    <row r="11" spans="1:4">
      <c r="A11" s="4" t="s">
        <v>88</v>
      </c>
      <c r="B11" s="6" t="n">
        <v>34.3</v>
      </c>
      <c r="C11" s="6" t="n">
        <v>31.3</v>
      </c>
      <c r="D11" s="6" t="n">
        <v>23.1</v>
      </c>
    </row>
    <row r="12" spans="1:4">
      <c r="A12" s="4" t="s">
        <v>89</v>
      </c>
      <c r="B12" s="6" t="n">
        <v>425.8</v>
      </c>
      <c r="C12" s="6" t="n">
        <v>407.5</v>
      </c>
      <c r="D12" s="6" t="n">
        <v>396.4</v>
      </c>
    </row>
    <row r="13" spans="1:4">
      <c r="A13" s="4" t="s">
        <v>90</v>
      </c>
      <c r="B13" s="6" t="n">
        <v>320.6</v>
      </c>
      <c r="C13" s="6" t="n">
        <v>263.3</v>
      </c>
      <c r="D13" s="7" t="n">
        <v>227</v>
      </c>
    </row>
    <row r="14" spans="1:4">
      <c r="A14" s="3" t="s">
        <v>91</v>
      </c>
    </row>
    <row r="15" spans="1:4">
      <c r="A15" s="4" t="s">
        <v>92</v>
      </c>
      <c r="B15" s="6" t="n">
        <v>270.7</v>
      </c>
      <c r="C15" s="7" t="n">
        <v>223</v>
      </c>
      <c r="D15" s="6" t="n">
        <v>225.3</v>
      </c>
    </row>
    <row r="16" spans="1:4">
      <c r="A16" s="4" t="s">
        <v>93</v>
      </c>
      <c r="B16" s="6" t="n">
        <v>-2.9</v>
      </c>
      <c r="C16" s="6" t="n">
        <v>7.3</v>
      </c>
      <c r="D16" s="6" t="n">
        <v>12.9</v>
      </c>
    </row>
    <row r="17" spans="1:4">
      <c r="A17" s="4" t="s">
        <v>94</v>
      </c>
      <c r="B17" s="6" t="n">
        <v>52.8</v>
      </c>
      <c r="C17" s="7" t="n">
        <v>33</v>
      </c>
      <c r="D17" s="6" t="n">
        <v>-11.2</v>
      </c>
    </row>
    <row r="18" spans="1:4">
      <c r="A18" s="4" t="s">
        <v>95</v>
      </c>
      <c r="B18" s="6" t="n">
        <v>83.2</v>
      </c>
      <c r="C18" s="6" t="n">
        <v>87.09999999999999</v>
      </c>
      <c r="D18" s="6" t="n">
        <v>87.40000000000001</v>
      </c>
    </row>
    <row r="19" spans="1:4">
      <c r="A19" s="4" t="s">
        <v>96</v>
      </c>
      <c r="B19" s="6" t="n">
        <v>-30.4</v>
      </c>
      <c r="C19" s="6" t="n">
        <v>-54.1</v>
      </c>
      <c r="D19" s="6" t="n">
        <v>-98.59999999999999</v>
      </c>
    </row>
    <row r="20" spans="1:4">
      <c r="A20" s="4" t="s">
        <v>97</v>
      </c>
      <c r="B20" s="6" t="n">
        <v>7.7</v>
      </c>
      <c r="C20" s="6" t="n">
        <v>-49.6</v>
      </c>
      <c r="D20" s="6" t="n">
        <v>6.7</v>
      </c>
    </row>
    <row r="21" spans="1:4">
      <c r="A21" s="4" t="s">
        <v>98</v>
      </c>
      <c r="B21" s="6" t="n">
        <v>-38.1</v>
      </c>
      <c r="C21" s="6" t="n">
        <v>-4.5</v>
      </c>
      <c r="D21" s="6" t="n">
        <v>-105.3</v>
      </c>
    </row>
    <row r="22" spans="1:4">
      <c r="A22" s="4" t="s">
        <v>99</v>
      </c>
      <c r="B22" s="6" t="n">
        <v>-25.8</v>
      </c>
      <c r="C22" s="7" t="n">
        <v>-6</v>
      </c>
      <c r="D22" s="6" t="n">
        <v>12.5</v>
      </c>
    </row>
    <row r="23" spans="1:4">
      <c r="A23" s="4" t="s">
        <v>100</v>
      </c>
      <c r="B23" s="6" t="n">
        <v>-63.9</v>
      </c>
      <c r="C23" s="6" t="n">
        <v>-10.5</v>
      </c>
      <c r="D23" s="6" t="n">
        <v>-92.8</v>
      </c>
    </row>
    <row r="24" spans="1:4">
      <c r="A24" s="4" t="s">
        <v>101</v>
      </c>
      <c r="B24" s="6" t="n">
        <v>-0.5</v>
      </c>
      <c r="C24" s="6" t="n">
        <v>-1.3</v>
      </c>
      <c r="D24" s="6" t="n">
        <v>0.1</v>
      </c>
    </row>
    <row r="25" spans="1:4">
      <c r="A25" s="4" t="s">
        <v>102</v>
      </c>
      <c r="B25" s="5" t="n">
        <v>-63.4</v>
      </c>
      <c r="C25" s="5" t="n">
        <v>-9.199999999999999</v>
      </c>
      <c r="D25" s="5" t="n">
        <v>-92.90000000000001</v>
      </c>
    </row>
    <row r="26" spans="1:4">
      <c r="A26" s="4" t="s">
        <v>103</v>
      </c>
      <c r="B26" s="8" t="n">
        <v>-0.62</v>
      </c>
      <c r="C26" s="8" t="n">
        <v>-0.46</v>
      </c>
      <c r="D26" s="8" t="n">
        <v>-1.65</v>
      </c>
    </row>
    <row r="27" spans="1:4">
      <c r="A27" s="4" t="s">
        <v>104</v>
      </c>
      <c r="B27" s="7" t="n">
        <v>114049682</v>
      </c>
      <c r="C27" s="7" t="n">
        <v>65204960</v>
      </c>
      <c r="D27" s="7" t="n">
        <v>649883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7</v>
      </c>
      <c r="B1" s="2" t="s">
        <v>1</v>
      </c>
    </row>
    <row r="2" spans="1:2">
      <c r="B2" s="2" t="s">
        <v>2</v>
      </c>
    </row>
    <row r="3" spans="1:2">
      <c r="A3" s="3" t="s">
        <v>214</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49</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2</v>
      </c>
    </row>
    <row r="3" spans="1:2">
      <c r="A3" s="3" t="s">
        <v>25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25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26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7</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9</v>
      </c>
      <c r="B1" s="2" t="s">
        <v>68</v>
      </c>
      <c r="C1" s="2" t="s">
        <v>69</v>
      </c>
      <c r="D1" s="2" t="s">
        <v>2</v>
      </c>
      <c r="E1" s="2" t="s">
        <v>420</v>
      </c>
      <c r="F1" s="2" t="s">
        <v>23</v>
      </c>
    </row>
    <row r="2" spans="1:6">
      <c r="A2" s="4" t="s">
        <v>421</v>
      </c>
      <c r="B2" s="7" t="n">
        <v>12650000</v>
      </c>
      <c r="C2" s="7" t="n">
        <v>24150000</v>
      </c>
      <c r="D2" s="7" t="n">
        <v>139453710</v>
      </c>
      <c r="F2" s="7" t="n">
        <v>65285962</v>
      </c>
    </row>
    <row r="3" spans="1:6">
      <c r="A3" s="4" t="s">
        <v>422</v>
      </c>
      <c r="C3" s="5" t="n">
        <v>631.3</v>
      </c>
    </row>
    <row r="4" spans="1:6">
      <c r="A4" s="4" t="s">
        <v>423</v>
      </c>
    </row>
    <row r="5" spans="1:6">
      <c r="A5" s="4" t="s">
        <v>424</v>
      </c>
      <c r="E5" s="4" t="s">
        <v>425</v>
      </c>
    </row>
    <row r="6" spans="1:6">
      <c r="A6" s="4" t="s">
        <v>426</v>
      </c>
    </row>
    <row r="7" spans="1:6">
      <c r="A7" s="4" t="s">
        <v>427</v>
      </c>
      <c r="E7" s="4" t="s">
        <v>428</v>
      </c>
    </row>
    <row r="8" spans="1:6">
      <c r="A8" s="4" t="s">
        <v>429</v>
      </c>
    </row>
    <row r="9" spans="1:6">
      <c r="A9" s="4" t="s">
        <v>430</v>
      </c>
      <c r="E9" s="4" t="s">
        <v>431</v>
      </c>
    </row>
    <row r="10" spans="1:6">
      <c r="A10" s="4" t="s">
        <v>432</v>
      </c>
    </row>
    <row r="11" spans="1:6">
      <c r="A11" s="4" t="s">
        <v>433</v>
      </c>
      <c r="C11" s="7" t="n">
        <v>21000000</v>
      </c>
    </row>
    <row r="12" spans="1:6">
      <c r="A12" s="4" t="s">
        <v>434</v>
      </c>
      <c r="C12" s="9" t="n">
        <v>22</v>
      </c>
    </row>
    <row r="13" spans="1:6">
      <c r="A13" s="4" t="s">
        <v>435</v>
      </c>
    </row>
    <row r="14" spans="1:6">
      <c r="A14" s="4" t="s">
        <v>433</v>
      </c>
      <c r="C14" s="7" t="n">
        <v>4545455</v>
      </c>
    </row>
    <row r="15" spans="1:6">
      <c r="A15" s="4" t="s">
        <v>434</v>
      </c>
      <c r="C15" s="9" t="n">
        <v>22</v>
      </c>
    </row>
    <row r="16" spans="1:6">
      <c r="A16" s="4" t="s">
        <v>436</v>
      </c>
    </row>
    <row r="17" spans="1:6">
      <c r="A17" s="4" t="s">
        <v>437</v>
      </c>
      <c r="B17" s="7" t="n">
        <v>1650000</v>
      </c>
      <c r="C17" s="7" t="n">
        <v>3150000</v>
      </c>
    </row>
    <row r="18" spans="1:6">
      <c r="A18" s="4" t="s">
        <v>438</v>
      </c>
    </row>
    <row r="19" spans="1:6">
      <c r="A19" s="4" t="s">
        <v>433</v>
      </c>
      <c r="B19" s="7" t="n">
        <v>11000000</v>
      </c>
    </row>
    <row r="20" spans="1:6">
      <c r="A20" s="4" t="s">
        <v>434</v>
      </c>
      <c r="B20" s="9" t="n">
        <v>36</v>
      </c>
    </row>
    <row r="21" spans="1:6">
      <c r="A21" s="4" t="s">
        <v>439</v>
      </c>
    </row>
    <row r="22" spans="1:6">
      <c r="A22" s="4" t="s">
        <v>440</v>
      </c>
      <c r="D22" s="5"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23</v>
      </c>
      <c r="D2" s="2" t="s">
        <v>81</v>
      </c>
    </row>
    <row r="3" spans="1:4">
      <c r="A3" s="3" t="s">
        <v>442</v>
      </c>
    </row>
    <row r="4" spans="1:4">
      <c r="A4" s="4" t="s">
        <v>443</v>
      </c>
      <c r="B4" s="5" t="n">
        <v>631.3</v>
      </c>
    </row>
    <row r="5" spans="1:4">
      <c r="A5" s="4" t="s">
        <v>444</v>
      </c>
      <c r="B5" s="6" t="n">
        <v>29.2</v>
      </c>
    </row>
    <row r="6" spans="1:4">
      <c r="A6" s="4" t="s">
        <v>445</v>
      </c>
      <c r="B6" s="6" t="n">
        <v>11.8</v>
      </c>
    </row>
    <row r="7" spans="1:4">
      <c r="A7" s="4" t="s">
        <v>446</v>
      </c>
      <c r="B7" s="7" t="n">
        <v>1134</v>
      </c>
      <c r="C7" s="5" t="n">
        <v>25.9</v>
      </c>
      <c r="D7" s="5" t="n">
        <v>11.8</v>
      </c>
    </row>
    <row r="8" spans="1:4">
      <c r="A8" s="4" t="s">
        <v>447</v>
      </c>
      <c r="B8" s="6" t="n">
        <v>11.3</v>
      </c>
    </row>
    <row r="9" spans="1:4">
      <c r="A9" s="4" t="s">
        <v>448</v>
      </c>
      <c r="B9" s="6" t="n">
        <v>11.4</v>
      </c>
    </row>
    <row r="10" spans="1:4">
      <c r="A10" s="4" t="s">
        <v>449</v>
      </c>
      <c r="B10" s="6" t="n">
        <v>68.59999999999999</v>
      </c>
    </row>
    <row r="11" spans="1:4">
      <c r="A11" s="4" t="s">
        <v>450</v>
      </c>
    </row>
    <row r="12" spans="1:4">
      <c r="A12" s="3" t="s">
        <v>442</v>
      </c>
    </row>
    <row r="13" spans="1:4">
      <c r="A13" s="4" t="s">
        <v>446</v>
      </c>
      <c r="B13" s="7" t="n">
        <v>475</v>
      </c>
    </row>
    <row r="14" spans="1:4">
      <c r="A14" s="4" t="s">
        <v>451</v>
      </c>
      <c r="B14" s="6" t="n">
        <v>13.1</v>
      </c>
    </row>
    <row r="15" spans="1:4">
      <c r="A15" s="4" t="s">
        <v>452</v>
      </c>
      <c r="B15" s="5" t="n">
        <v>1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23</v>
      </c>
    </row>
    <row r="3" spans="1:3">
      <c r="A3" s="3" t="s">
        <v>442</v>
      </c>
    </row>
    <row r="4" spans="1:3">
      <c r="A4" s="4" t="s">
        <v>454</v>
      </c>
      <c r="B4" s="4" t="s">
        <v>455</v>
      </c>
      <c r="C4" s="4" t="s">
        <v>455</v>
      </c>
    </row>
    <row r="5" spans="1:3">
      <c r="A5" s="4" t="s">
        <v>456</v>
      </c>
      <c r="B5"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5</v>
      </c>
      <c r="C1" s="2" t="s">
        <v>1</v>
      </c>
    </row>
    <row r="2" spans="1:5">
      <c r="C2" s="2" t="s">
        <v>2</v>
      </c>
      <c r="D2" s="2" t="s">
        <v>23</v>
      </c>
      <c r="E2" s="2" t="s">
        <v>81</v>
      </c>
    </row>
    <row r="3" spans="1:5">
      <c r="A3" s="3" t="s">
        <v>106</v>
      </c>
    </row>
    <row r="4" spans="1:5">
      <c r="A4" s="4" t="s">
        <v>100</v>
      </c>
      <c r="C4" s="5" t="n">
        <v>-63.9</v>
      </c>
      <c r="D4" s="5" t="n">
        <v>-10.5</v>
      </c>
      <c r="E4" s="5" t="n">
        <v>-92.8</v>
      </c>
    </row>
    <row r="5" spans="1:5">
      <c r="A5" s="3" t="s">
        <v>107</v>
      </c>
    </row>
    <row r="6" spans="1:5">
      <c r="A6" s="4" t="s">
        <v>108</v>
      </c>
      <c r="C6" s="6" t="n">
        <v>-47.4</v>
      </c>
      <c r="D6" s="6" t="n">
        <v>39.7</v>
      </c>
      <c r="E6" s="6" t="n">
        <v>24.4</v>
      </c>
    </row>
    <row r="7" spans="1:5">
      <c r="A7" s="4" t="s">
        <v>109</v>
      </c>
      <c r="C7" s="6" t="n">
        <v>-10.5</v>
      </c>
      <c r="D7" s="6" t="n">
        <v>-17.3</v>
      </c>
      <c r="E7" s="6" t="n">
        <v>-10.2</v>
      </c>
    </row>
    <row r="8" spans="1:5">
      <c r="A8" s="4" t="s">
        <v>110</v>
      </c>
      <c r="B8" s="4" t="s">
        <v>111</v>
      </c>
      <c r="C8" s="6" t="n">
        <v>-7.6</v>
      </c>
      <c r="D8" s="6" t="n">
        <v>13.8</v>
      </c>
      <c r="E8" s="6" t="n">
        <v>13.6</v>
      </c>
    </row>
    <row r="9" spans="1:5">
      <c r="A9" s="4" t="s">
        <v>112</v>
      </c>
      <c r="C9" s="6" t="n">
        <v>-65.5</v>
      </c>
      <c r="D9" s="6" t="n">
        <v>36.2</v>
      </c>
      <c r="E9" s="6" t="n">
        <v>27.8</v>
      </c>
    </row>
    <row r="10" spans="1:5">
      <c r="A10" s="4" t="s">
        <v>113</v>
      </c>
      <c r="C10" s="6" t="n">
        <v>-1.2</v>
      </c>
      <c r="D10" s="6" t="n">
        <v>-3.6</v>
      </c>
      <c r="E10" s="6" t="n">
        <v>0.6</v>
      </c>
    </row>
    <row r="11" spans="1:5">
      <c r="A11" s="4" t="s">
        <v>114</v>
      </c>
      <c r="C11" s="6" t="n">
        <v>-64.3</v>
      </c>
      <c r="D11" s="6" t="n">
        <v>39.8</v>
      </c>
      <c r="E11" s="6" t="n">
        <v>27.2</v>
      </c>
    </row>
    <row r="12" spans="1:5">
      <c r="A12" s="4" t="s">
        <v>115</v>
      </c>
      <c r="C12" s="6" t="n">
        <v>-128.2</v>
      </c>
      <c r="D12" s="6" t="n">
        <v>29.3</v>
      </c>
      <c r="E12" s="6" t="n">
        <v>-65.59999999999999</v>
      </c>
    </row>
    <row r="13" spans="1:5">
      <c r="A13" s="4" t="s">
        <v>116</v>
      </c>
      <c r="C13" s="6" t="n">
        <v>-0.5</v>
      </c>
      <c r="D13" s="6" t="n">
        <v>-0.9</v>
      </c>
      <c r="E13" s="6" t="n">
        <v>-0.5</v>
      </c>
    </row>
    <row r="14" spans="1:5">
      <c r="A14" s="4" t="s">
        <v>117</v>
      </c>
      <c r="C14" s="5" t="n">
        <v>-127.7</v>
      </c>
      <c r="D14" s="5" t="n">
        <v>30.2</v>
      </c>
      <c r="E14" s="5" t="n">
        <v>-65.09999999999999</v>
      </c>
    </row>
    <row r="15" spans="1:5"/>
    <row r="16" spans="1:5">
      <c r="A16" s="4" t="s">
        <v>111</v>
      </c>
      <c r="B16" s="4" t="s">
        <v>118</v>
      </c>
    </row>
  </sheetData>
  <mergeCells count="4">
    <mergeCell ref="A1:B2"/>
    <mergeCell ref="C1:E1"/>
    <mergeCell ref="A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s>
  <sheetData>
    <row r="1" spans="1:11">
      <c r="A1" s="1" t="s">
        <v>458</v>
      </c>
      <c r="B1" s="2" t="s">
        <v>459</v>
      </c>
      <c r="C1" s="2" t="s">
        <v>460</v>
      </c>
      <c r="D1" s="2" t="s">
        <v>461</v>
      </c>
      <c r="E1" s="2" t="s">
        <v>459</v>
      </c>
      <c r="F1" s="2" t="s">
        <v>461</v>
      </c>
      <c r="G1" s="2" t="s">
        <v>462</v>
      </c>
      <c r="H1" s="2" t="s">
        <v>463</v>
      </c>
      <c r="I1" s="2" t="s">
        <v>464</v>
      </c>
      <c r="J1" s="2" t="s">
        <v>465</v>
      </c>
      <c r="K1" s="2" t="s">
        <v>466</v>
      </c>
    </row>
    <row r="2" spans="1:11">
      <c r="A2" s="3" t="s">
        <v>467</v>
      </c>
    </row>
    <row r="3" spans="1:11">
      <c r="A3" s="4" t="s">
        <v>468</v>
      </c>
      <c r="C3" s="6" t="n">
        <v>0.5</v>
      </c>
    </row>
    <row r="4" spans="1:11">
      <c r="A4" s="4" t="s">
        <v>469</v>
      </c>
      <c r="G4" s="5" t="n">
        <v>1.3</v>
      </c>
      <c r="H4" s="5" t="n">
        <v>1.3</v>
      </c>
      <c r="I4" s="5" t="n">
        <v>1.8</v>
      </c>
      <c r="K4" s="5" t="n">
        <v>1.1</v>
      </c>
    </row>
    <row r="5" spans="1:11">
      <c r="A5" s="4" t="s">
        <v>470</v>
      </c>
      <c r="G5" s="6" t="n">
        <v>3.8</v>
      </c>
      <c r="H5" s="6" t="n">
        <v>4.7</v>
      </c>
    </row>
    <row r="6" spans="1:11">
      <c r="A6" s="4" t="s">
        <v>471</v>
      </c>
      <c r="G6" s="6" t="n">
        <v>0.5</v>
      </c>
      <c r="H6" s="6" t="n">
        <v>0.6</v>
      </c>
    </row>
    <row r="7" spans="1:11">
      <c r="A7" s="4" t="s">
        <v>472</v>
      </c>
      <c r="G7" s="6" t="n">
        <v>61.9</v>
      </c>
      <c r="H7" s="6" t="n">
        <v>56.4</v>
      </c>
    </row>
    <row r="8" spans="1:11">
      <c r="A8" s="4" t="s">
        <v>473</v>
      </c>
      <c r="G8" s="6" t="n">
        <v>18.5</v>
      </c>
      <c r="H8" s="6" t="n">
        <v>18.5</v>
      </c>
      <c r="I8" s="6" t="n">
        <v>18.4</v>
      </c>
    </row>
    <row r="9" spans="1:11">
      <c r="A9" s="4" t="s">
        <v>474</v>
      </c>
      <c r="G9" s="6" t="n">
        <v>29.6</v>
      </c>
      <c r="H9" s="7" t="n">
        <v>19</v>
      </c>
      <c r="I9" s="7" t="n">
        <v>13</v>
      </c>
    </row>
    <row r="10" spans="1:11">
      <c r="A10" s="4" t="s">
        <v>475</v>
      </c>
      <c r="G10" s="5" t="n">
        <v>5.8</v>
      </c>
      <c r="H10" s="6" t="n">
        <v>5.6</v>
      </c>
      <c r="I10" s="6" t="n">
        <v>5.9</v>
      </c>
    </row>
    <row r="11" spans="1:11">
      <c r="A11" s="4" t="s">
        <v>476</v>
      </c>
      <c r="G11" s="4" t="s">
        <v>477</v>
      </c>
    </row>
    <row r="12" spans="1:11">
      <c r="A12" s="4" t="s">
        <v>370</v>
      </c>
    </row>
    <row r="13" spans="1:11">
      <c r="A13" s="3" t="s">
        <v>467</v>
      </c>
    </row>
    <row r="14" spans="1:11">
      <c r="A14" s="4" t="s">
        <v>478</v>
      </c>
      <c r="G14" s="4" t="s">
        <v>479</v>
      </c>
    </row>
    <row r="15" spans="1:11">
      <c r="A15" s="4" t="s">
        <v>480</v>
      </c>
      <c r="G15" s="9" t="n">
        <v>12</v>
      </c>
    </row>
    <row r="16" spans="1:11">
      <c r="A16" s="4" t="s">
        <v>481</v>
      </c>
      <c r="G16" s="5" t="n">
        <v>0.1</v>
      </c>
    </row>
    <row r="17" spans="1:11">
      <c r="A17" s="4" t="s">
        <v>482</v>
      </c>
      <c r="G17" s="4" t="s">
        <v>479</v>
      </c>
    </row>
    <row r="18" spans="1:11">
      <c r="A18" s="4" t="s">
        <v>483</v>
      </c>
      <c r="G18" s="9" t="n">
        <v>1</v>
      </c>
    </row>
    <row r="19" spans="1:11">
      <c r="A19" s="4" t="s">
        <v>484</v>
      </c>
      <c r="B19" s="5" t="n">
        <v>-1.5</v>
      </c>
      <c r="D19" s="9" t="n">
        <v>-6</v>
      </c>
      <c r="E19" s="5" t="n">
        <v>-1.5</v>
      </c>
      <c r="F19" s="9" t="n">
        <v>-6</v>
      </c>
    </row>
    <row r="20" spans="1:11">
      <c r="A20" s="4" t="s">
        <v>485</v>
      </c>
    </row>
    <row r="21" spans="1:11">
      <c r="A21" s="3" t="s">
        <v>467</v>
      </c>
    </row>
    <row r="22" spans="1:11">
      <c r="A22" s="4" t="s">
        <v>486</v>
      </c>
      <c r="J22" s="9" t="n">
        <v>35</v>
      </c>
    </row>
    <row r="23" spans="1:11">
      <c r="A23" s="4" t="s">
        <v>487</v>
      </c>
    </row>
    <row r="24" spans="1:11">
      <c r="A24" s="3" t="s">
        <v>467</v>
      </c>
    </row>
    <row r="25" spans="1:11">
      <c r="A25" s="4" t="s">
        <v>486</v>
      </c>
      <c r="J25" s="9" t="n">
        <v>45</v>
      </c>
    </row>
    <row r="26" spans="1:11">
      <c r="A26" s="4" t="s">
        <v>488</v>
      </c>
    </row>
    <row r="27" spans="1:11">
      <c r="A27" s="3" t="s">
        <v>467</v>
      </c>
    </row>
    <row r="28" spans="1:11">
      <c r="A28" s="4" t="s">
        <v>473</v>
      </c>
      <c r="G28" s="5" t="n">
        <v>26.2</v>
      </c>
      <c r="H28" s="5" t="n">
        <v>23.6</v>
      </c>
      <c r="I28" s="5" t="n">
        <v>20.9</v>
      </c>
    </row>
    <row r="29" spans="1:11">
      <c r="A29" s="4" t="s">
        <v>489</v>
      </c>
    </row>
    <row r="30" spans="1:11">
      <c r="A30" s="3" t="s">
        <v>467</v>
      </c>
    </row>
    <row r="31" spans="1:11">
      <c r="A31" s="4" t="s">
        <v>490</v>
      </c>
      <c r="G31" s="4" t="s">
        <v>491</v>
      </c>
    </row>
    <row r="32" spans="1:11">
      <c r="A32" s="4" t="s">
        <v>492</v>
      </c>
    </row>
    <row r="33" spans="1:11">
      <c r="A33" s="3" t="s">
        <v>467</v>
      </c>
    </row>
    <row r="34" spans="1:11">
      <c r="A34" s="4" t="s">
        <v>490</v>
      </c>
      <c r="G34" s="4" t="s">
        <v>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4" t="s">
        <v>495</v>
      </c>
    </row>
    <row r="4" spans="1:2">
      <c r="A4" s="3" t="s">
        <v>496</v>
      </c>
    </row>
    <row r="5" spans="1:2">
      <c r="A5" s="4" t="s">
        <v>497</v>
      </c>
      <c r="B5" s="4" t="s">
        <v>498</v>
      </c>
    </row>
    <row r="6" spans="1:2">
      <c r="A6" s="4" t="s">
        <v>499</v>
      </c>
    </row>
    <row r="7" spans="1:2">
      <c r="A7" s="3" t="s">
        <v>496</v>
      </c>
    </row>
    <row r="8" spans="1:2">
      <c r="A8" s="4" t="s">
        <v>497</v>
      </c>
      <c r="B8" s="4" t="s">
        <v>500</v>
      </c>
    </row>
    <row r="9" spans="1:2">
      <c r="A9" s="4" t="s">
        <v>501</v>
      </c>
    </row>
    <row r="10" spans="1:2">
      <c r="A10" s="3" t="s">
        <v>496</v>
      </c>
    </row>
    <row r="11" spans="1:2">
      <c r="A11" s="4" t="s">
        <v>497</v>
      </c>
      <c r="B11" s="4" t="s">
        <v>502</v>
      </c>
    </row>
    <row r="12" spans="1:2">
      <c r="A12" s="4" t="s">
        <v>503</v>
      </c>
    </row>
    <row r="13" spans="1:2">
      <c r="A13" s="3" t="s">
        <v>496</v>
      </c>
    </row>
    <row r="14" spans="1:2">
      <c r="A14" s="4" t="s">
        <v>497</v>
      </c>
      <c r="B14" s="4" t="s">
        <v>504</v>
      </c>
    </row>
    <row r="15" spans="1:2">
      <c r="A15" s="4" t="s">
        <v>505</v>
      </c>
    </row>
    <row r="16" spans="1:2">
      <c r="A16" s="3" t="s">
        <v>496</v>
      </c>
    </row>
    <row r="17" spans="1:2">
      <c r="A17" s="4" t="s">
        <v>497</v>
      </c>
      <c r="B17" s="4" t="s">
        <v>506</v>
      </c>
    </row>
    <row r="18" spans="1:2">
      <c r="A18" s="4" t="s">
        <v>507</v>
      </c>
    </row>
    <row r="19" spans="1:2">
      <c r="A19" s="3" t="s">
        <v>496</v>
      </c>
    </row>
    <row r="20" spans="1:2">
      <c r="A20" s="4" t="s">
        <v>497</v>
      </c>
      <c r="B20"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23</v>
      </c>
    </row>
    <row r="3" spans="1:3">
      <c r="A3" s="4" t="s">
        <v>509</v>
      </c>
    </row>
    <row r="4" spans="1:3">
      <c r="A4" s="3" t="s">
        <v>510</v>
      </c>
    </row>
    <row r="5" spans="1:3">
      <c r="A5" s="4" t="s">
        <v>490</v>
      </c>
      <c r="B5" s="4" t="s">
        <v>500</v>
      </c>
      <c r="C5" s="4" t="s">
        <v>500</v>
      </c>
    </row>
    <row r="6" spans="1:3">
      <c r="A6" s="4" t="s">
        <v>511</v>
      </c>
    </row>
    <row r="7" spans="1:3">
      <c r="A7" s="3" t="s">
        <v>510</v>
      </c>
    </row>
    <row r="8" spans="1:3">
      <c r="A8" s="4" t="s">
        <v>490</v>
      </c>
      <c r="B8" s="4" t="s">
        <v>504</v>
      </c>
      <c r="C8" s="4" t="s">
        <v>491</v>
      </c>
    </row>
    <row r="9" spans="1:3">
      <c r="A9" s="4" t="s">
        <v>512</v>
      </c>
    </row>
    <row r="10" spans="1:3">
      <c r="A10" s="3" t="s">
        <v>510</v>
      </c>
    </row>
    <row r="11" spans="1:3">
      <c r="A11" s="4" t="s">
        <v>490</v>
      </c>
      <c r="B11" s="4" t="s">
        <v>513</v>
      </c>
      <c r="C11" s="4" t="s">
        <v>513</v>
      </c>
    </row>
    <row r="12" spans="1:3">
      <c r="A12" s="4" t="s">
        <v>514</v>
      </c>
    </row>
    <row r="13" spans="1:3">
      <c r="A13" s="3" t="s">
        <v>510</v>
      </c>
    </row>
    <row r="14" spans="1:3">
      <c r="A14" s="4" t="s">
        <v>490</v>
      </c>
      <c r="B14" s="4" t="s">
        <v>502</v>
      </c>
      <c r="C14" s="4" t="s">
        <v>4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23</v>
      </c>
      <c r="D2" s="2" t="s">
        <v>81</v>
      </c>
    </row>
    <row r="3" spans="1:4">
      <c r="A3" s="3" t="s">
        <v>467</v>
      </c>
    </row>
    <row r="4" spans="1:4">
      <c r="A4" s="4" t="s">
        <v>83</v>
      </c>
      <c r="B4" s="5" t="n">
        <v>652.5</v>
      </c>
      <c r="C4" s="5" t="n">
        <v>598.5</v>
      </c>
      <c r="D4" s="5" t="n">
        <v>558.5</v>
      </c>
    </row>
    <row r="5" spans="1:4">
      <c r="A5" s="4" t="s">
        <v>84</v>
      </c>
      <c r="B5" s="6" t="n">
        <v>93.90000000000001</v>
      </c>
      <c r="C5" s="6" t="n">
        <v>72.3</v>
      </c>
      <c r="D5" s="6" t="n">
        <v>64.90000000000001</v>
      </c>
    </row>
    <row r="6" spans="1:4">
      <c r="A6" s="4" t="s">
        <v>85</v>
      </c>
      <c r="B6" s="6" t="n">
        <v>746.4</v>
      </c>
      <c r="C6" s="6" t="n">
        <v>670.8</v>
      </c>
      <c r="D6" s="6" t="n">
        <v>623.4</v>
      </c>
    </row>
    <row r="7" spans="1:4">
      <c r="A7" s="4" t="s">
        <v>516</v>
      </c>
      <c r="B7" s="6" t="n">
        <v>52.8</v>
      </c>
      <c r="C7" s="7" t="n">
        <v>33</v>
      </c>
      <c r="D7" s="5" t="n">
        <v>-11.2</v>
      </c>
    </row>
    <row r="8" spans="1:4">
      <c r="A8" s="4" t="s">
        <v>319</v>
      </c>
    </row>
    <row r="9" spans="1:4">
      <c r="A9" s="3" t="s">
        <v>467</v>
      </c>
    </row>
    <row r="10" spans="1:4">
      <c r="A10" s="4" t="s">
        <v>83</v>
      </c>
      <c r="B10" s="7" t="n">
        <v>625</v>
      </c>
      <c r="C10" s="6" t="n">
        <v>573.9</v>
      </c>
    </row>
    <row r="11" spans="1:4">
      <c r="A11" s="4" t="s">
        <v>84</v>
      </c>
      <c r="B11" s="6" t="n">
        <v>115.7</v>
      </c>
      <c r="C11" s="6" t="n">
        <v>102.3</v>
      </c>
    </row>
    <row r="12" spans="1:4">
      <c r="A12" s="4" t="s">
        <v>85</v>
      </c>
      <c r="B12" s="6" t="n">
        <v>740.7</v>
      </c>
      <c r="C12" s="6" t="n">
        <v>676.2</v>
      </c>
    </row>
    <row r="13" spans="1:4">
      <c r="A13" s="4" t="s">
        <v>516</v>
      </c>
      <c r="B13" s="6" t="n">
        <v>56.3</v>
      </c>
      <c r="C13" s="6" t="n">
        <v>46.6</v>
      </c>
    </row>
    <row r="14" spans="1:4">
      <c r="A14" s="4" t="s">
        <v>517</v>
      </c>
    </row>
    <row r="15" spans="1:4">
      <c r="A15" s="3" t="s">
        <v>467</v>
      </c>
    </row>
    <row r="16" spans="1:4">
      <c r="A16" s="4" t="s">
        <v>83</v>
      </c>
      <c r="B16" s="6" t="n">
        <v>-27.5</v>
      </c>
      <c r="C16" s="6" t="n">
        <v>-24.6</v>
      </c>
    </row>
    <row r="17" spans="1:4">
      <c r="A17" s="4" t="s">
        <v>84</v>
      </c>
      <c r="B17" s="6" t="n">
        <v>21.8</v>
      </c>
      <c r="C17" s="7" t="n">
        <v>30</v>
      </c>
    </row>
    <row r="18" spans="1:4">
      <c r="A18" s="4" t="s">
        <v>85</v>
      </c>
      <c r="B18" s="6" t="n">
        <v>-5.7</v>
      </c>
      <c r="C18" s="6" t="n">
        <v>5.4</v>
      </c>
    </row>
    <row r="19" spans="1:4">
      <c r="A19" s="4" t="s">
        <v>516</v>
      </c>
      <c r="B19" s="5" t="n">
        <v>3.5</v>
      </c>
      <c r="C19" s="5" t="n">
        <v>1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519</v>
      </c>
      <c r="C1" s="2" t="s">
        <v>2</v>
      </c>
      <c r="D1" s="2" t="s">
        <v>23</v>
      </c>
      <c r="E1" s="2" t="s">
        <v>81</v>
      </c>
      <c r="F1" s="2" t="s">
        <v>520</v>
      </c>
    </row>
    <row r="2" spans="1:6">
      <c r="A2" s="4" t="s">
        <v>101</v>
      </c>
      <c r="C2" s="5" t="n">
        <v>-0.5</v>
      </c>
      <c r="D2" s="5" t="n">
        <v>-1.3</v>
      </c>
      <c r="E2" s="5" t="n">
        <v>0.1</v>
      </c>
    </row>
    <row r="3" spans="1:6">
      <c r="A3" s="4" t="s">
        <v>57</v>
      </c>
      <c r="C3" s="6" t="n">
        <v>2325.6</v>
      </c>
      <c r="D3" s="6" t="n">
        <v>1565.4</v>
      </c>
    </row>
    <row r="4" spans="1:6">
      <c r="A4" s="4" t="s">
        <v>34</v>
      </c>
      <c r="C4" s="6" t="n">
        <v>1927.4</v>
      </c>
      <c r="D4" s="7" t="n">
        <v>1961</v>
      </c>
      <c r="E4" s="6" t="n">
        <v>1933.1</v>
      </c>
    </row>
    <row r="5" spans="1:6">
      <c r="A5" s="4" t="s">
        <v>45</v>
      </c>
      <c r="C5" s="6" t="n">
        <v>23.6</v>
      </c>
      <c r="D5" s="7" t="n">
        <v>15</v>
      </c>
    </row>
    <row r="6" spans="1:6">
      <c r="A6" s="4" t="s">
        <v>521</v>
      </c>
    </row>
    <row r="7" spans="1:6">
      <c r="A7" s="4" t="s">
        <v>522</v>
      </c>
      <c r="C7" s="6" t="n">
        <v>0.3</v>
      </c>
      <c r="D7" s="6" t="n">
        <v>25.9</v>
      </c>
    </row>
    <row r="8" spans="1:6">
      <c r="A8" s="4" t="s">
        <v>523</v>
      </c>
    </row>
    <row r="9" spans="1:6">
      <c r="A9" s="4" t="s">
        <v>524</v>
      </c>
      <c r="B9" s="5" t="n">
        <v>93.2</v>
      </c>
    </row>
    <row r="10" spans="1:6">
      <c r="A10" s="4" t="s">
        <v>34</v>
      </c>
      <c r="D10" s="6" t="n">
        <v>23.8</v>
      </c>
    </row>
    <row r="11" spans="1:6">
      <c r="A11" s="4" t="s">
        <v>325</v>
      </c>
    </row>
    <row r="12" spans="1:6">
      <c r="A12" s="4" t="s">
        <v>57</v>
      </c>
      <c r="F12" s="5" t="n">
        <v>95.7</v>
      </c>
    </row>
    <row r="13" spans="1:6">
      <c r="A13" s="4" t="s">
        <v>525</v>
      </c>
    </row>
    <row r="14" spans="1:6">
      <c r="A14" s="4" t="s">
        <v>522</v>
      </c>
      <c r="E14" s="9" t="n">
        <v>21</v>
      </c>
    </row>
    <row r="15" spans="1:6">
      <c r="A15" s="4" t="s">
        <v>45</v>
      </c>
      <c r="C15" s="5" t="n">
        <v>0.2</v>
      </c>
      <c r="D15" s="5" t="n">
        <v>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23</v>
      </c>
      <c r="D2" s="2" t="s">
        <v>81</v>
      </c>
    </row>
    <row r="3" spans="1:4">
      <c r="A3" s="3" t="s">
        <v>527</v>
      </c>
    </row>
    <row r="4" spans="1:4">
      <c r="A4" s="4" t="s">
        <v>528</v>
      </c>
      <c r="B4" s="5" t="n">
        <v>-25.8</v>
      </c>
      <c r="C4" s="9" t="n">
        <v>-6</v>
      </c>
      <c r="D4" s="5" t="n">
        <v>12.5</v>
      </c>
    </row>
    <row r="5" spans="1:4">
      <c r="A5" s="4" t="s">
        <v>325</v>
      </c>
    </row>
    <row r="6" spans="1:4">
      <c r="A6" s="3" t="s">
        <v>527</v>
      </c>
    </row>
    <row r="7" spans="1:4">
      <c r="A7" s="4" t="s">
        <v>529</v>
      </c>
      <c r="B7" s="6" t="n">
        <v>28.3</v>
      </c>
      <c r="C7" s="6" t="n">
        <v>79.90000000000001</v>
      </c>
      <c r="D7" s="6" t="n">
        <v>80.8</v>
      </c>
    </row>
    <row r="8" spans="1:4">
      <c r="A8" s="4" t="s">
        <v>530</v>
      </c>
      <c r="B8" s="6" t="n">
        <v>-0.9</v>
      </c>
      <c r="C8" s="6" t="n">
        <v>-0.4</v>
      </c>
      <c r="D8" s="6" t="n">
        <v>7.1</v>
      </c>
    </row>
    <row r="9" spans="1:4">
      <c r="A9" s="4" t="s">
        <v>531</v>
      </c>
      <c r="B9" s="6" t="n">
        <v>-24.9</v>
      </c>
      <c r="C9" s="6" t="n">
        <v>-4.9</v>
      </c>
      <c r="D9" s="6" t="n">
        <v>-11.1</v>
      </c>
    </row>
    <row r="10" spans="1:4">
      <c r="A10" s="4" t="s">
        <v>528</v>
      </c>
      <c r="B10" s="6" t="n">
        <v>-25.8</v>
      </c>
      <c r="C10" s="6" t="n">
        <v>-5.3</v>
      </c>
      <c r="D10" s="7" t="n">
        <v>-4</v>
      </c>
    </row>
    <row r="11" spans="1:4">
      <c r="A11" s="4" t="s">
        <v>88</v>
      </c>
      <c r="B11" s="5" t="n">
        <v>1.4</v>
      </c>
      <c r="C11" s="6" t="n">
        <v>4.1</v>
      </c>
      <c r="D11" s="6" t="n">
        <v>4.1</v>
      </c>
    </row>
    <row r="12" spans="1:4">
      <c r="A12" s="4" t="s">
        <v>532</v>
      </c>
      <c r="C12" s="6" t="n">
        <v>0.2</v>
      </c>
      <c r="D12" s="6" t="n">
        <v>0.3</v>
      </c>
    </row>
    <row r="13" spans="1:4">
      <c r="A13" s="4" t="s">
        <v>327</v>
      </c>
    </row>
    <row r="14" spans="1:4">
      <c r="A14" s="3" t="s">
        <v>527</v>
      </c>
    </row>
    <row r="15" spans="1:4">
      <c r="A15" s="4" t="s">
        <v>529</v>
      </c>
      <c r="D15" s="7" t="n">
        <v>37</v>
      </c>
    </row>
    <row r="16" spans="1:4">
      <c r="A16" s="4" t="s">
        <v>530</v>
      </c>
      <c r="D16" s="6" t="n">
        <v>0.5</v>
      </c>
    </row>
    <row r="17" spans="1:4">
      <c r="A17" s="4" t="s">
        <v>533</v>
      </c>
      <c r="C17" s="7" t="n">
        <v>-1</v>
      </c>
      <c r="D17" s="6" t="n">
        <v>5.9</v>
      </c>
    </row>
    <row r="18" spans="1:4">
      <c r="A18" s="4" t="s">
        <v>531</v>
      </c>
      <c r="D18" s="6" t="n">
        <v>0.2</v>
      </c>
    </row>
    <row r="19" spans="1:4">
      <c r="A19" s="4" t="s">
        <v>528</v>
      </c>
      <c r="C19" s="7" t="n">
        <v>-1</v>
      </c>
      <c r="D19" s="6" t="n">
        <v>6.6</v>
      </c>
    </row>
    <row r="20" spans="1:4">
      <c r="A20" s="4" t="s">
        <v>88</v>
      </c>
      <c r="D20" s="6" t="n">
        <v>1.3</v>
      </c>
    </row>
    <row r="21" spans="1:4">
      <c r="A21" s="4" t="s">
        <v>532</v>
      </c>
      <c r="D21" s="6" t="n">
        <v>0.7</v>
      </c>
    </row>
    <row r="22" spans="1:4">
      <c r="A22" s="4" t="s">
        <v>525</v>
      </c>
    </row>
    <row r="23" spans="1:4">
      <c r="A23" s="3" t="s">
        <v>527</v>
      </c>
    </row>
    <row r="24" spans="1:4">
      <c r="A24" s="4" t="s">
        <v>529</v>
      </c>
      <c r="D24" s="6" t="n">
        <v>4.8</v>
      </c>
    </row>
    <row r="25" spans="1:4">
      <c r="A25" s="4" t="s">
        <v>530</v>
      </c>
      <c r="D25" s="6" t="n">
        <v>-0.8</v>
      </c>
    </row>
    <row r="26" spans="1:4">
      <c r="A26" s="4" t="s">
        <v>533</v>
      </c>
      <c r="C26" s="6" t="n">
        <v>0.5</v>
      </c>
      <c r="D26" s="7" t="n">
        <v>21</v>
      </c>
    </row>
    <row r="27" spans="1:4">
      <c r="A27" s="4" t="s">
        <v>531</v>
      </c>
      <c r="C27" s="6" t="n">
        <v>-0.2</v>
      </c>
      <c r="D27" s="6" t="n">
        <v>-10.3</v>
      </c>
    </row>
    <row r="28" spans="1:4">
      <c r="A28" s="4" t="s">
        <v>528</v>
      </c>
      <c r="C28" s="5" t="n">
        <v>0.3</v>
      </c>
      <c r="D28" s="5" t="n">
        <v>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63</v>
      </c>
    </row>
    <row r="2" spans="1:2">
      <c r="A2" s="3" t="s">
        <v>535</v>
      </c>
    </row>
    <row r="3" spans="1:2">
      <c r="A3" s="4" t="s">
        <v>25</v>
      </c>
      <c r="B3" s="5" t="n">
        <v>5.4</v>
      </c>
    </row>
    <row r="4" spans="1:2">
      <c r="A4" s="4" t="s">
        <v>26</v>
      </c>
      <c r="B4" s="6" t="n">
        <v>13.3</v>
      </c>
    </row>
    <row r="5" spans="1:2">
      <c r="A5" s="4" t="s">
        <v>27</v>
      </c>
      <c r="B5" s="6" t="n">
        <v>1.5</v>
      </c>
    </row>
    <row r="6" spans="1:2">
      <c r="A6" s="4" t="s">
        <v>33</v>
      </c>
      <c r="B6" s="6" t="n">
        <v>1.8</v>
      </c>
    </row>
    <row r="7" spans="1:2">
      <c r="A7" s="4" t="s">
        <v>35</v>
      </c>
      <c r="B7" s="6" t="n">
        <v>5.9</v>
      </c>
    </row>
    <row r="8" spans="1:2">
      <c r="A8" s="4" t="s">
        <v>34</v>
      </c>
      <c r="B8" s="6" t="n">
        <v>126.3</v>
      </c>
    </row>
    <row r="9" spans="1:2">
      <c r="A9" s="4" t="s">
        <v>36</v>
      </c>
      <c r="B9" s="7" t="n">
        <v>2</v>
      </c>
    </row>
    <row r="10" spans="1:2">
      <c r="A10" s="4" t="s">
        <v>28</v>
      </c>
      <c r="B10" s="6" t="n">
        <v>156.2</v>
      </c>
    </row>
    <row r="11" spans="1:2">
      <c r="A11" s="3" t="s">
        <v>536</v>
      </c>
    </row>
    <row r="12" spans="1:2">
      <c r="A12" s="4" t="s">
        <v>40</v>
      </c>
      <c r="B12" s="6" t="n">
        <v>4.4</v>
      </c>
    </row>
    <row r="13" spans="1:2">
      <c r="A13" s="4" t="s">
        <v>42</v>
      </c>
      <c r="B13" s="6" t="n">
        <v>2.8</v>
      </c>
    </row>
    <row r="14" spans="1:2">
      <c r="A14" s="4" t="s">
        <v>43</v>
      </c>
      <c r="B14" s="6" t="n">
        <v>1.2</v>
      </c>
    </row>
    <row r="15" spans="1:2">
      <c r="A15" s="4" t="s">
        <v>51</v>
      </c>
      <c r="B15" s="6" t="n">
        <v>10.9</v>
      </c>
    </row>
    <row r="16" spans="1:2">
      <c r="A16" s="4" t="s">
        <v>44</v>
      </c>
      <c r="B16" s="5" t="n">
        <v>1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2</v>
      </c>
      <c r="D1" s="2" t="s">
        <v>23</v>
      </c>
    </row>
    <row r="2" spans="1:4">
      <c r="A2" s="3" t="s">
        <v>538</v>
      </c>
    </row>
    <row r="3" spans="1:4">
      <c r="A3" s="4" t="s">
        <v>539</v>
      </c>
      <c r="C3" s="5" t="n">
        <v>1719.6</v>
      </c>
      <c r="D3" s="5" t="n">
        <v>1782.1</v>
      </c>
    </row>
    <row r="4" spans="1:4">
      <c r="A4" s="4" t="s">
        <v>540</v>
      </c>
      <c r="C4" s="6" t="n">
        <v>1719.6</v>
      </c>
      <c r="D4" s="6" t="n">
        <v>1782.1</v>
      </c>
    </row>
    <row r="5" spans="1:4">
      <c r="A5" s="4" t="s">
        <v>541</v>
      </c>
    </row>
    <row r="6" spans="1:4">
      <c r="A6" s="3" t="s">
        <v>538</v>
      </c>
    </row>
    <row r="7" spans="1:4">
      <c r="A7" s="4" t="s">
        <v>539</v>
      </c>
      <c r="B7" s="4" t="s">
        <v>111</v>
      </c>
      <c r="C7" s="6" t="n">
        <v>1719.6</v>
      </c>
      <c r="D7" s="6" t="n">
        <v>1782.1</v>
      </c>
    </row>
    <row r="8" spans="1:4">
      <c r="A8" s="4" t="s">
        <v>540</v>
      </c>
      <c r="C8" s="5" t="n">
        <v>1719.6</v>
      </c>
      <c r="D8" s="5" t="n">
        <v>1782.1</v>
      </c>
    </row>
    <row r="9" spans="1:4"/>
    <row r="10" spans="1:4">
      <c r="A10" s="4" t="s">
        <v>111</v>
      </c>
      <c r="B10" s="4" t="s">
        <v>542</v>
      </c>
    </row>
  </sheetData>
  <mergeCells count="3">
    <mergeCell ref="A1:B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3</v>
      </c>
      <c r="B1" s="2" t="s">
        <v>1</v>
      </c>
    </row>
    <row r="2" spans="1:4">
      <c r="B2" s="2" t="s">
        <v>2</v>
      </c>
      <c r="C2" s="2" t="s">
        <v>23</v>
      </c>
      <c r="D2" s="2" t="s">
        <v>81</v>
      </c>
    </row>
    <row r="3" spans="1:4">
      <c r="A3" s="4" t="s">
        <v>544</v>
      </c>
      <c r="B3" s="9" t="n">
        <v>67</v>
      </c>
      <c r="C3" s="5" t="n">
        <v>46.5</v>
      </c>
      <c r="D3" s="5" t="n">
        <v>39.1</v>
      </c>
    </row>
    <row r="4" spans="1:4">
      <c r="A4" s="4" t="s">
        <v>545</v>
      </c>
    </row>
    <row r="5" spans="1:4">
      <c r="A5" s="4" t="s">
        <v>546</v>
      </c>
      <c r="B5" s="4" t="s">
        <v>547</v>
      </c>
    </row>
    <row r="6" spans="1:4">
      <c r="A6" s="4" t="s">
        <v>548</v>
      </c>
    </row>
    <row r="7" spans="1:4">
      <c r="A7" s="4" t="s">
        <v>549</v>
      </c>
      <c r="B7" s="4" t="s">
        <v>5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23</v>
      </c>
    </row>
    <row r="3" spans="1:3">
      <c r="A3" s="3" t="s">
        <v>552</v>
      </c>
    </row>
    <row r="4" spans="1:3">
      <c r="A4" s="4" t="s">
        <v>553</v>
      </c>
      <c r="B4" s="5" t="n">
        <v>872.3</v>
      </c>
      <c r="C4" s="5" t="n">
        <v>2309.3</v>
      </c>
    </row>
    <row r="5" spans="1:3">
      <c r="A5" s="4" t="s">
        <v>554</v>
      </c>
      <c r="B5" s="6" t="n">
        <v>2591.9</v>
      </c>
      <c r="C5" s="6" t="n">
        <v>4091.4</v>
      </c>
    </row>
    <row r="6" spans="1:3">
      <c r="A6" s="4" t="s">
        <v>555</v>
      </c>
      <c r="B6" s="6" t="n">
        <v>11.6</v>
      </c>
      <c r="C6" s="6" t="n">
        <v>8.300000000000001</v>
      </c>
    </row>
    <row r="7" spans="1:3">
      <c r="A7" s="4" t="s">
        <v>556</v>
      </c>
      <c r="B7" s="6" t="n">
        <v>2603.5</v>
      </c>
      <c r="C7" s="6" t="n">
        <v>4099.7</v>
      </c>
    </row>
    <row r="8" spans="1:3">
      <c r="A8" s="4" t="s">
        <v>557</v>
      </c>
      <c r="B8" s="6" t="n">
        <v>872.3</v>
      </c>
      <c r="C8" s="6" t="n">
        <v>2309.3</v>
      </c>
    </row>
    <row r="9" spans="1:3">
      <c r="A9" s="4" t="s">
        <v>558</v>
      </c>
      <c r="B9" s="6" t="n">
        <v>2608.1</v>
      </c>
      <c r="C9" s="6" t="n">
        <v>4097.2</v>
      </c>
    </row>
    <row r="10" spans="1:3">
      <c r="A10" s="4" t="s">
        <v>559</v>
      </c>
      <c r="B10" s="6" t="n">
        <v>11.6</v>
      </c>
      <c r="C10" s="6" t="n">
        <v>8.300000000000001</v>
      </c>
    </row>
    <row r="11" spans="1:3">
      <c r="A11" s="4" t="s">
        <v>560</v>
      </c>
      <c r="B11" s="6" t="n">
        <v>2619.7</v>
      </c>
      <c r="C11" s="6" t="n">
        <v>4105.5</v>
      </c>
    </row>
    <row r="12" spans="1:3">
      <c r="A12" s="4" t="s">
        <v>561</v>
      </c>
      <c r="B12" s="6" t="n">
        <v>1735.8</v>
      </c>
      <c r="C12" s="6" t="n">
        <v>1787.9</v>
      </c>
    </row>
    <row r="13" spans="1:3">
      <c r="A13" s="4" t="s">
        <v>562</v>
      </c>
      <c r="B13" s="6" t="n">
        <v>4.3</v>
      </c>
      <c r="C13" s="6" t="n">
        <v>7.5</v>
      </c>
    </row>
    <row r="14" spans="1:3">
      <c r="A14" s="4" t="s">
        <v>563</v>
      </c>
      <c r="B14" s="6" t="n">
        <v>-20.5</v>
      </c>
      <c r="C14" s="6" t="n">
        <v>-13.3</v>
      </c>
    </row>
    <row r="15" spans="1:3">
      <c r="A15" s="4" t="s">
        <v>564</v>
      </c>
      <c r="B15" s="6" t="n">
        <v>1719.6</v>
      </c>
      <c r="C15" s="6" t="n">
        <v>1782.1</v>
      </c>
    </row>
    <row r="16" spans="1:3">
      <c r="A16" s="4" t="s">
        <v>565</v>
      </c>
    </row>
    <row r="17" spans="1:3">
      <c r="A17" s="3" t="s">
        <v>552</v>
      </c>
    </row>
    <row r="18" spans="1:3">
      <c r="A18" s="4" t="s">
        <v>561</v>
      </c>
      <c r="B18" s="6" t="n">
        <v>573.4</v>
      </c>
      <c r="C18" s="6" t="n">
        <v>584.6</v>
      </c>
    </row>
    <row r="19" spans="1:3">
      <c r="A19" s="4" t="s">
        <v>562</v>
      </c>
      <c r="B19" s="6" t="n">
        <v>0.2</v>
      </c>
      <c r="C19" s="6" t="n">
        <v>0.1</v>
      </c>
    </row>
    <row r="20" spans="1:3">
      <c r="A20" s="4" t="s">
        <v>563</v>
      </c>
      <c r="B20" s="6" t="n">
        <v>-11.4</v>
      </c>
      <c r="C20" s="6" t="n">
        <v>-7.1</v>
      </c>
    </row>
    <row r="21" spans="1:3">
      <c r="A21" s="4" t="s">
        <v>564</v>
      </c>
      <c r="B21" s="6" t="n">
        <v>562.2</v>
      </c>
      <c r="C21" s="6" t="n">
        <v>577.6</v>
      </c>
    </row>
    <row r="22" spans="1:3">
      <c r="A22" s="4" t="s">
        <v>566</v>
      </c>
    </row>
    <row r="23" spans="1:3">
      <c r="A23" s="3" t="s">
        <v>552</v>
      </c>
    </row>
    <row r="24" spans="1:3">
      <c r="A24" s="4" t="s">
        <v>561</v>
      </c>
      <c r="B24" s="6" t="n">
        <v>392.5</v>
      </c>
      <c r="C24" s="6" t="n">
        <v>418.2</v>
      </c>
    </row>
    <row r="25" spans="1:3">
      <c r="A25" s="4" t="s">
        <v>562</v>
      </c>
      <c r="B25" s="6" t="n">
        <v>3.4</v>
      </c>
      <c r="C25" s="6" t="n">
        <v>6.6</v>
      </c>
    </row>
    <row r="26" spans="1:3">
      <c r="A26" s="4" t="s">
        <v>563</v>
      </c>
      <c r="B26" s="6" t="n">
        <v>-1.4</v>
      </c>
      <c r="C26" s="6" t="n">
        <v>-1.5</v>
      </c>
    </row>
    <row r="27" spans="1:3">
      <c r="A27" s="4" t="s">
        <v>564</v>
      </c>
      <c r="B27" s="6" t="n">
        <v>394.5</v>
      </c>
      <c r="C27" s="6" t="n">
        <v>423.3</v>
      </c>
    </row>
    <row r="28" spans="1:3">
      <c r="A28" s="4" t="s">
        <v>567</v>
      </c>
    </row>
    <row r="29" spans="1:3">
      <c r="A29" s="3" t="s">
        <v>552</v>
      </c>
    </row>
    <row r="30" spans="1:3">
      <c r="A30" s="4" t="s">
        <v>561</v>
      </c>
      <c r="B30" s="6" t="n">
        <v>499.5</v>
      </c>
      <c r="C30" s="6" t="n">
        <v>472.3</v>
      </c>
    </row>
    <row r="31" spans="1:3">
      <c r="A31" s="4" t="s">
        <v>562</v>
      </c>
      <c r="B31" s="6" t="n">
        <v>0.5</v>
      </c>
      <c r="C31" s="6" t="n">
        <v>0.8</v>
      </c>
    </row>
    <row r="32" spans="1:3">
      <c r="A32" s="4" t="s">
        <v>563</v>
      </c>
      <c r="B32" s="6" t="n">
        <v>-4.7</v>
      </c>
      <c r="C32" s="6" t="n">
        <v>-2.5</v>
      </c>
    </row>
    <row r="33" spans="1:3">
      <c r="A33" s="4" t="s">
        <v>564</v>
      </c>
      <c r="B33" s="6" t="n">
        <v>495.3</v>
      </c>
      <c r="C33" s="6" t="n">
        <v>470.6</v>
      </c>
    </row>
    <row r="34" spans="1:3">
      <c r="A34" s="4" t="s">
        <v>568</v>
      </c>
    </row>
    <row r="35" spans="1:3">
      <c r="A35" s="3" t="s">
        <v>552</v>
      </c>
    </row>
    <row r="36" spans="1:3">
      <c r="A36" s="4" t="s">
        <v>561</v>
      </c>
      <c r="B36" s="6" t="n">
        <v>247.1</v>
      </c>
      <c r="C36" s="6" t="n">
        <v>280.8</v>
      </c>
    </row>
    <row r="37" spans="1:3">
      <c r="A37" s="4" t="s">
        <v>562</v>
      </c>
      <c r="B37" s="6" t="n">
        <v>0.2</v>
      </c>
    </row>
    <row r="38" spans="1:3">
      <c r="A38" s="4" t="s">
        <v>563</v>
      </c>
      <c r="B38" s="6" t="n">
        <v>-2.7</v>
      </c>
      <c r="C38" s="6" t="n">
        <v>-1.8</v>
      </c>
    </row>
    <row r="39" spans="1:3">
      <c r="A39" s="4" t="s">
        <v>564</v>
      </c>
      <c r="B39" s="6" t="n">
        <v>244.6</v>
      </c>
      <c r="C39" s="7" t="n">
        <v>279</v>
      </c>
    </row>
    <row r="40" spans="1:3">
      <c r="A40" s="4" t="s">
        <v>569</v>
      </c>
    </row>
    <row r="41" spans="1:3">
      <c r="A41" s="3" t="s">
        <v>552</v>
      </c>
    </row>
    <row r="42" spans="1:3">
      <c r="A42" s="4" t="s">
        <v>561</v>
      </c>
      <c r="B42" s="6" t="n">
        <v>8.5</v>
      </c>
      <c r="C42" s="7" t="n">
        <v>15</v>
      </c>
    </row>
    <row r="43" spans="1:3">
      <c r="A43" s="4" t="s">
        <v>563</v>
      </c>
      <c r="B43" s="6" t="n">
        <v>-0.2</v>
      </c>
      <c r="C43" s="6" t="n">
        <v>-0.2</v>
      </c>
    </row>
    <row r="44" spans="1:3">
      <c r="A44" s="4" t="s">
        <v>564</v>
      </c>
      <c r="B44" s="6" t="n">
        <v>8.300000000000001</v>
      </c>
      <c r="C44" s="6" t="n">
        <v>14.8</v>
      </c>
    </row>
    <row r="45" spans="1:3">
      <c r="A45" s="4" t="s">
        <v>570</v>
      </c>
    </row>
    <row r="46" spans="1:3">
      <c r="A46" s="3" t="s">
        <v>552</v>
      </c>
    </row>
    <row r="47" spans="1:3">
      <c r="A47" s="4" t="s">
        <v>561</v>
      </c>
      <c r="B47" s="6" t="n">
        <v>14.8</v>
      </c>
      <c r="C47" s="7" t="n">
        <v>17</v>
      </c>
    </row>
    <row r="48" spans="1:3">
      <c r="A48" s="4" t="s">
        <v>563</v>
      </c>
      <c r="B48" s="6" t="n">
        <v>-0.1</v>
      </c>
      <c r="C48" s="6" t="n">
        <v>-0.2</v>
      </c>
    </row>
    <row r="49" spans="1:3">
      <c r="A49" s="4" t="s">
        <v>564</v>
      </c>
      <c r="B49" s="5" t="n">
        <v>14.7</v>
      </c>
      <c r="C49" s="5" t="n">
        <v>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23</v>
      </c>
      <c r="D2" s="2" t="s">
        <v>81</v>
      </c>
    </row>
    <row r="3" spans="1:4">
      <c r="A3" s="4" t="s">
        <v>120</v>
      </c>
    </row>
    <row r="4" spans="1:4">
      <c r="A4" s="4" t="s">
        <v>121</v>
      </c>
      <c r="B4" s="5" t="n">
        <v>11.7</v>
      </c>
      <c r="C4" s="5" t="n">
        <v>10.1</v>
      </c>
      <c r="D4" s="5" t="n">
        <v>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62</v>
      </c>
    </row>
    <row r="2" spans="1:2">
      <c r="A2" s="3" t="s">
        <v>552</v>
      </c>
    </row>
    <row r="3" spans="1:2">
      <c r="A3" s="4" t="s">
        <v>572</v>
      </c>
      <c r="B3" s="5" t="n">
        <v>-2.4</v>
      </c>
    </row>
    <row r="4" spans="1:2">
      <c r="A4" s="4" t="s">
        <v>573</v>
      </c>
      <c r="B4" s="6" t="n">
        <v>293.6</v>
      </c>
    </row>
    <row r="5" spans="1:2">
      <c r="A5" s="4" t="s">
        <v>574</v>
      </c>
      <c r="B5" s="6" t="n">
        <v>-18.1</v>
      </c>
    </row>
    <row r="6" spans="1:2">
      <c r="A6" s="4" t="s">
        <v>575</v>
      </c>
      <c r="B6" s="6" t="n">
        <v>944.3</v>
      </c>
    </row>
    <row r="7" spans="1:2">
      <c r="A7" s="4" t="s">
        <v>576</v>
      </c>
      <c r="B7" s="6" t="n">
        <v>-20.5</v>
      </c>
    </row>
    <row r="8" spans="1:2">
      <c r="A8" s="4" t="s">
        <v>577</v>
      </c>
      <c r="B8" s="6" t="n">
        <v>1237.9</v>
      </c>
    </row>
    <row r="9" spans="1:2">
      <c r="A9" s="4" t="s">
        <v>565</v>
      </c>
    </row>
    <row r="10" spans="1:2">
      <c r="A10" s="3" t="s">
        <v>552</v>
      </c>
    </row>
    <row r="11" spans="1:2">
      <c r="A11" s="4" t="s">
        <v>572</v>
      </c>
      <c r="B11" s="7" t="n">
        <v>-1</v>
      </c>
    </row>
    <row r="12" spans="1:2">
      <c r="A12" s="4" t="s">
        <v>573</v>
      </c>
      <c r="B12" s="6" t="n">
        <v>100.1</v>
      </c>
    </row>
    <row r="13" spans="1:2">
      <c r="A13" s="4" t="s">
        <v>574</v>
      </c>
      <c r="B13" s="6" t="n">
        <v>-10.4</v>
      </c>
    </row>
    <row r="14" spans="1:2">
      <c r="A14" s="4" t="s">
        <v>575</v>
      </c>
      <c r="B14" s="6" t="n">
        <v>419.1</v>
      </c>
    </row>
    <row r="15" spans="1:2">
      <c r="A15" s="4" t="s">
        <v>576</v>
      </c>
      <c r="B15" s="6" t="n">
        <v>-11.4</v>
      </c>
    </row>
    <row r="16" spans="1:2">
      <c r="A16" s="4" t="s">
        <v>577</v>
      </c>
      <c r="B16" s="6" t="n">
        <v>519.2</v>
      </c>
    </row>
    <row r="17" spans="1:2">
      <c r="A17" s="4" t="s">
        <v>566</v>
      </c>
    </row>
    <row r="18" spans="1:2">
      <c r="A18" s="3" t="s">
        <v>552</v>
      </c>
    </row>
    <row r="19" spans="1:2">
      <c r="A19" s="4" t="s">
        <v>572</v>
      </c>
      <c r="B19" s="6" t="n">
        <v>-0.1</v>
      </c>
    </row>
    <row r="20" spans="1:2">
      <c r="A20" s="4" t="s">
        <v>573</v>
      </c>
      <c r="B20" s="6" t="n">
        <v>14.5</v>
      </c>
    </row>
    <row r="21" spans="1:2">
      <c r="A21" s="4" t="s">
        <v>574</v>
      </c>
      <c r="B21" s="6" t="n">
        <v>-1.3</v>
      </c>
    </row>
    <row r="22" spans="1:2">
      <c r="A22" s="4" t="s">
        <v>575</v>
      </c>
      <c r="B22" s="6" t="n">
        <v>130.5</v>
      </c>
    </row>
    <row r="23" spans="1:2">
      <c r="A23" s="4" t="s">
        <v>576</v>
      </c>
      <c r="B23" s="6" t="n">
        <v>-1.4</v>
      </c>
    </row>
    <row r="24" spans="1:2">
      <c r="A24" s="4" t="s">
        <v>577</v>
      </c>
      <c r="B24" s="7" t="n">
        <v>145</v>
      </c>
    </row>
    <row r="25" spans="1:2">
      <c r="A25" s="4" t="s">
        <v>567</v>
      </c>
    </row>
    <row r="26" spans="1:2">
      <c r="A26" s="3" t="s">
        <v>552</v>
      </c>
    </row>
    <row r="27" spans="1:2">
      <c r="A27" s="4" t="s">
        <v>572</v>
      </c>
      <c r="B27" s="6" t="n">
        <v>-1.1</v>
      </c>
    </row>
    <row r="28" spans="1:2">
      <c r="A28" s="4" t="s">
        <v>573</v>
      </c>
      <c r="B28" s="6" t="n">
        <v>136.6</v>
      </c>
    </row>
    <row r="29" spans="1:2">
      <c r="A29" s="4" t="s">
        <v>574</v>
      </c>
      <c r="B29" s="6" t="n">
        <v>-3.6</v>
      </c>
    </row>
    <row r="30" spans="1:2">
      <c r="A30" s="4" t="s">
        <v>575</v>
      </c>
      <c r="B30" s="6" t="n">
        <v>204.6</v>
      </c>
    </row>
    <row r="31" spans="1:2">
      <c r="A31" s="4" t="s">
        <v>576</v>
      </c>
      <c r="B31" s="6" t="n">
        <v>-4.7</v>
      </c>
    </row>
    <row r="32" spans="1:2">
      <c r="A32" s="4" t="s">
        <v>577</v>
      </c>
      <c r="B32" s="6" t="n">
        <v>341.2</v>
      </c>
    </row>
    <row r="33" spans="1:2">
      <c r="A33" s="4" t="s">
        <v>568</v>
      </c>
    </row>
    <row r="34" spans="1:2">
      <c r="A34" s="3" t="s">
        <v>552</v>
      </c>
    </row>
    <row r="35" spans="1:2">
      <c r="A35" s="4" t="s">
        <v>572</v>
      </c>
      <c r="B35" s="6" t="n">
        <v>-0.2</v>
      </c>
    </row>
    <row r="36" spans="1:2">
      <c r="A36" s="4" t="s">
        <v>573</v>
      </c>
      <c r="B36" s="6" t="n">
        <v>40.7</v>
      </c>
    </row>
    <row r="37" spans="1:2">
      <c r="A37" s="4" t="s">
        <v>574</v>
      </c>
      <c r="B37" s="6" t="n">
        <v>-2.5</v>
      </c>
    </row>
    <row r="38" spans="1:2">
      <c r="A38" s="4" t="s">
        <v>575</v>
      </c>
      <c r="B38" s="6" t="n">
        <v>169.1</v>
      </c>
    </row>
    <row r="39" spans="1:2">
      <c r="A39" s="4" t="s">
        <v>576</v>
      </c>
      <c r="B39" s="6" t="n">
        <v>-2.7</v>
      </c>
    </row>
    <row r="40" spans="1:2">
      <c r="A40" s="4" t="s">
        <v>577</v>
      </c>
      <c r="B40" s="6" t="n">
        <v>209.8</v>
      </c>
    </row>
    <row r="41" spans="1:2">
      <c r="A41" s="4" t="s">
        <v>569</v>
      </c>
    </row>
    <row r="42" spans="1:2">
      <c r="A42" s="3" t="s">
        <v>552</v>
      </c>
    </row>
    <row r="43" spans="1:2">
      <c r="A43" s="4" t="s">
        <v>574</v>
      </c>
      <c r="B43" s="6" t="n">
        <v>-0.2</v>
      </c>
    </row>
    <row r="44" spans="1:2">
      <c r="A44" s="4" t="s">
        <v>575</v>
      </c>
      <c r="B44" s="6" t="n">
        <v>8.199999999999999</v>
      </c>
    </row>
    <row r="45" spans="1:2">
      <c r="A45" s="4" t="s">
        <v>576</v>
      </c>
      <c r="B45" s="6" t="n">
        <v>-0.2</v>
      </c>
    </row>
    <row r="46" spans="1:2">
      <c r="A46" s="4" t="s">
        <v>577</v>
      </c>
      <c r="B46" s="6" t="n">
        <v>8.199999999999999</v>
      </c>
    </row>
    <row r="47" spans="1:2">
      <c r="A47" s="4" t="s">
        <v>570</v>
      </c>
    </row>
    <row r="48" spans="1:2">
      <c r="A48" s="3" t="s">
        <v>552</v>
      </c>
    </row>
    <row r="49" spans="1:2">
      <c r="A49" s="4" t="s">
        <v>573</v>
      </c>
      <c r="B49" s="6" t="n">
        <v>1.7</v>
      </c>
    </row>
    <row r="50" spans="1:2">
      <c r="A50" s="4" t="s">
        <v>574</v>
      </c>
      <c r="B50" s="6" t="n">
        <v>-0.1</v>
      </c>
    </row>
    <row r="51" spans="1:2">
      <c r="A51" s="4" t="s">
        <v>575</v>
      </c>
      <c r="B51" s="6" t="n">
        <v>12.8</v>
      </c>
    </row>
    <row r="52" spans="1:2">
      <c r="A52" s="4" t="s">
        <v>576</v>
      </c>
      <c r="B52" s="6" t="n">
        <v>-0.1</v>
      </c>
    </row>
    <row r="53" spans="1:2">
      <c r="A53" s="4" t="s">
        <v>577</v>
      </c>
      <c r="B53" s="5" t="n">
        <v>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62</v>
      </c>
    </row>
    <row r="2" spans="1:2">
      <c r="A2" s="3" t="s">
        <v>552</v>
      </c>
    </row>
    <row r="3" spans="1:2">
      <c r="A3" s="4" t="s">
        <v>579</v>
      </c>
      <c r="B3" s="9" t="n">
        <v>2400</v>
      </c>
    </row>
    <row r="4" spans="1:2">
      <c r="A4" s="4" t="s">
        <v>580</v>
      </c>
    </row>
    <row r="5" spans="1:2">
      <c r="A5" s="3" t="s">
        <v>552</v>
      </c>
    </row>
    <row r="6" spans="1:2">
      <c r="A6" s="4" t="s">
        <v>579</v>
      </c>
      <c r="B6" s="9" t="n">
        <v>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3</v>
      </c>
    </row>
    <row r="2" spans="1:3">
      <c r="A2" s="3" t="s">
        <v>226</v>
      </c>
    </row>
    <row r="3" spans="1:3">
      <c r="A3" s="4" t="s">
        <v>582</v>
      </c>
      <c r="B3" s="5" t="n">
        <v>1139.4</v>
      </c>
    </row>
    <row r="4" spans="1:3">
      <c r="A4" s="4" t="s">
        <v>583</v>
      </c>
      <c r="B4" s="6" t="n">
        <v>599.9</v>
      </c>
    </row>
    <row r="5" spans="1:3">
      <c r="A5" s="4" t="s">
        <v>584</v>
      </c>
      <c r="B5" s="6" t="n">
        <v>651.3</v>
      </c>
    </row>
    <row r="6" spans="1:3">
      <c r="A6" s="4" t="s">
        <v>585</v>
      </c>
      <c r="B6" s="6" t="n">
        <v>217.5</v>
      </c>
    </row>
    <row r="7" spans="1:3">
      <c r="A7" s="4" t="s">
        <v>586</v>
      </c>
      <c r="B7" s="6" t="n">
        <v>2608.1</v>
      </c>
      <c r="C7" s="5" t="n">
        <v>4097.2</v>
      </c>
    </row>
    <row r="8" spans="1:3">
      <c r="A8" s="4" t="s">
        <v>587</v>
      </c>
      <c r="B8" s="6" t="n">
        <v>1139.4</v>
      </c>
    </row>
    <row r="9" spans="1:3">
      <c r="A9" s="4" t="s">
        <v>588</v>
      </c>
      <c r="B9" s="6" t="n">
        <v>593.8</v>
      </c>
    </row>
    <row r="10" spans="1:3">
      <c r="A10" s="4" t="s">
        <v>589</v>
      </c>
      <c r="B10" s="6" t="n">
        <v>646.9</v>
      </c>
    </row>
    <row r="11" spans="1:3">
      <c r="A11" s="4" t="s">
        <v>590</v>
      </c>
      <c r="B11" s="6" t="n">
        <v>211.8</v>
      </c>
    </row>
    <row r="12" spans="1:3">
      <c r="A12" s="4" t="s">
        <v>554</v>
      </c>
      <c r="B12" s="5" t="n">
        <v>2591.9</v>
      </c>
      <c r="C12" s="5" t="n">
        <v>409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3</v>
      </c>
    </row>
    <row r="2" spans="1:3">
      <c r="A2" s="3" t="s">
        <v>229</v>
      </c>
    </row>
    <row r="3" spans="1:3">
      <c r="A3" s="4" t="s">
        <v>592</v>
      </c>
      <c r="B3" s="5" t="n">
        <v>68.59999999999999</v>
      </c>
      <c r="C3" s="5" t="n">
        <v>67.2</v>
      </c>
    </row>
    <row r="4" spans="1:3">
      <c r="A4" s="4" t="s">
        <v>593</v>
      </c>
      <c r="B4" s="6" t="n">
        <v>0.9</v>
      </c>
      <c r="C4" s="6" t="n">
        <v>1.7</v>
      </c>
    </row>
    <row r="5" spans="1:3">
      <c r="A5" s="4" t="s">
        <v>173</v>
      </c>
      <c r="B5" s="6" t="n">
        <v>5.5</v>
      </c>
      <c r="C5" s="6" t="n">
        <v>3.7</v>
      </c>
    </row>
    <row r="6" spans="1:3">
      <c r="A6" s="4" t="s">
        <v>594</v>
      </c>
      <c r="B6" s="7" t="n">
        <v>75</v>
      </c>
      <c r="C6" s="6" t="n">
        <v>72.59999999999999</v>
      </c>
    </row>
    <row r="7" spans="1:3">
      <c r="A7" s="4" t="s">
        <v>595</v>
      </c>
      <c r="B7" s="6" t="n">
        <v>-3.8</v>
      </c>
      <c r="C7" s="6" t="n">
        <v>-4.7</v>
      </c>
    </row>
    <row r="8" spans="1:3">
      <c r="A8" s="4" t="s">
        <v>596</v>
      </c>
      <c r="B8" s="6" t="n">
        <v>-1.3</v>
      </c>
      <c r="C8" s="6" t="n">
        <v>-1.3</v>
      </c>
    </row>
    <row r="9" spans="1:3">
      <c r="A9" s="4" t="s">
        <v>26</v>
      </c>
      <c r="B9" s="5" t="n">
        <v>69.90000000000001</v>
      </c>
      <c r="C9" s="5" t="n">
        <v>66.5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23</v>
      </c>
      <c r="D2" s="2" t="s">
        <v>81</v>
      </c>
    </row>
    <row r="3" spans="1:4">
      <c r="A3" s="3" t="s">
        <v>229</v>
      </c>
    </row>
    <row r="4" spans="1:4">
      <c r="A4" s="4" t="s">
        <v>598</v>
      </c>
      <c r="B4" s="5" t="n">
        <v>1.3</v>
      </c>
      <c r="C4" s="5" t="n">
        <v>1.8</v>
      </c>
      <c r="D4" s="5" t="n">
        <v>1.1</v>
      </c>
    </row>
    <row r="5" spans="1:4">
      <c r="A5" s="4" t="s">
        <v>599</v>
      </c>
      <c r="B5" s="6" t="n">
        <v>0.7</v>
      </c>
      <c r="C5" s="6" t="n">
        <v>0.2</v>
      </c>
      <c r="D5" s="6" t="n">
        <v>1.1</v>
      </c>
    </row>
    <row r="6" spans="1:4">
      <c r="A6" s="4" t="s">
        <v>600</v>
      </c>
      <c r="B6" s="6" t="n">
        <v>-0.7</v>
      </c>
      <c r="C6" s="6" t="n">
        <v>-0.7</v>
      </c>
      <c r="D6" s="6" t="n">
        <v>-0.4</v>
      </c>
    </row>
    <row r="7" spans="1:4">
      <c r="A7" s="4" t="s">
        <v>601</v>
      </c>
      <c r="B7" s="5" t="n">
        <v>1.3</v>
      </c>
      <c r="C7" s="5" t="n">
        <v>1.3</v>
      </c>
      <c r="D7" s="5" t="n">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3</v>
      </c>
    </row>
    <row r="2" spans="1:3">
      <c r="A2" s="3" t="s">
        <v>496</v>
      </c>
    </row>
    <row r="3" spans="1:3">
      <c r="A3" s="4" t="s">
        <v>603</v>
      </c>
      <c r="B3" s="5" t="n">
        <v>390.5</v>
      </c>
      <c r="C3" s="5" t="n">
        <v>361.5</v>
      </c>
    </row>
    <row r="4" spans="1:3">
      <c r="A4" s="4" t="s">
        <v>604</v>
      </c>
      <c r="B4" s="6" t="n">
        <v>-286.1</v>
      </c>
      <c r="C4" s="6" t="n">
        <v>-259.5</v>
      </c>
    </row>
    <row r="5" spans="1:3">
      <c r="A5" s="4" t="s">
        <v>605</v>
      </c>
      <c r="B5" s="6" t="n">
        <v>104.4</v>
      </c>
      <c r="C5" s="7" t="n">
        <v>102</v>
      </c>
    </row>
    <row r="6" spans="1:3">
      <c r="A6" s="4" t="s">
        <v>606</v>
      </c>
    </row>
    <row r="7" spans="1:3">
      <c r="A7" s="3" t="s">
        <v>496</v>
      </c>
    </row>
    <row r="8" spans="1:3">
      <c r="A8" s="4" t="s">
        <v>603</v>
      </c>
      <c r="B8" s="6" t="n">
        <v>7.5</v>
      </c>
      <c r="C8" s="6" t="n">
        <v>7.5</v>
      </c>
    </row>
    <row r="9" spans="1:3">
      <c r="A9" s="4" t="s">
        <v>607</v>
      </c>
    </row>
    <row r="10" spans="1:3">
      <c r="A10" s="3" t="s">
        <v>496</v>
      </c>
    </row>
    <row r="11" spans="1:3">
      <c r="A11" s="4" t="s">
        <v>603</v>
      </c>
      <c r="B11" s="7" t="n">
        <v>225</v>
      </c>
      <c r="C11" s="6" t="n">
        <v>197.4</v>
      </c>
    </row>
    <row r="12" spans="1:3">
      <c r="A12" s="4" t="s">
        <v>608</v>
      </c>
    </row>
    <row r="13" spans="1:3">
      <c r="A13" s="3" t="s">
        <v>496</v>
      </c>
    </row>
    <row r="14" spans="1:3">
      <c r="A14" s="4" t="s">
        <v>603</v>
      </c>
      <c r="B14" s="6" t="n">
        <v>117.5</v>
      </c>
      <c r="C14" s="6" t="n">
        <v>120.3</v>
      </c>
    </row>
    <row r="15" spans="1:3">
      <c r="A15" s="4" t="s">
        <v>609</v>
      </c>
    </row>
    <row r="16" spans="1:3">
      <c r="A16" s="3" t="s">
        <v>496</v>
      </c>
    </row>
    <row r="17" spans="1:3">
      <c r="A17" s="4" t="s">
        <v>603</v>
      </c>
      <c r="B17" s="5" t="n">
        <v>40.5</v>
      </c>
      <c r="C17" s="5" t="n">
        <v>3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23</v>
      </c>
      <c r="D2" s="2" t="s">
        <v>81</v>
      </c>
    </row>
    <row r="3" spans="1:4">
      <c r="A3" s="3" t="s">
        <v>232</v>
      </c>
    </row>
    <row r="4" spans="1:4">
      <c r="A4" s="4" t="s">
        <v>611</v>
      </c>
      <c r="B4" s="5" t="n">
        <v>38.1</v>
      </c>
      <c r="C4" s="5" t="n">
        <v>35.3</v>
      </c>
      <c r="D4" s="5" t="n">
        <v>3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23</v>
      </c>
    </row>
    <row r="3" spans="1:3">
      <c r="A3" s="3" t="s">
        <v>235</v>
      </c>
    </row>
    <row r="4" spans="1:3">
      <c r="A4" s="4" t="s">
        <v>613</v>
      </c>
      <c r="B4" s="9" t="n">
        <v>1961</v>
      </c>
      <c r="C4" s="5" t="n">
        <v>1933.1</v>
      </c>
    </row>
    <row r="5" spans="1:3">
      <c r="A5" s="4" t="s">
        <v>614</v>
      </c>
      <c r="B5" s="6" t="n">
        <v>-33.6</v>
      </c>
      <c r="C5" s="6" t="n">
        <v>27.9</v>
      </c>
    </row>
    <row r="6" spans="1:3">
      <c r="A6" s="4" t="s">
        <v>613</v>
      </c>
      <c r="B6" s="6" t="n">
        <v>1927.4</v>
      </c>
      <c r="C6" s="9" t="n">
        <v>1961</v>
      </c>
    </row>
    <row r="7" spans="1:3">
      <c r="A7" s="4" t="s">
        <v>615</v>
      </c>
      <c r="B7" s="5" t="n">
        <v>1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23</v>
      </c>
    </row>
    <row r="3" spans="1:3">
      <c r="A3" s="3" t="s">
        <v>617</v>
      </c>
    </row>
    <row r="4" spans="1:3">
      <c r="A4" s="4" t="s">
        <v>618</v>
      </c>
      <c r="B4" s="5" t="n">
        <v>531.1</v>
      </c>
      <c r="C4" s="5" t="n">
        <v>539.8</v>
      </c>
    </row>
    <row r="5" spans="1:3">
      <c r="A5" s="4" t="s">
        <v>619</v>
      </c>
      <c r="B5" s="6" t="n">
        <v>-343.6</v>
      </c>
      <c r="C5" s="6" t="n">
        <v>-333.3</v>
      </c>
    </row>
    <row r="6" spans="1:3">
      <c r="A6" s="4" t="s">
        <v>620</v>
      </c>
      <c r="B6" s="6" t="n">
        <v>187.5</v>
      </c>
      <c r="C6" s="6" t="n">
        <v>206.5</v>
      </c>
    </row>
    <row r="7" spans="1:3">
      <c r="A7" s="4" t="s">
        <v>621</v>
      </c>
    </row>
    <row r="8" spans="1:3">
      <c r="A8" s="3" t="s">
        <v>617</v>
      </c>
    </row>
    <row r="9" spans="1:3">
      <c r="A9" s="4" t="s">
        <v>618</v>
      </c>
      <c r="B9" s="6" t="n">
        <v>173.5</v>
      </c>
      <c r="C9" s="6" t="n">
        <v>174.1</v>
      </c>
    </row>
    <row r="10" spans="1:3">
      <c r="A10" s="4" t="s">
        <v>619</v>
      </c>
      <c r="B10" s="6" t="n">
        <v>-1.9</v>
      </c>
      <c r="C10" s="6" t="n">
        <v>-2.1</v>
      </c>
    </row>
    <row r="11" spans="1:3">
      <c r="A11" s="4" t="s">
        <v>620</v>
      </c>
      <c r="B11" s="6" t="n">
        <v>171.6</v>
      </c>
      <c r="C11" s="7" t="n">
        <v>172</v>
      </c>
    </row>
    <row r="12" spans="1:3">
      <c r="A12" s="4" t="s">
        <v>622</v>
      </c>
    </row>
    <row r="13" spans="1:3">
      <c r="A13" s="3" t="s">
        <v>617</v>
      </c>
    </row>
    <row r="14" spans="1:3">
      <c r="A14" s="4" t="s">
        <v>618</v>
      </c>
      <c r="B14" s="6" t="n">
        <v>205.4</v>
      </c>
      <c r="C14" s="6" t="n">
        <v>210.1</v>
      </c>
    </row>
    <row r="15" spans="1:3">
      <c r="A15" s="4" t="s">
        <v>619</v>
      </c>
      <c r="B15" s="6" t="n">
        <v>-190.2</v>
      </c>
      <c r="C15" s="7" t="n">
        <v>-177</v>
      </c>
    </row>
    <row r="16" spans="1:3">
      <c r="A16" s="4" t="s">
        <v>620</v>
      </c>
      <c r="B16" s="5" t="n">
        <v>15.2</v>
      </c>
      <c r="C16" s="5" t="n">
        <v>33.1</v>
      </c>
    </row>
    <row r="17" spans="1:3">
      <c r="A17" s="4" t="s">
        <v>623</v>
      </c>
    </row>
    <row r="18" spans="1:3">
      <c r="A18" s="3" t="s">
        <v>617</v>
      </c>
    </row>
    <row r="19" spans="1:3">
      <c r="A19" s="4" t="s">
        <v>624</v>
      </c>
      <c r="B19" s="4" t="s">
        <v>500</v>
      </c>
      <c r="C19" s="4" t="s">
        <v>500</v>
      </c>
    </row>
    <row r="20" spans="1:3">
      <c r="A20" s="4" t="s">
        <v>625</v>
      </c>
    </row>
    <row r="21" spans="1:3">
      <c r="A21" s="3" t="s">
        <v>617</v>
      </c>
    </row>
    <row r="22" spans="1:3">
      <c r="A22" s="4" t="s">
        <v>624</v>
      </c>
      <c r="B22" s="4" t="s">
        <v>513</v>
      </c>
      <c r="C22" s="4" t="s">
        <v>513</v>
      </c>
    </row>
    <row r="23" spans="1:3">
      <c r="A23" s="4" t="s">
        <v>626</v>
      </c>
    </row>
    <row r="24" spans="1:3">
      <c r="A24" s="3" t="s">
        <v>617</v>
      </c>
    </row>
    <row r="25" spans="1:3">
      <c r="A25" s="4" t="s">
        <v>618</v>
      </c>
      <c r="B25" s="5" t="n">
        <v>152.2</v>
      </c>
      <c r="C25" s="5" t="n">
        <v>155.6</v>
      </c>
    </row>
    <row r="26" spans="1:3">
      <c r="A26" s="4" t="s">
        <v>619</v>
      </c>
      <c r="B26" s="6" t="n">
        <v>-151.5</v>
      </c>
      <c r="C26" s="6" t="n">
        <v>-154.2</v>
      </c>
    </row>
    <row r="27" spans="1:3">
      <c r="A27" s="4" t="s">
        <v>620</v>
      </c>
      <c r="B27" s="5" t="n">
        <v>0.7</v>
      </c>
      <c r="C27" s="5" t="n">
        <v>1.4</v>
      </c>
    </row>
    <row r="28" spans="1:3">
      <c r="A28" s="4" t="s">
        <v>627</v>
      </c>
    </row>
    <row r="29" spans="1:3">
      <c r="A29" s="3" t="s">
        <v>617</v>
      </c>
    </row>
    <row r="30" spans="1:3">
      <c r="A30" s="4" t="s">
        <v>624</v>
      </c>
      <c r="B30" s="4" t="s">
        <v>504</v>
      </c>
      <c r="C30" s="4" t="s">
        <v>491</v>
      </c>
    </row>
    <row r="31" spans="1:3">
      <c r="A31" s="4" t="s">
        <v>628</v>
      </c>
    </row>
    <row r="32" spans="1:3">
      <c r="A32" s="3" t="s">
        <v>617</v>
      </c>
    </row>
    <row r="33" spans="1:3">
      <c r="A33" s="4" t="s">
        <v>624</v>
      </c>
      <c r="B33" s="4" t="s">
        <v>502</v>
      </c>
      <c r="C33" s="4" t="s">
        <v>4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23</v>
      </c>
      <c r="D2" s="2" t="s">
        <v>81</v>
      </c>
    </row>
    <row r="3" spans="1:4">
      <c r="A3" s="3" t="s">
        <v>235</v>
      </c>
    </row>
    <row r="4" spans="1:4">
      <c r="A4" s="4" t="s">
        <v>630</v>
      </c>
      <c r="B4" s="5" t="n">
        <v>18.5</v>
      </c>
      <c r="C4" s="5" t="n">
        <v>18.5</v>
      </c>
      <c r="D4" s="5" t="n">
        <v>1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2"/>
    <col customWidth="1" max="2" min="2" width="11"/>
    <col customWidth="1" max="3" min="3" width="32"/>
    <col customWidth="1" max="4" min="4" width="32"/>
    <col customWidth="1" max="5" min="5" width="22"/>
    <col customWidth="1" max="6" min="6" width="36"/>
    <col customWidth="1" max="7" min="7" width="29"/>
    <col customWidth="1" max="8" min="8" width="46"/>
    <col customWidth="1" max="9" min="9" width="38"/>
    <col customWidth="1" max="10" min="10" width="35"/>
    <col customWidth="1" max="11" min="11" width="34"/>
  </cols>
  <sheetData>
    <row r="1" spans="1:11">
      <c r="A1" s="1" t="s">
        <v>122</v>
      </c>
      <c r="B1" s="2" t="s">
        <v>123</v>
      </c>
      <c r="C1" s="2" t="s">
        <v>64</v>
      </c>
      <c r="D1" s="2" t="s">
        <v>66</v>
      </c>
      <c r="E1" s="2" t="s">
        <v>124</v>
      </c>
      <c r="F1" s="2" t="s">
        <v>125</v>
      </c>
      <c r="G1" s="2" t="s">
        <v>126</v>
      </c>
      <c r="H1" s="2" t="s">
        <v>127</v>
      </c>
      <c r="I1" s="2" t="s">
        <v>128</v>
      </c>
      <c r="J1" s="2" t="s">
        <v>129</v>
      </c>
      <c r="K1" s="2" t="s">
        <v>130</v>
      </c>
    </row>
    <row r="2" spans="1:11">
      <c r="A2" s="4" t="s">
        <v>131</v>
      </c>
      <c r="B2" s="5" t="n">
        <v>942.1</v>
      </c>
      <c r="D2" s="5" t="n">
        <v>0.6</v>
      </c>
      <c r="E2" s="5" t="n">
        <v>0.7</v>
      </c>
      <c r="F2" s="5" t="n">
        <v>1531.5</v>
      </c>
      <c r="G2" s="5" t="n">
        <v>-211.5</v>
      </c>
      <c r="H2" s="5" t="n">
        <v>-379.2</v>
      </c>
      <c r="J2" s="5" t="n">
        <v>942.1</v>
      </c>
    </row>
    <row r="3" spans="1:11">
      <c r="A3" s="4" t="s">
        <v>132</v>
      </c>
      <c r="D3" s="7" t="n">
        <v>58244308</v>
      </c>
      <c r="E3" s="7" t="n">
        <v>64924845</v>
      </c>
    </row>
    <row r="4" spans="1:11">
      <c r="A4" s="4" t="s">
        <v>133</v>
      </c>
      <c r="B4" s="6" t="n">
        <v>-92.8</v>
      </c>
      <c r="G4" s="6" t="n">
        <v>-92.90000000000001</v>
      </c>
      <c r="J4" s="6" t="n">
        <v>-92.90000000000001</v>
      </c>
      <c r="K4" s="5" t="n">
        <v>0.1</v>
      </c>
    </row>
    <row r="5" spans="1:11">
      <c r="A5" s="4" t="s">
        <v>134</v>
      </c>
      <c r="E5" s="7" t="n">
        <v>76192</v>
      </c>
    </row>
    <row r="6" spans="1:11">
      <c r="A6" s="4" t="s">
        <v>135</v>
      </c>
      <c r="B6" s="7" t="n">
        <v>75</v>
      </c>
      <c r="C6" s="5" t="n">
        <v>150.2</v>
      </c>
      <c r="I6" s="5" t="n">
        <v>-75.2</v>
      </c>
      <c r="J6" s="7" t="n">
        <v>75</v>
      </c>
    </row>
    <row r="7" spans="1:11">
      <c r="A7" s="4" t="s">
        <v>136</v>
      </c>
      <c r="C7" s="7" t="n">
        <v>16802144</v>
      </c>
    </row>
    <row r="8" spans="1:11">
      <c r="A8" s="4" t="s">
        <v>137</v>
      </c>
      <c r="B8" s="6" t="n">
        <v>39.2</v>
      </c>
      <c r="K8" s="6" t="n">
        <v>39.2</v>
      </c>
    </row>
    <row r="9" spans="1:11">
      <c r="A9" s="4" t="s">
        <v>138</v>
      </c>
      <c r="B9" s="6" t="n">
        <v>25.9</v>
      </c>
      <c r="H9" s="6" t="n">
        <v>25.9</v>
      </c>
      <c r="J9" s="6" t="n">
        <v>25.9</v>
      </c>
    </row>
    <row r="10" spans="1:11">
      <c r="A10" s="4" t="s">
        <v>139</v>
      </c>
      <c r="C10" s="5" t="n">
        <v>14.1</v>
      </c>
      <c r="G10" s="6" t="n">
        <v>-14.1</v>
      </c>
    </row>
    <row r="11" spans="1:11">
      <c r="A11" s="4" t="s">
        <v>140</v>
      </c>
      <c r="B11" s="6" t="n">
        <v>15.3</v>
      </c>
      <c r="F11" s="6" t="n">
        <v>15.3</v>
      </c>
      <c r="J11" s="6" t="n">
        <v>15.3</v>
      </c>
    </row>
    <row r="12" spans="1:11">
      <c r="A12" s="4" t="s">
        <v>141</v>
      </c>
      <c r="B12" s="6" t="n">
        <v>7.4</v>
      </c>
      <c r="H12" s="7" t="n">
        <v>8</v>
      </c>
      <c r="J12" s="7" t="n">
        <v>8</v>
      </c>
      <c r="K12" s="6" t="n">
        <v>-0.6</v>
      </c>
    </row>
    <row r="13" spans="1:11">
      <c r="A13" s="4" t="s">
        <v>142</v>
      </c>
      <c r="B13" s="6" t="n">
        <v>-8.199999999999999</v>
      </c>
      <c r="H13" s="6" t="n">
        <v>-8.199999999999999</v>
      </c>
      <c r="J13" s="6" t="n">
        <v>-8.199999999999999</v>
      </c>
    </row>
    <row r="14" spans="1:11">
      <c r="A14" s="4" t="s">
        <v>143</v>
      </c>
      <c r="B14" s="7" t="n">
        <v>2</v>
      </c>
      <c r="H14" s="7" t="n">
        <v>2</v>
      </c>
      <c r="J14" s="7" t="n">
        <v>2</v>
      </c>
    </row>
    <row r="15" spans="1:11">
      <c r="A15" s="4" t="s">
        <v>144</v>
      </c>
      <c r="B15" s="6" t="n">
        <v>1005.9</v>
      </c>
      <c r="C15" s="5" t="n">
        <v>164.3</v>
      </c>
      <c r="D15" s="5" t="n">
        <v>0.6</v>
      </c>
      <c r="E15" s="5" t="n">
        <v>0.7</v>
      </c>
      <c r="F15" s="6" t="n">
        <v>1546.8</v>
      </c>
      <c r="G15" s="6" t="n">
        <v>-318.5</v>
      </c>
      <c r="H15" s="6" t="n">
        <v>-351.5</v>
      </c>
      <c r="I15" s="6" t="n">
        <v>-75.2</v>
      </c>
      <c r="J15" s="6" t="n">
        <v>967.2</v>
      </c>
      <c r="K15" s="6" t="n">
        <v>38.7</v>
      </c>
    </row>
    <row r="16" spans="1:11">
      <c r="A16" s="4" t="s">
        <v>145</v>
      </c>
      <c r="C16" s="7" t="n">
        <v>16802144</v>
      </c>
      <c r="D16" s="7" t="n">
        <v>58244308</v>
      </c>
      <c r="E16" s="7" t="n">
        <v>65001037</v>
      </c>
    </row>
    <row r="17" spans="1:11">
      <c r="A17" s="4" t="s">
        <v>133</v>
      </c>
      <c r="B17" s="6" t="n">
        <v>-10.5</v>
      </c>
      <c r="G17" s="6" t="n">
        <v>-9.199999999999999</v>
      </c>
      <c r="J17" s="6" t="n">
        <v>-9.199999999999999</v>
      </c>
      <c r="K17" s="6" t="n">
        <v>-1.3</v>
      </c>
    </row>
    <row r="18" spans="1:11">
      <c r="A18" s="4" t="s">
        <v>134</v>
      </c>
      <c r="E18" s="7" t="n">
        <v>76190</v>
      </c>
    </row>
    <row r="19" spans="1:11">
      <c r="A19" s="4" t="s">
        <v>135</v>
      </c>
      <c r="B19" s="6" t="n">
        <v>3.2</v>
      </c>
      <c r="F19" s="6" t="n">
        <v>3.2</v>
      </c>
      <c r="J19" s="6" t="n">
        <v>3.2</v>
      </c>
    </row>
    <row r="20" spans="1:11">
      <c r="A20" s="4" t="s">
        <v>136</v>
      </c>
      <c r="E20" s="7" t="n">
        <v>183425</v>
      </c>
    </row>
    <row r="21" spans="1:11">
      <c r="A21" s="4" t="s">
        <v>146</v>
      </c>
      <c r="E21" s="7" t="n">
        <v>653214</v>
      </c>
    </row>
    <row r="22" spans="1:11">
      <c r="A22" s="4" t="s">
        <v>147</v>
      </c>
      <c r="B22" s="6" t="n">
        <v>-1.8</v>
      </c>
      <c r="F22" s="6" t="n">
        <v>-1.8</v>
      </c>
      <c r="J22" s="6" t="n">
        <v>-1.8</v>
      </c>
    </row>
    <row r="23" spans="1:11">
      <c r="A23" s="4" t="s">
        <v>148</v>
      </c>
      <c r="E23" s="7" t="n">
        <v>-627904</v>
      </c>
    </row>
    <row r="24" spans="1:11">
      <c r="A24" s="4" t="s">
        <v>149</v>
      </c>
      <c r="B24" s="6" t="n">
        <v>75.2</v>
      </c>
      <c r="I24" s="5" t="n">
        <v>75.2</v>
      </c>
      <c r="J24" s="6" t="n">
        <v>75.2</v>
      </c>
    </row>
    <row r="25" spans="1:11">
      <c r="A25" s="4" t="s">
        <v>139</v>
      </c>
      <c r="C25" s="5" t="n">
        <v>20.5</v>
      </c>
      <c r="G25" s="6" t="n">
        <v>-20.5</v>
      </c>
    </row>
    <row r="26" spans="1:11">
      <c r="A26" s="4" t="s">
        <v>140</v>
      </c>
      <c r="B26" s="6" t="n">
        <v>17.2</v>
      </c>
      <c r="F26" s="6" t="n">
        <v>17.2</v>
      </c>
      <c r="J26" s="6" t="n">
        <v>17.2</v>
      </c>
    </row>
    <row r="27" spans="1:11">
      <c r="A27" s="4" t="s">
        <v>141</v>
      </c>
      <c r="B27" s="6" t="n">
        <v>39.7</v>
      </c>
      <c r="H27" s="6" t="n">
        <v>39.3</v>
      </c>
      <c r="J27" s="6" t="n">
        <v>39.3</v>
      </c>
      <c r="K27" s="6" t="n">
        <v>0.4</v>
      </c>
    </row>
    <row r="28" spans="1:11">
      <c r="A28" s="4" t="s">
        <v>142</v>
      </c>
      <c r="B28" s="6" t="n">
        <v>-13.7</v>
      </c>
      <c r="H28" s="6" t="n">
        <v>-13.7</v>
      </c>
      <c r="J28" s="6" t="n">
        <v>-13.7</v>
      </c>
    </row>
    <row r="29" spans="1:11">
      <c r="A29" s="4" t="s">
        <v>143</v>
      </c>
      <c r="B29" s="6" t="n">
        <v>13.8</v>
      </c>
      <c r="H29" s="6" t="n">
        <v>13.8</v>
      </c>
      <c r="J29" s="6" t="n">
        <v>13.8</v>
      </c>
    </row>
    <row r="30" spans="1:11">
      <c r="A30" s="4" t="s">
        <v>150</v>
      </c>
      <c r="B30" s="7" t="n">
        <v>1129</v>
      </c>
      <c r="C30" s="5" t="n">
        <v>184.8</v>
      </c>
      <c r="D30" s="5" t="n">
        <v>0.6</v>
      </c>
      <c r="E30" s="5" t="n">
        <v>0.7</v>
      </c>
      <c r="F30" s="6" t="n">
        <v>1565.4</v>
      </c>
      <c r="G30" s="6" t="n">
        <v>-348.2</v>
      </c>
      <c r="H30" s="6" t="n">
        <v>-312.1</v>
      </c>
      <c r="J30" s="6" t="n">
        <v>1091.2</v>
      </c>
      <c r="K30" s="6" t="n">
        <v>37.8</v>
      </c>
    </row>
    <row r="31" spans="1:11">
      <c r="A31" s="4" t="s">
        <v>151</v>
      </c>
      <c r="C31" s="7" t="n">
        <v>16802144</v>
      </c>
      <c r="D31" s="7" t="n">
        <v>58244308</v>
      </c>
      <c r="E31" s="7" t="n">
        <v>65285962</v>
      </c>
    </row>
    <row r="32" spans="1:11">
      <c r="A32" s="4" t="s">
        <v>133</v>
      </c>
      <c r="B32" s="6" t="n">
        <v>-63.9</v>
      </c>
      <c r="G32" s="6" t="n">
        <v>-63.4</v>
      </c>
      <c r="J32" s="6" t="n">
        <v>-63.4</v>
      </c>
      <c r="K32" s="6" t="n">
        <v>-0.5</v>
      </c>
    </row>
    <row r="33" spans="1:11">
      <c r="A33" s="4" t="s">
        <v>134</v>
      </c>
      <c r="E33" s="7" t="n">
        <v>105990</v>
      </c>
    </row>
    <row r="34" spans="1:11">
      <c r="A34" s="4" t="s">
        <v>135</v>
      </c>
      <c r="B34" s="7" t="n">
        <v>595</v>
      </c>
      <c r="E34" s="5" t="n">
        <v>0.3</v>
      </c>
      <c r="F34" s="6" t="n">
        <v>594.7</v>
      </c>
      <c r="J34" s="7" t="n">
        <v>595</v>
      </c>
    </row>
    <row r="35" spans="1:11">
      <c r="A35" s="4" t="s">
        <v>136</v>
      </c>
      <c r="E35" s="7" t="n">
        <v>28695455</v>
      </c>
    </row>
    <row r="36" spans="1:11">
      <c r="A36" s="4" t="s">
        <v>152</v>
      </c>
      <c r="B36" s="7" t="n">
        <v>45</v>
      </c>
      <c r="F36" s="7" t="n">
        <v>45</v>
      </c>
      <c r="J36" s="7" t="n">
        <v>45</v>
      </c>
    </row>
    <row r="37" spans="1:11">
      <c r="A37" s="4" t="s">
        <v>146</v>
      </c>
      <c r="E37" s="7" t="n">
        <v>3119653</v>
      </c>
    </row>
    <row r="38" spans="1:11">
      <c r="A38" s="4" t="s">
        <v>139</v>
      </c>
      <c r="C38" s="5" t="n">
        <v>7.7</v>
      </c>
      <c r="G38" s="6" t="n">
        <v>-7.7</v>
      </c>
    </row>
    <row r="39" spans="1:11">
      <c r="A39" s="4" t="s">
        <v>153</v>
      </c>
      <c r="C39" s="5" t="n">
        <v>-192.5</v>
      </c>
      <c r="D39" s="5" t="n">
        <v>-0.6</v>
      </c>
      <c r="E39" s="5" t="n">
        <v>0.4</v>
      </c>
      <c r="F39" s="6" t="n">
        <v>192.7</v>
      </c>
    </row>
    <row r="40" spans="1:11">
      <c r="A40" s="4" t="s">
        <v>154</v>
      </c>
      <c r="C40" s="7" t="n">
        <v>-16802144</v>
      </c>
      <c r="D40" s="7" t="n">
        <v>-58244308</v>
      </c>
      <c r="E40" s="7" t="n">
        <v>42246650</v>
      </c>
    </row>
    <row r="41" spans="1:11">
      <c r="A41" s="4" t="s">
        <v>155</v>
      </c>
      <c r="B41" s="6" t="n">
        <v>-132.3</v>
      </c>
      <c r="F41" s="6" t="n">
        <v>-95.7</v>
      </c>
      <c r="H41" s="6" t="n">
        <v>0.7</v>
      </c>
      <c r="J41" s="7" t="n">
        <v>-95</v>
      </c>
      <c r="K41" s="5" t="n">
        <v>-37.3</v>
      </c>
    </row>
    <row r="42" spans="1:11">
      <c r="A42" s="4" t="s">
        <v>140</v>
      </c>
      <c r="B42" s="6" t="n">
        <v>23.5</v>
      </c>
      <c r="F42" s="6" t="n">
        <v>23.5</v>
      </c>
      <c r="J42" s="6" t="n">
        <v>23.5</v>
      </c>
    </row>
    <row r="43" spans="1:11">
      <c r="A43" s="4" t="s">
        <v>141</v>
      </c>
      <c r="B43" s="6" t="n">
        <v>-47.4</v>
      </c>
      <c r="H43" s="6" t="n">
        <v>-47.4</v>
      </c>
      <c r="J43" s="6" t="n">
        <v>-47.4</v>
      </c>
    </row>
    <row r="44" spans="1:11">
      <c r="A44" s="4" t="s">
        <v>142</v>
      </c>
      <c r="B44" s="6" t="n">
        <v>-9.300000000000001</v>
      </c>
      <c r="H44" s="6" t="n">
        <v>-9.300000000000001</v>
      </c>
      <c r="J44" s="6" t="n">
        <v>-9.300000000000001</v>
      </c>
    </row>
    <row r="45" spans="1:11">
      <c r="A45" s="4" t="s">
        <v>143</v>
      </c>
      <c r="B45" s="6" t="n">
        <v>-7.6</v>
      </c>
      <c r="H45" s="6" t="n">
        <v>-7.6</v>
      </c>
      <c r="J45" s="6" t="n">
        <v>-7.6</v>
      </c>
    </row>
    <row r="46" spans="1:11">
      <c r="A46" s="4" t="s">
        <v>156</v>
      </c>
      <c r="B46" s="9" t="n">
        <v>1532</v>
      </c>
      <c r="E46" s="5" t="n">
        <v>1.4</v>
      </c>
      <c r="F46" s="5" t="n">
        <v>2325.6</v>
      </c>
      <c r="G46" s="5" t="n">
        <v>-419.3</v>
      </c>
      <c r="H46" s="5" t="n">
        <v>-375.7</v>
      </c>
      <c r="J46" s="9" t="n">
        <v>1532</v>
      </c>
    </row>
    <row r="47" spans="1:11">
      <c r="A47" s="4" t="s">
        <v>157</v>
      </c>
      <c r="E47" s="7" t="n">
        <v>1394537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462</v>
      </c>
    </row>
    <row r="2" spans="1:2">
      <c r="A2" s="3" t="s">
        <v>632</v>
      </c>
    </row>
    <row r="3" spans="1:2">
      <c r="A3" s="4" t="s">
        <v>633</v>
      </c>
      <c r="B3" s="5" t="n">
        <v>15.2</v>
      </c>
    </row>
    <row r="4" spans="1:2">
      <c r="A4" s="4" t="s">
        <v>634</v>
      </c>
      <c r="B4" s="6" t="n">
        <v>0.2</v>
      </c>
    </row>
    <row r="5" spans="1:2">
      <c r="A5" s="4" t="s">
        <v>457</v>
      </c>
      <c r="B5" s="6" t="n">
        <v>0.2</v>
      </c>
    </row>
    <row r="6" spans="1:2">
      <c r="A6" s="4" t="s">
        <v>635</v>
      </c>
      <c r="B6" s="6" t="n">
        <v>0.2</v>
      </c>
    </row>
    <row r="7" spans="1:2">
      <c r="A7" s="4" t="s">
        <v>636</v>
      </c>
      <c r="B7" s="5"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7</v>
      </c>
      <c r="B1" s="2" t="s">
        <v>2</v>
      </c>
      <c r="C1" s="2" t="s">
        <v>23</v>
      </c>
    </row>
    <row r="2" spans="1:3">
      <c r="A2" s="3" t="s">
        <v>638</v>
      </c>
    </row>
    <row r="3" spans="1:3">
      <c r="A3" s="4" t="s">
        <v>639</v>
      </c>
      <c r="B3" s="5" t="n">
        <v>678.3</v>
      </c>
      <c r="C3" s="5" t="n">
        <v>1132.3</v>
      </c>
    </row>
    <row r="4" spans="1:3">
      <c r="A4" s="4" t="s">
        <v>640</v>
      </c>
      <c r="B4" s="6" t="n">
        <v>1.7</v>
      </c>
      <c r="C4" s="6" t="n">
        <v>0.9</v>
      </c>
    </row>
    <row r="5" spans="1:3">
      <c r="A5" s="4" t="s">
        <v>641</v>
      </c>
      <c r="B5" s="6" t="n">
        <v>6.3</v>
      </c>
      <c r="C5" s="6" t="n">
        <v>11.6</v>
      </c>
    </row>
    <row r="6" spans="1:3">
      <c r="A6" s="4" t="s">
        <v>642</v>
      </c>
      <c r="B6" s="6" t="n">
        <v>6.8</v>
      </c>
    </row>
    <row r="7" spans="1:3">
      <c r="A7" s="4" t="s">
        <v>49</v>
      </c>
      <c r="B7" s="6" t="n">
        <v>663.5</v>
      </c>
      <c r="C7" s="6" t="n">
        <v>1119.8</v>
      </c>
    </row>
    <row r="8" spans="1:3">
      <c r="A8" s="4" t="s">
        <v>643</v>
      </c>
    </row>
    <row r="9" spans="1:3">
      <c r="A9" s="3" t="s">
        <v>638</v>
      </c>
    </row>
    <row r="10" spans="1:3">
      <c r="A10" s="4" t="s">
        <v>639</v>
      </c>
      <c r="B10" s="5" t="n">
        <v>678.3</v>
      </c>
      <c r="C10" s="6" t="n">
        <v>657.3</v>
      </c>
    </row>
    <row r="11" spans="1:3">
      <c r="A11" s="4" t="s">
        <v>644</v>
      </c>
    </row>
    <row r="12" spans="1:3">
      <c r="A12" s="3" t="s">
        <v>638</v>
      </c>
    </row>
    <row r="13" spans="1:3">
      <c r="A13" s="4" t="s">
        <v>639</v>
      </c>
      <c r="C13" s="9" t="n">
        <v>4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5</v>
      </c>
      <c r="B1" s="2" t="s">
        <v>462</v>
      </c>
      <c r="C1" s="2" t="s">
        <v>646</v>
      </c>
      <c r="D1" s="2" t="s">
        <v>463</v>
      </c>
      <c r="E1" s="2" t="s">
        <v>647</v>
      </c>
      <c r="F1" s="2" t="s">
        <v>648</v>
      </c>
    </row>
    <row r="2" spans="1:6">
      <c r="A2" s="4" t="s">
        <v>643</v>
      </c>
    </row>
    <row r="3" spans="1:6">
      <c r="A3" s="3" t="s">
        <v>638</v>
      </c>
    </row>
    <row r="4" spans="1:6">
      <c r="A4" s="4" t="s">
        <v>454</v>
      </c>
      <c r="B4" s="4" t="s">
        <v>649</v>
      </c>
      <c r="C4" s="4" t="s">
        <v>649</v>
      </c>
      <c r="D4" s="4" t="s">
        <v>650</v>
      </c>
      <c r="E4" s="4" t="s">
        <v>650</v>
      </c>
    </row>
    <row r="5" spans="1:6">
      <c r="A5" s="4" t="s">
        <v>644</v>
      </c>
    </row>
    <row r="6" spans="1:6">
      <c r="A6" s="3" t="s">
        <v>638</v>
      </c>
    </row>
    <row r="7" spans="1:6">
      <c r="A7" s="4" t="s">
        <v>454</v>
      </c>
      <c r="B7" s="4" t="s">
        <v>455</v>
      </c>
      <c r="C7" s="4" t="s">
        <v>455</v>
      </c>
      <c r="D7" s="4" t="s">
        <v>455</v>
      </c>
      <c r="E7" s="4" t="s">
        <v>455</v>
      </c>
    </row>
    <row r="8" spans="1:6">
      <c r="A8" s="4" t="s">
        <v>651</v>
      </c>
    </row>
    <row r="9" spans="1:6">
      <c r="A9" s="3" t="s">
        <v>638</v>
      </c>
    </row>
    <row r="10" spans="1:6">
      <c r="A10" s="4" t="s">
        <v>652</v>
      </c>
      <c r="B10" s="9" t="n">
        <v>300</v>
      </c>
      <c r="D10" s="9" t="n">
        <v>130</v>
      </c>
      <c r="F10" s="9" t="n">
        <v>130</v>
      </c>
    </row>
    <row r="11" spans="1:6">
      <c r="A11" s="4" t="s">
        <v>653</v>
      </c>
    </row>
    <row r="12" spans="1:6">
      <c r="A12" s="3" t="s">
        <v>638</v>
      </c>
    </row>
    <row r="13" spans="1:6">
      <c r="A13" s="4" t="s">
        <v>652</v>
      </c>
      <c r="B13" s="6" t="n">
        <v>2.7</v>
      </c>
      <c r="D13" s="6" t="n">
        <v>2.9</v>
      </c>
    </row>
    <row r="14" spans="1:6">
      <c r="A14" s="4" t="s">
        <v>654</v>
      </c>
    </row>
    <row r="15" spans="1:6">
      <c r="A15" s="3" t="s">
        <v>638</v>
      </c>
    </row>
    <row r="16" spans="1:6">
      <c r="A16" s="4" t="s">
        <v>652</v>
      </c>
      <c r="B16" s="5" t="n">
        <v>5.1</v>
      </c>
      <c r="C16" s="9" t="n">
        <v>7</v>
      </c>
      <c r="D16" s="5" t="n">
        <v>5.6</v>
      </c>
      <c r="E16" s="9"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80"/>
    <col customWidth="1" max="5" min="5" width="21"/>
    <col customWidth="1" max="6" min="6" width="21"/>
    <col customWidth="1" max="7" min="7" width="21"/>
    <col customWidth="1" max="8" min="8" width="21"/>
    <col customWidth="1" max="9" min="9" width="21"/>
  </cols>
  <sheetData>
    <row r="1" spans="1:9">
      <c r="A1" s="1" t="s">
        <v>655</v>
      </c>
      <c r="B1" s="2" t="s">
        <v>656</v>
      </c>
      <c r="C1" s="2" t="s">
        <v>657</v>
      </c>
      <c r="D1" s="2" t="s">
        <v>462</v>
      </c>
      <c r="E1" s="2" t="s">
        <v>463</v>
      </c>
      <c r="F1" s="2" t="s">
        <v>646</v>
      </c>
      <c r="G1" s="2" t="s">
        <v>647</v>
      </c>
      <c r="H1" s="2" t="s">
        <v>648</v>
      </c>
      <c r="I1" s="2" t="s">
        <v>658</v>
      </c>
    </row>
    <row r="2" spans="1:9">
      <c r="A2" s="3" t="s">
        <v>638</v>
      </c>
    </row>
    <row r="3" spans="1:9">
      <c r="A3" s="4" t="s">
        <v>659</v>
      </c>
      <c r="D3" s="4" t="s">
        <v>479</v>
      </c>
      <c r="F3" s="4" t="s">
        <v>479</v>
      </c>
    </row>
    <row r="4" spans="1:9">
      <c r="A4" s="4" t="s">
        <v>170</v>
      </c>
      <c r="D4" s="5" t="n">
        <v>-25.7</v>
      </c>
    </row>
    <row r="5" spans="1:9">
      <c r="A5" s="4" t="s">
        <v>660</v>
      </c>
      <c r="D5" s="6" t="n">
        <v>3.6</v>
      </c>
    </row>
    <row r="6" spans="1:9">
      <c r="A6" s="4" t="s">
        <v>661</v>
      </c>
      <c r="D6" s="5" t="n">
        <v>0.5</v>
      </c>
    </row>
    <row r="7" spans="1:9">
      <c r="A7" s="4" t="s">
        <v>662</v>
      </c>
      <c r="D7" s="4" t="s">
        <v>663</v>
      </c>
    </row>
    <row r="8" spans="1:9">
      <c r="A8" s="4" t="s">
        <v>664</v>
      </c>
      <c r="D8" s="5" t="n">
        <v>649.5</v>
      </c>
      <c r="E8" s="5" t="n">
        <v>1154.1</v>
      </c>
    </row>
    <row r="9" spans="1:9">
      <c r="A9" s="4" t="s">
        <v>665</v>
      </c>
    </row>
    <row r="10" spans="1:9">
      <c r="A10" s="3" t="s">
        <v>638</v>
      </c>
    </row>
    <row r="11" spans="1:9">
      <c r="A11" s="4" t="s">
        <v>666</v>
      </c>
      <c r="F11" s="9" t="n">
        <v>7</v>
      </c>
      <c r="G11" s="9" t="n">
        <v>7</v>
      </c>
    </row>
    <row r="12" spans="1:9">
      <c r="A12" s="4" t="s">
        <v>667</v>
      </c>
      <c r="D12" s="6" t="n">
        <v>5.1</v>
      </c>
      <c r="E12" s="6" t="n">
        <v>5.6</v>
      </c>
      <c r="F12" s="9" t="n">
        <v>7</v>
      </c>
      <c r="G12" s="9" t="n">
        <v>7</v>
      </c>
    </row>
    <row r="13" spans="1:9">
      <c r="A13" s="4" t="s">
        <v>668</v>
      </c>
    </row>
    <row r="14" spans="1:9">
      <c r="A14" s="3" t="s">
        <v>638</v>
      </c>
    </row>
    <row r="15" spans="1:9">
      <c r="A15" s="4" t="s">
        <v>170</v>
      </c>
      <c r="C15" s="5" t="n">
        <v>-7.1</v>
      </c>
    </row>
    <row r="16" spans="1:9">
      <c r="A16" s="4" t="s">
        <v>521</v>
      </c>
    </row>
    <row r="17" spans="1:9">
      <c r="A17" s="3" t="s">
        <v>638</v>
      </c>
    </row>
    <row r="18" spans="1:9">
      <c r="A18" s="4" t="s">
        <v>522</v>
      </c>
      <c r="D18" s="6" t="n">
        <v>0.3</v>
      </c>
      <c r="E18" s="6" t="n">
        <v>25.9</v>
      </c>
    </row>
    <row r="19" spans="1:9">
      <c r="A19" s="4" t="s">
        <v>651</v>
      </c>
    </row>
    <row r="20" spans="1:9">
      <c r="A20" s="3" t="s">
        <v>638</v>
      </c>
    </row>
    <row r="21" spans="1:9">
      <c r="A21" s="4" t="s">
        <v>669</v>
      </c>
      <c r="D21" s="9" t="n">
        <v>300</v>
      </c>
      <c r="E21" s="9" t="n">
        <v>130</v>
      </c>
      <c r="H21" s="9" t="n">
        <v>130</v>
      </c>
    </row>
    <row r="22" spans="1:9">
      <c r="A22" s="4" t="s">
        <v>670</v>
      </c>
      <c r="D22" s="4" t="s">
        <v>671</v>
      </c>
    </row>
    <row r="23" spans="1:9">
      <c r="A23" s="4" t="s">
        <v>672</v>
      </c>
    </row>
    <row r="24" spans="1:9">
      <c r="A24" s="3" t="s">
        <v>638</v>
      </c>
    </row>
    <row r="25" spans="1:9">
      <c r="A25" s="4" t="s">
        <v>669</v>
      </c>
      <c r="C25" s="7" t="n">
        <v>300</v>
      </c>
    </row>
    <row r="26" spans="1:9">
      <c r="A26" s="4" t="s">
        <v>643</v>
      </c>
    </row>
    <row r="27" spans="1:9">
      <c r="A27" s="3" t="s">
        <v>638</v>
      </c>
    </row>
    <row r="28" spans="1:9">
      <c r="A28" s="4" t="s">
        <v>673</v>
      </c>
      <c r="H28" s="9" t="n">
        <v>702</v>
      </c>
    </row>
    <row r="29" spans="1:9">
      <c r="A29" s="4" t="s">
        <v>674</v>
      </c>
      <c r="D29" s="4" t="s">
        <v>675</v>
      </c>
    </row>
    <row r="30" spans="1:9">
      <c r="A30" s="4" t="s">
        <v>676</v>
      </c>
      <c r="D30" s="4" t="s">
        <v>649</v>
      </c>
      <c r="E30" s="4" t="s">
        <v>650</v>
      </c>
      <c r="F30" s="4" t="s">
        <v>649</v>
      </c>
      <c r="G30" s="4" t="s">
        <v>650</v>
      </c>
    </row>
    <row r="31" spans="1:9">
      <c r="A31" s="4" t="s">
        <v>677</v>
      </c>
      <c r="D31" s="4" t="s">
        <v>678</v>
      </c>
    </row>
    <row r="32" spans="1:9">
      <c r="A32" s="4" t="s">
        <v>679</v>
      </c>
      <c r="E32" s="5" t="n">
        <v>5.4</v>
      </c>
    </row>
    <row r="33" spans="1:9">
      <c r="A33" s="4" t="s">
        <v>680</v>
      </c>
      <c r="E33" s="4" t="s">
        <v>681</v>
      </c>
    </row>
    <row r="34" spans="1:9">
      <c r="A34" s="4" t="s">
        <v>682</v>
      </c>
    </row>
    <row r="35" spans="1:9">
      <c r="A35" s="3" t="s">
        <v>638</v>
      </c>
    </row>
    <row r="36" spans="1:9">
      <c r="A36" s="4" t="s">
        <v>683</v>
      </c>
      <c r="E36" s="4" t="s">
        <v>684</v>
      </c>
    </row>
    <row r="37" spans="1:9">
      <c r="A37" s="4" t="s">
        <v>685</v>
      </c>
      <c r="E37" s="4" t="s">
        <v>686</v>
      </c>
    </row>
    <row r="38" spans="1:9">
      <c r="A38" s="4" t="s">
        <v>687</v>
      </c>
    </row>
    <row r="39" spans="1:9">
      <c r="A39" s="3" t="s">
        <v>638</v>
      </c>
    </row>
    <row r="40" spans="1:9">
      <c r="A40" s="4" t="s">
        <v>673</v>
      </c>
      <c r="C40" s="9" t="n">
        <v>680</v>
      </c>
    </row>
    <row r="41" spans="1:9">
      <c r="A41" s="4" t="s">
        <v>676</v>
      </c>
      <c r="D41" s="4" t="s">
        <v>649</v>
      </c>
      <c r="F41" s="4" t="s">
        <v>649</v>
      </c>
    </row>
    <row r="42" spans="1:9">
      <c r="A42" s="4" t="s">
        <v>677</v>
      </c>
      <c r="D42" s="4" t="s">
        <v>688</v>
      </c>
    </row>
    <row r="43" spans="1:9">
      <c r="A43" s="4" t="s">
        <v>679</v>
      </c>
      <c r="D43" s="9" t="n">
        <v>8</v>
      </c>
    </row>
    <row r="44" spans="1:9">
      <c r="A44" s="4" t="s">
        <v>680</v>
      </c>
      <c r="D44" s="4" t="s">
        <v>689</v>
      </c>
    </row>
    <row r="45" spans="1:9">
      <c r="A45" s="4" t="s">
        <v>690</v>
      </c>
    </row>
    <row r="46" spans="1:9">
      <c r="A46" s="3" t="s">
        <v>638</v>
      </c>
    </row>
    <row r="47" spans="1:9">
      <c r="A47" s="4" t="s">
        <v>683</v>
      </c>
      <c r="D47" s="4" t="s">
        <v>691</v>
      </c>
    </row>
    <row r="48" spans="1:9">
      <c r="A48" s="4" t="s">
        <v>644</v>
      </c>
    </row>
    <row r="49" spans="1:9">
      <c r="A49" s="3" t="s">
        <v>638</v>
      </c>
    </row>
    <row r="50" spans="1:9">
      <c r="A50" s="4" t="s">
        <v>673</v>
      </c>
      <c r="I50" s="9" t="n">
        <v>475</v>
      </c>
    </row>
    <row r="51" spans="1:9">
      <c r="A51" s="4" t="s">
        <v>170</v>
      </c>
      <c r="D51" s="5" t="n">
        <v>-18.6</v>
      </c>
    </row>
    <row r="52" spans="1:9">
      <c r="A52" s="4" t="s">
        <v>676</v>
      </c>
      <c r="D52" s="4" t="s">
        <v>455</v>
      </c>
      <c r="E52" s="4" t="s">
        <v>455</v>
      </c>
      <c r="F52" s="4" t="s">
        <v>455</v>
      </c>
      <c r="G52" s="4" t="s">
        <v>455</v>
      </c>
    </row>
    <row r="53" spans="1:9">
      <c r="A53" s="4" t="s">
        <v>680</v>
      </c>
      <c r="B53" s="4" t="s">
        <v>692</v>
      </c>
    </row>
    <row r="54" spans="1:9">
      <c r="A54" s="4" t="s">
        <v>661</v>
      </c>
      <c r="B54" s="5" t="n">
        <v>5.5</v>
      </c>
    </row>
    <row r="55" spans="1:9">
      <c r="A55" s="4" t="s">
        <v>693</v>
      </c>
      <c r="B55" s="5" t="n">
        <v>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3</v>
      </c>
    </row>
    <row r="2" spans="1:3">
      <c r="A2" s="3" t="s">
        <v>238</v>
      </c>
    </row>
    <row r="3" spans="1:3">
      <c r="A3" s="4" t="s">
        <v>633</v>
      </c>
      <c r="B3" s="5" t="n">
        <v>6.8</v>
      </c>
    </row>
    <row r="4" spans="1:3">
      <c r="A4" s="4" t="s">
        <v>634</v>
      </c>
      <c r="B4" s="6" t="n">
        <v>6.8</v>
      </c>
    </row>
    <row r="5" spans="1:3">
      <c r="A5" s="4" t="s">
        <v>457</v>
      </c>
      <c r="B5" s="6" t="n">
        <v>6.8</v>
      </c>
    </row>
    <row r="6" spans="1:3">
      <c r="A6" s="4" t="s">
        <v>635</v>
      </c>
      <c r="B6" s="6" t="n">
        <v>6.8</v>
      </c>
    </row>
    <row r="7" spans="1:3">
      <c r="A7" s="4" t="s">
        <v>636</v>
      </c>
      <c r="B7" s="6" t="n">
        <v>6.8</v>
      </c>
    </row>
    <row r="8" spans="1:3">
      <c r="A8" s="4" t="s">
        <v>695</v>
      </c>
      <c r="B8" s="6" t="n">
        <v>644.3</v>
      </c>
    </row>
    <row r="9" spans="1:3">
      <c r="A9" s="4" t="s">
        <v>639</v>
      </c>
      <c r="B9" s="5" t="n">
        <v>678.3</v>
      </c>
      <c r="C9" s="5" t="n">
        <v>113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696</v>
      </c>
      <c r="B1" s="2" t="s">
        <v>697</v>
      </c>
      <c r="C1" s="2" t="s">
        <v>698</v>
      </c>
      <c r="D1" s="2" t="s">
        <v>697</v>
      </c>
      <c r="E1" s="2" t="s">
        <v>698</v>
      </c>
      <c r="F1" s="2" t="s">
        <v>699</v>
      </c>
      <c r="G1" s="2" t="s">
        <v>2</v>
      </c>
      <c r="H1" s="2" t="s">
        <v>23</v>
      </c>
      <c r="I1" s="2" t="s">
        <v>81</v>
      </c>
    </row>
    <row r="2" spans="1:9">
      <c r="A2" s="3" t="s">
        <v>700</v>
      </c>
    </row>
    <row r="3" spans="1:9">
      <c r="A3" s="4" t="s">
        <v>701</v>
      </c>
      <c r="G3" s="5" t="n">
        <v>8.4</v>
      </c>
      <c r="H3" s="5" t="n">
        <v>7.5</v>
      </c>
      <c r="I3" s="9" t="n">
        <v>7</v>
      </c>
    </row>
    <row r="4" spans="1:9">
      <c r="A4" s="4" t="s">
        <v>702</v>
      </c>
      <c r="G4" s="4" t="s">
        <v>703</v>
      </c>
    </row>
    <row r="5" spans="1:9">
      <c r="A5" s="4" t="s">
        <v>704</v>
      </c>
      <c r="G5" s="5" t="n">
        <v>18.5</v>
      </c>
    </row>
    <row r="6" spans="1:9">
      <c r="A6" s="4" t="s">
        <v>705</v>
      </c>
      <c r="G6" s="4" t="s">
        <v>706</v>
      </c>
    </row>
    <row r="7" spans="1:9">
      <c r="A7" s="4" t="s">
        <v>707</v>
      </c>
      <c r="G7" s="5" t="n">
        <v>-0.1</v>
      </c>
    </row>
    <row r="8" spans="1:9">
      <c r="A8" s="4" t="s">
        <v>708</v>
      </c>
      <c r="G8" s="6" t="n">
        <v>212.6</v>
      </c>
      <c r="H8" s="6" t="n">
        <v>280.6</v>
      </c>
    </row>
    <row r="9" spans="1:9">
      <c r="A9" s="4" t="s">
        <v>709</v>
      </c>
      <c r="G9" s="5" t="n">
        <v>2.7</v>
      </c>
      <c r="H9" s="6" t="n">
        <v>1.5</v>
      </c>
      <c r="I9" s="9" t="n">
        <v>3</v>
      </c>
    </row>
    <row r="10" spans="1:9">
      <c r="A10" s="4" t="s">
        <v>710</v>
      </c>
    </row>
    <row r="11" spans="1:9">
      <c r="A11" s="3" t="s">
        <v>700</v>
      </c>
    </row>
    <row r="12" spans="1:9">
      <c r="A12" s="4" t="s">
        <v>711</v>
      </c>
      <c r="G12" s="4" t="s">
        <v>712</v>
      </c>
    </row>
    <row r="13" spans="1:9">
      <c r="A13" s="4" t="s">
        <v>713</v>
      </c>
    </row>
    <row r="14" spans="1:9">
      <c r="A14" s="3" t="s">
        <v>700</v>
      </c>
    </row>
    <row r="15" spans="1:9">
      <c r="A15" s="4" t="s">
        <v>704</v>
      </c>
      <c r="F15" s="5" t="n">
        <v>6.4</v>
      </c>
    </row>
    <row r="16" spans="1:9">
      <c r="A16" s="4" t="s">
        <v>714</v>
      </c>
    </row>
    <row r="17" spans="1:9">
      <c r="A17" s="3" t="s">
        <v>700</v>
      </c>
    </row>
    <row r="18" spans="1:9">
      <c r="A18" s="4" t="s">
        <v>704</v>
      </c>
      <c r="G18" s="5" t="n">
        <v>1.9</v>
      </c>
    </row>
    <row r="19" spans="1:9">
      <c r="A19" s="4" t="s">
        <v>715</v>
      </c>
    </row>
    <row r="20" spans="1:9">
      <c r="A20" s="3" t="s">
        <v>700</v>
      </c>
    </row>
    <row r="21" spans="1:9">
      <c r="A21" s="4" t="s">
        <v>704</v>
      </c>
      <c r="F21" s="6" t="n">
        <v>1.7</v>
      </c>
    </row>
    <row r="22" spans="1:9">
      <c r="A22" s="4" t="s">
        <v>370</v>
      </c>
    </row>
    <row r="23" spans="1:9">
      <c r="A23" s="3" t="s">
        <v>700</v>
      </c>
    </row>
    <row r="24" spans="1:9">
      <c r="A24" s="4" t="s">
        <v>704</v>
      </c>
      <c r="G24" s="5" t="n">
        <v>20.4</v>
      </c>
      <c r="H24" s="9" t="n">
        <v>23</v>
      </c>
    </row>
    <row r="25" spans="1:9">
      <c r="A25" s="4" t="s">
        <v>705</v>
      </c>
      <c r="G25" s="4" t="s">
        <v>716</v>
      </c>
      <c r="H25" s="4" t="s">
        <v>691</v>
      </c>
      <c r="I25" s="4" t="s">
        <v>717</v>
      </c>
    </row>
    <row r="26" spans="1:9">
      <c r="A26" s="4" t="s">
        <v>484</v>
      </c>
      <c r="B26" s="5" t="n">
        <v>-1.5</v>
      </c>
      <c r="C26" s="9" t="n">
        <v>-6</v>
      </c>
      <c r="D26" s="5" t="n">
        <v>-1.5</v>
      </c>
      <c r="E26" s="9" t="n">
        <v>-6</v>
      </c>
    </row>
    <row r="27" spans="1:9">
      <c r="A27" s="4" t="s">
        <v>718</v>
      </c>
      <c r="G27" s="5" t="n">
        <v>145.8</v>
      </c>
      <c r="H27" s="5" t="n">
        <v>154.4</v>
      </c>
    </row>
    <row r="28" spans="1:9">
      <c r="A28" s="4" t="s">
        <v>719</v>
      </c>
      <c r="G28" s="6" t="n">
        <v>527.4</v>
      </c>
      <c r="H28" s="7" t="n">
        <v>593</v>
      </c>
    </row>
    <row r="29" spans="1:9">
      <c r="A29" s="4" t="s">
        <v>709</v>
      </c>
      <c r="G29" s="6" t="n">
        <v>4.7</v>
      </c>
      <c r="H29" s="6" t="n">
        <v>3.7</v>
      </c>
      <c r="I29" s="9" t="n">
        <v>5</v>
      </c>
    </row>
    <row r="30" spans="1:9">
      <c r="A30" s="4" t="s">
        <v>720</v>
      </c>
      <c r="G30" s="5" t="n">
        <v>-31.6</v>
      </c>
      <c r="H30" s="6" t="n">
        <v>20.3</v>
      </c>
    </row>
    <row r="31" spans="1:9">
      <c r="A31" s="4" t="s">
        <v>721</v>
      </c>
    </row>
    <row r="32" spans="1:9">
      <c r="A32" s="3" t="s">
        <v>700</v>
      </c>
    </row>
    <row r="33" spans="1:9">
      <c r="A33" s="4" t="s">
        <v>722</v>
      </c>
      <c r="G33" s="4" t="s">
        <v>723</v>
      </c>
    </row>
    <row r="34" spans="1:9">
      <c r="A34" s="4" t="s">
        <v>724</v>
      </c>
    </row>
    <row r="35" spans="1:9">
      <c r="A35" s="3" t="s">
        <v>700</v>
      </c>
    </row>
    <row r="36" spans="1:9">
      <c r="A36" s="4" t="s">
        <v>722</v>
      </c>
      <c r="G36" s="4" t="s">
        <v>725</v>
      </c>
    </row>
    <row r="37" spans="1:9">
      <c r="A37" s="4" t="s">
        <v>726</v>
      </c>
    </row>
    <row r="38" spans="1:9">
      <c r="A38" s="3" t="s">
        <v>700</v>
      </c>
    </row>
    <row r="39" spans="1:9">
      <c r="A39" s="4" t="s">
        <v>722</v>
      </c>
      <c r="G39" s="4" t="s">
        <v>727</v>
      </c>
    </row>
    <row r="40" spans="1:9">
      <c r="A40" s="4" t="s">
        <v>728</v>
      </c>
    </row>
    <row r="41" spans="1:9">
      <c r="A41" s="3" t="s">
        <v>700</v>
      </c>
    </row>
    <row r="42" spans="1:9">
      <c r="A42" s="4" t="s">
        <v>729</v>
      </c>
      <c r="G42" s="4" t="s">
        <v>730</v>
      </c>
    </row>
    <row r="43" spans="1:9">
      <c r="A43" s="4" t="s">
        <v>731</v>
      </c>
    </row>
    <row r="44" spans="1:9">
      <c r="A44" s="3" t="s">
        <v>700</v>
      </c>
    </row>
    <row r="45" spans="1:9">
      <c r="A45" s="4" t="s">
        <v>729</v>
      </c>
      <c r="G45" s="4" t="s">
        <v>732</v>
      </c>
    </row>
    <row r="46" spans="1:9">
      <c r="A46" s="4" t="s">
        <v>733</v>
      </c>
    </row>
    <row r="47" spans="1:9">
      <c r="A47" s="3" t="s">
        <v>700</v>
      </c>
    </row>
    <row r="48" spans="1:9">
      <c r="A48" s="4" t="s">
        <v>729</v>
      </c>
      <c r="G48" s="4" t="s">
        <v>734</v>
      </c>
    </row>
    <row r="49" spans="1:9">
      <c r="A49" s="4" t="s">
        <v>735</v>
      </c>
    </row>
    <row r="50" spans="1:9">
      <c r="A50" s="3" t="s">
        <v>700</v>
      </c>
    </row>
    <row r="51" spans="1:9">
      <c r="A51" s="4" t="s">
        <v>729</v>
      </c>
      <c r="G51" s="4" t="s">
        <v>736</v>
      </c>
    </row>
    <row r="52" spans="1:9">
      <c r="A52" s="4" t="s">
        <v>737</v>
      </c>
    </row>
    <row r="53" spans="1:9">
      <c r="A53" s="3" t="s">
        <v>700</v>
      </c>
    </row>
    <row r="54" spans="1:9">
      <c r="A54" s="4" t="s">
        <v>738</v>
      </c>
      <c r="F54" s="6" t="n">
        <v>12.7</v>
      </c>
    </row>
    <row r="55" spans="1:9">
      <c r="A55" s="4" t="s">
        <v>372</v>
      </c>
    </row>
    <row r="56" spans="1:9">
      <c r="A56" s="3" t="s">
        <v>700</v>
      </c>
    </row>
    <row r="57" spans="1:9">
      <c r="A57" s="4" t="s">
        <v>704</v>
      </c>
      <c r="G57" s="5" t="n">
        <v>1.2</v>
      </c>
      <c r="H57" s="5" t="n">
        <v>1.2</v>
      </c>
    </row>
    <row r="58" spans="1:9">
      <c r="A58" s="4" t="s">
        <v>705</v>
      </c>
      <c r="G58" s="4" t="s">
        <v>739</v>
      </c>
      <c r="H58" s="4" t="s">
        <v>740</v>
      </c>
      <c r="I58" s="4" t="s">
        <v>741</v>
      </c>
    </row>
    <row r="59" spans="1:9">
      <c r="A59" s="4" t="s">
        <v>709</v>
      </c>
      <c r="G59" s="9" t="n">
        <v>-2</v>
      </c>
      <c r="H59" s="5" t="n">
        <v>-2.2</v>
      </c>
      <c r="I59" s="9" t="n">
        <v>-2</v>
      </c>
    </row>
    <row r="60" spans="1:9">
      <c r="A60" s="4" t="s">
        <v>720</v>
      </c>
      <c r="G60" s="5" t="n">
        <v>-2.1</v>
      </c>
      <c r="H60" s="5" t="n">
        <v>-0.7</v>
      </c>
    </row>
    <row r="61" spans="1:9">
      <c r="A61" s="4" t="s">
        <v>742</v>
      </c>
      <c r="G61" s="4" t="s">
        <v>743</v>
      </c>
    </row>
    <row r="62" spans="1:9">
      <c r="A62" s="4" t="s">
        <v>744</v>
      </c>
      <c r="G62" s="5" t="n">
        <v>0.7</v>
      </c>
    </row>
    <row r="63" spans="1:9">
      <c r="A63" s="4" t="s">
        <v>745</v>
      </c>
      <c r="G63" s="5" t="n">
        <v>0.6</v>
      </c>
    </row>
    <row r="64" spans="1:9">
      <c r="A64" s="4" t="s">
        <v>746</v>
      </c>
      <c r="G64" s="4" t="s">
        <v>747</v>
      </c>
    </row>
    <row r="65" spans="1:9">
      <c r="A65" s="4" t="s">
        <v>748</v>
      </c>
    </row>
    <row r="66" spans="1:9">
      <c r="A66" s="3" t="s">
        <v>700</v>
      </c>
    </row>
    <row r="67" spans="1:9">
      <c r="A67" s="4" t="s">
        <v>749</v>
      </c>
      <c r="G67" s="4" t="s">
        <v>750</v>
      </c>
    </row>
    <row r="68" spans="1:9">
      <c r="A68" s="4" t="s">
        <v>751</v>
      </c>
    </row>
    <row r="69" spans="1:9">
      <c r="A69" s="3" t="s">
        <v>700</v>
      </c>
    </row>
    <row r="70" spans="1:9">
      <c r="A70" s="4" t="s">
        <v>749</v>
      </c>
      <c r="G70" s="4" t="s">
        <v>752</v>
      </c>
    </row>
    <row r="71" spans="1:9">
      <c r="A71" s="4" t="s">
        <v>753</v>
      </c>
    </row>
    <row r="72" spans="1:9">
      <c r="A72" s="3" t="s">
        <v>700</v>
      </c>
    </row>
    <row r="73" spans="1:9">
      <c r="A73" s="4" t="s">
        <v>709</v>
      </c>
      <c r="F73" s="6" t="n">
        <v>2.6</v>
      </c>
    </row>
    <row r="74" spans="1:9">
      <c r="A74" s="4" t="s">
        <v>720</v>
      </c>
      <c r="F74" s="6" t="n">
        <v>2.3</v>
      </c>
    </row>
    <row r="75" spans="1:9">
      <c r="A75" s="4" t="s">
        <v>754</v>
      </c>
      <c r="F75" s="5" t="n">
        <v>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62</v>
      </c>
    </row>
    <row r="2" spans="1:2">
      <c r="A2" s="3" t="s">
        <v>756</v>
      </c>
    </row>
    <row r="3" spans="1:2">
      <c r="A3" s="4" t="s">
        <v>633</v>
      </c>
      <c r="B3" s="9" t="n">
        <v>46</v>
      </c>
    </row>
    <row r="4" spans="1:2">
      <c r="A4" s="4" t="s">
        <v>634</v>
      </c>
      <c r="B4" s="7" t="n">
        <v>45</v>
      </c>
    </row>
    <row r="5" spans="1:2">
      <c r="A5" s="4" t="s">
        <v>457</v>
      </c>
      <c r="B5" s="7" t="n">
        <v>44</v>
      </c>
    </row>
    <row r="6" spans="1:2">
      <c r="A6" s="4" t="s">
        <v>635</v>
      </c>
      <c r="B6" s="6" t="n">
        <v>42.7</v>
      </c>
    </row>
    <row r="7" spans="1:2">
      <c r="A7" s="4" t="s">
        <v>636</v>
      </c>
      <c r="B7" s="6" t="n">
        <v>41.5</v>
      </c>
    </row>
    <row r="8" spans="1:2">
      <c r="A8" s="4" t="s">
        <v>757</v>
      </c>
      <c r="B8" s="5" t="n">
        <v>18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23</v>
      </c>
      <c r="D2" s="2" t="s">
        <v>81</v>
      </c>
    </row>
    <row r="3" spans="1:4">
      <c r="A3" s="3" t="s">
        <v>759</v>
      </c>
    </row>
    <row r="4" spans="1:4">
      <c r="A4" s="4" t="s">
        <v>760</v>
      </c>
      <c r="B4" s="5" t="n">
        <v>18.5</v>
      </c>
    </row>
    <row r="5" spans="1:4">
      <c r="A5" s="3" t="s">
        <v>761</v>
      </c>
    </row>
    <row r="6" spans="1:4">
      <c r="A6" s="4" t="s">
        <v>762</v>
      </c>
      <c r="B6" s="6" t="n">
        <v>153.3</v>
      </c>
      <c r="C6" s="5" t="n">
        <v>152.4</v>
      </c>
    </row>
    <row r="7" spans="1:4">
      <c r="A7" s="4" t="s">
        <v>370</v>
      </c>
    </row>
    <row r="8" spans="1:4">
      <c r="A8" s="3" t="s">
        <v>763</v>
      </c>
    </row>
    <row r="9" spans="1:4">
      <c r="A9" s="4" t="s">
        <v>764</v>
      </c>
      <c r="B9" s="7" t="n">
        <v>593</v>
      </c>
      <c r="C9" s="6" t="n">
        <v>605.9</v>
      </c>
    </row>
    <row r="10" spans="1:4">
      <c r="A10" s="4" t="s">
        <v>765</v>
      </c>
      <c r="B10" s="7" t="n">
        <v>0</v>
      </c>
      <c r="C10" s="7" t="n">
        <v>0</v>
      </c>
    </row>
    <row r="11" spans="1:4">
      <c r="A11" s="4" t="s">
        <v>766</v>
      </c>
      <c r="B11" s="6" t="n">
        <v>16.3</v>
      </c>
      <c r="C11" s="6" t="n">
        <v>17.2</v>
      </c>
      <c r="D11" s="5" t="n">
        <v>18.2</v>
      </c>
    </row>
    <row r="12" spans="1:4">
      <c r="A12" s="4" t="s">
        <v>767</v>
      </c>
      <c r="B12" s="6" t="n">
        <v>-31.6</v>
      </c>
      <c r="C12" s="6" t="n">
        <v>20.3</v>
      </c>
    </row>
    <row r="13" spans="1:4">
      <c r="A13" s="4" t="s">
        <v>768</v>
      </c>
      <c r="B13" s="6" t="n">
        <v>-50.3</v>
      </c>
      <c r="C13" s="6" t="n">
        <v>-50.4</v>
      </c>
    </row>
    <row r="14" spans="1:4">
      <c r="A14" s="4" t="s">
        <v>769</v>
      </c>
      <c r="B14" s="6" t="n">
        <v>527.4</v>
      </c>
      <c r="C14" s="7" t="n">
        <v>593</v>
      </c>
      <c r="D14" s="6" t="n">
        <v>605.9</v>
      </c>
    </row>
    <row r="15" spans="1:4">
      <c r="A15" s="3" t="s">
        <v>759</v>
      </c>
    </row>
    <row r="16" spans="1:4">
      <c r="A16" s="4" t="s">
        <v>764</v>
      </c>
      <c r="B16" s="6" t="n">
        <v>438.6</v>
      </c>
      <c r="C16" s="6" t="n">
        <v>416.4</v>
      </c>
    </row>
    <row r="17" spans="1:4">
      <c r="A17" s="4" t="s">
        <v>770</v>
      </c>
      <c r="B17" s="6" t="n">
        <v>-27.1</v>
      </c>
      <c r="C17" s="6" t="n">
        <v>49.6</v>
      </c>
    </row>
    <row r="18" spans="1:4">
      <c r="A18" s="4" t="s">
        <v>760</v>
      </c>
      <c r="B18" s="6" t="n">
        <v>20.4</v>
      </c>
      <c r="C18" s="7" t="n">
        <v>23</v>
      </c>
    </row>
    <row r="19" spans="1:4">
      <c r="A19" s="4" t="s">
        <v>768</v>
      </c>
      <c r="B19" s="6" t="n">
        <v>-50.3</v>
      </c>
      <c r="C19" s="6" t="n">
        <v>-50.4</v>
      </c>
    </row>
    <row r="20" spans="1:4">
      <c r="A20" s="4" t="s">
        <v>769</v>
      </c>
      <c r="B20" s="6" t="n">
        <v>381.6</v>
      </c>
      <c r="C20" s="6" t="n">
        <v>438.6</v>
      </c>
      <c r="D20" s="5" t="n">
        <v>416.4</v>
      </c>
    </row>
    <row r="21" spans="1:4">
      <c r="A21" s="4" t="s">
        <v>771</v>
      </c>
      <c r="B21" s="6" t="n">
        <v>-145.8</v>
      </c>
      <c r="C21" s="6" t="n">
        <v>-154.4</v>
      </c>
    </row>
    <row r="22" spans="1:4">
      <c r="A22" s="3" t="s">
        <v>761</v>
      </c>
    </row>
    <row r="23" spans="1:4">
      <c r="A23" s="4" t="s">
        <v>772</v>
      </c>
      <c r="B23" s="6" t="n">
        <v>8.1</v>
      </c>
      <c r="C23" s="6" t="n">
        <v>20.3</v>
      </c>
    </row>
    <row r="24" spans="1:4">
      <c r="A24" s="4" t="s">
        <v>762</v>
      </c>
      <c r="B24" s="6" t="n">
        <v>137.7</v>
      </c>
      <c r="C24" s="6" t="n">
        <v>134.1</v>
      </c>
    </row>
    <row r="25" spans="1:4">
      <c r="A25" s="3" t="s">
        <v>773</v>
      </c>
    </row>
    <row r="26" spans="1:4">
      <c r="A26" s="4" t="s">
        <v>774</v>
      </c>
      <c r="B26" s="5" t="n">
        <v>158.6</v>
      </c>
      <c r="C26" s="5" t="n">
        <v>15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3</v>
      </c>
    </row>
    <row r="2" spans="1:3">
      <c r="A2" s="4" t="s">
        <v>370</v>
      </c>
    </row>
    <row r="3" spans="1:3">
      <c r="A3" s="4" t="s">
        <v>776</v>
      </c>
      <c r="B3" s="5" t="n">
        <v>91.5</v>
      </c>
      <c r="C3" s="5" t="n">
        <v>9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2</v>
      </c>
      <c r="D2" s="2" t="s">
        <v>23</v>
      </c>
      <c r="E2" s="2" t="s">
        <v>81</v>
      </c>
    </row>
    <row r="3" spans="1:5">
      <c r="A3" s="3" t="s">
        <v>700</v>
      </c>
    </row>
    <row r="4" spans="1:5">
      <c r="A4" s="4" t="s">
        <v>778</v>
      </c>
      <c r="B4" s="4" t="s">
        <v>111</v>
      </c>
      <c r="C4" s="5" t="n">
        <v>7.6</v>
      </c>
      <c r="D4" s="5" t="n">
        <v>-13.8</v>
      </c>
      <c r="E4" s="5" t="n">
        <v>-13.6</v>
      </c>
    </row>
    <row r="5" spans="1:5">
      <c r="A5" s="4" t="s">
        <v>779</v>
      </c>
      <c r="C5" s="7" t="n">
        <v>0</v>
      </c>
      <c r="D5" s="7" t="n">
        <v>0</v>
      </c>
      <c r="E5" s="6" t="n">
        <v>-0.1</v>
      </c>
    </row>
    <row r="6" spans="1:5">
      <c r="A6" s="4" t="s">
        <v>370</v>
      </c>
    </row>
    <row r="7" spans="1:5">
      <c r="A7" s="3" t="s">
        <v>700</v>
      </c>
    </row>
    <row r="8" spans="1:5">
      <c r="A8" s="4" t="s">
        <v>778</v>
      </c>
      <c r="C8" s="6" t="n">
        <v>21.4</v>
      </c>
      <c r="D8" s="7" t="n">
        <v>-3</v>
      </c>
      <c r="E8" s="6" t="n">
        <v>9.5</v>
      </c>
    </row>
    <row r="9" spans="1:5">
      <c r="A9" s="4" t="s">
        <v>780</v>
      </c>
      <c r="C9" s="6" t="n">
        <v>-14.2</v>
      </c>
      <c r="D9" s="6" t="n">
        <v>-12.8</v>
      </c>
      <c r="E9" s="6" t="n">
        <v>-12.5</v>
      </c>
    </row>
    <row r="10" spans="1:5">
      <c r="A10" s="4" t="s">
        <v>779</v>
      </c>
      <c r="E10" s="6" t="n">
        <v>0.1</v>
      </c>
    </row>
    <row r="11" spans="1:5">
      <c r="A11" s="4" t="s">
        <v>781</v>
      </c>
      <c r="C11" s="6" t="n">
        <v>7.2</v>
      </c>
      <c r="D11" s="6" t="n">
        <v>-15.8</v>
      </c>
      <c r="E11" s="6" t="n">
        <v>-2.9</v>
      </c>
    </row>
    <row r="12" spans="1:5">
      <c r="A12" s="4" t="s">
        <v>372</v>
      </c>
    </row>
    <row r="13" spans="1:5">
      <c r="A13" s="3" t="s">
        <v>700</v>
      </c>
    </row>
    <row r="14" spans="1:5">
      <c r="A14" s="4" t="s">
        <v>778</v>
      </c>
      <c r="C14" s="6" t="n">
        <v>-2.1</v>
      </c>
      <c r="D14" s="6" t="n">
        <v>-0.7</v>
      </c>
      <c r="E14" s="6" t="n">
        <v>-1.4</v>
      </c>
    </row>
    <row r="15" spans="1:5">
      <c r="A15" s="4" t="s">
        <v>780</v>
      </c>
      <c r="C15" s="6" t="n">
        <v>2.5</v>
      </c>
      <c r="D15" s="6" t="n">
        <v>2.7</v>
      </c>
      <c r="E15" s="6" t="n">
        <v>2.6</v>
      </c>
    </row>
    <row r="16" spans="1:5">
      <c r="A16" s="4" t="s">
        <v>781</v>
      </c>
      <c r="C16" s="5" t="n">
        <v>0.4</v>
      </c>
      <c r="D16" s="9" t="n">
        <v>2</v>
      </c>
      <c r="E16" s="5" t="n">
        <v>1.2</v>
      </c>
    </row>
    <row r="17" spans="1:5"/>
    <row r="18" spans="1:5">
      <c r="A18" s="4" t="s">
        <v>111</v>
      </c>
      <c r="B18" s="4" t="s">
        <v>118</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23</v>
      </c>
      <c r="D2" s="2" t="s">
        <v>81</v>
      </c>
    </row>
    <row r="3" spans="1:4">
      <c r="A3" s="3" t="s">
        <v>159</v>
      </c>
    </row>
    <row r="4" spans="1:4">
      <c r="A4" s="4" t="s">
        <v>160</v>
      </c>
      <c r="D4" s="5" t="n">
        <v>2.5</v>
      </c>
    </row>
    <row r="5" spans="1:4">
      <c r="A5" s="4" t="s">
        <v>161</v>
      </c>
      <c r="B5" s="5" t="n">
        <v>-1.2</v>
      </c>
      <c r="C5" s="5" t="n">
        <v>-3.6</v>
      </c>
      <c r="D5" s="7" t="n">
        <v>-2</v>
      </c>
    </row>
    <row r="6" spans="1:4">
      <c r="A6" s="4" t="s">
        <v>162</v>
      </c>
      <c r="B6" s="9" t="n">
        <v>0</v>
      </c>
      <c r="C6" s="9" t="n">
        <v>0</v>
      </c>
      <c r="D6" s="5" t="n">
        <v>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23</v>
      </c>
      <c r="D2" s="2" t="s">
        <v>81</v>
      </c>
    </row>
    <row r="3" spans="1:4">
      <c r="A3" s="3" t="s">
        <v>700</v>
      </c>
    </row>
    <row r="4" spans="1:4">
      <c r="A4" s="4" t="s">
        <v>783</v>
      </c>
      <c r="B4" s="4" t="s">
        <v>706</v>
      </c>
    </row>
    <row r="5" spans="1:4">
      <c r="A5" s="4" t="s">
        <v>370</v>
      </c>
    </row>
    <row r="6" spans="1:4">
      <c r="A6" s="3" t="s">
        <v>700</v>
      </c>
    </row>
    <row r="7" spans="1:4">
      <c r="A7" s="4" t="s">
        <v>784</v>
      </c>
      <c r="B7" s="4" t="s">
        <v>691</v>
      </c>
      <c r="C7" s="4" t="s">
        <v>717</v>
      </c>
      <c r="D7" s="4" t="s">
        <v>785</v>
      </c>
    </row>
    <row r="8" spans="1:4">
      <c r="A8" s="4" t="s">
        <v>786</v>
      </c>
      <c r="B8" s="4" t="s">
        <v>787</v>
      </c>
      <c r="C8" s="4" t="s">
        <v>787</v>
      </c>
      <c r="D8" s="4" t="s">
        <v>787</v>
      </c>
    </row>
    <row r="9" spans="1:4">
      <c r="A9" s="4" t="s">
        <v>783</v>
      </c>
      <c r="B9" s="4" t="s">
        <v>716</v>
      </c>
      <c r="C9" s="4" t="s">
        <v>691</v>
      </c>
      <c r="D9" s="4" t="s">
        <v>717</v>
      </c>
    </row>
    <row r="10" spans="1:4">
      <c r="A10" s="4" t="s">
        <v>372</v>
      </c>
    </row>
    <row r="11" spans="1:4">
      <c r="A11" s="3" t="s">
        <v>700</v>
      </c>
    </row>
    <row r="12" spans="1:4">
      <c r="A12" s="4" t="s">
        <v>784</v>
      </c>
      <c r="B12" s="4" t="s">
        <v>740</v>
      </c>
      <c r="C12" s="4" t="s">
        <v>741</v>
      </c>
      <c r="D12" s="4" t="s">
        <v>788</v>
      </c>
    </row>
    <row r="13" spans="1:4">
      <c r="A13" s="4" t="s">
        <v>783</v>
      </c>
      <c r="B13" s="4" t="s">
        <v>739</v>
      </c>
      <c r="C13" s="4" t="s">
        <v>740</v>
      </c>
      <c r="D13" s="4" t="s">
        <v>7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23</v>
      </c>
      <c r="D2" s="2" t="s">
        <v>81</v>
      </c>
    </row>
    <row r="3" spans="1:4">
      <c r="A3" s="3" t="s">
        <v>790</v>
      </c>
    </row>
    <row r="4" spans="1:4">
      <c r="A4" s="4" t="s">
        <v>791</v>
      </c>
      <c r="B4" s="5" t="n">
        <v>2.7</v>
      </c>
      <c r="C4" s="5" t="n">
        <v>1.5</v>
      </c>
      <c r="D4" s="9" t="n">
        <v>3</v>
      </c>
    </row>
    <row r="5" spans="1:4">
      <c r="A5" s="4" t="s">
        <v>370</v>
      </c>
    </row>
    <row r="6" spans="1:4">
      <c r="A6" s="3" t="s">
        <v>790</v>
      </c>
    </row>
    <row r="7" spans="1:4">
      <c r="A7" s="4" t="s">
        <v>765</v>
      </c>
      <c r="B7" s="7" t="n">
        <v>0</v>
      </c>
      <c r="C7" s="7" t="n">
        <v>0</v>
      </c>
    </row>
    <row r="8" spans="1:4">
      <c r="A8" s="4" t="s">
        <v>766</v>
      </c>
      <c r="B8" s="6" t="n">
        <v>16.3</v>
      </c>
      <c r="C8" s="6" t="n">
        <v>17.2</v>
      </c>
      <c r="D8" s="6" t="n">
        <v>18.2</v>
      </c>
    </row>
    <row r="9" spans="1:4">
      <c r="A9" s="4" t="s">
        <v>792</v>
      </c>
      <c r="B9" s="6" t="n">
        <v>14.2</v>
      </c>
      <c r="C9" s="6" t="n">
        <v>12.8</v>
      </c>
      <c r="D9" s="6" t="n">
        <v>12.5</v>
      </c>
    </row>
    <row r="10" spans="1:4">
      <c r="A10" s="4" t="s">
        <v>793</v>
      </c>
      <c r="B10" s="6" t="n">
        <v>-25.8</v>
      </c>
      <c r="C10" s="6" t="n">
        <v>-26.3</v>
      </c>
      <c r="D10" s="6" t="n">
        <v>-25.7</v>
      </c>
    </row>
    <row r="11" spans="1:4">
      <c r="A11" s="4" t="s">
        <v>791</v>
      </c>
      <c r="B11" s="6" t="n">
        <v>4.7</v>
      </c>
      <c r="C11" s="6" t="n">
        <v>3.7</v>
      </c>
      <c r="D11" s="7" t="n">
        <v>5</v>
      </c>
    </row>
    <row r="12" spans="1:4">
      <c r="A12" s="4" t="s">
        <v>372</v>
      </c>
    </row>
    <row r="13" spans="1:4">
      <c r="A13" s="3" t="s">
        <v>790</v>
      </c>
    </row>
    <row r="14" spans="1:4">
      <c r="A14" s="4" t="s">
        <v>766</v>
      </c>
      <c r="B14" s="6" t="n">
        <v>0.5</v>
      </c>
      <c r="C14" s="6" t="n">
        <v>0.5</v>
      </c>
      <c r="D14" s="6" t="n">
        <v>0.6</v>
      </c>
    </row>
    <row r="15" spans="1:4">
      <c r="A15" s="4" t="s">
        <v>792</v>
      </c>
      <c r="B15" s="6" t="n">
        <v>-2.2</v>
      </c>
      <c r="C15" s="6" t="n">
        <v>-2.4</v>
      </c>
      <c r="D15" s="6" t="n">
        <v>-2.3</v>
      </c>
    </row>
    <row r="16" spans="1:4">
      <c r="A16" s="4" t="s">
        <v>794</v>
      </c>
      <c r="B16" s="6" t="n">
        <v>-0.3</v>
      </c>
      <c r="C16" s="6" t="n">
        <v>-0.3</v>
      </c>
      <c r="D16" s="6" t="n">
        <v>-0.3</v>
      </c>
    </row>
    <row r="17" spans="1:4">
      <c r="A17" s="4" t="s">
        <v>791</v>
      </c>
      <c r="B17" s="9" t="n">
        <v>-2</v>
      </c>
      <c r="C17" s="5" t="n">
        <v>-2.2</v>
      </c>
      <c r="D17" s="9"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2</v>
      </c>
      <c r="C1" s="2" t="s">
        <v>23</v>
      </c>
      <c r="D1" s="2" t="s">
        <v>81</v>
      </c>
    </row>
    <row r="2" spans="1:4">
      <c r="A2" s="3" t="s">
        <v>700</v>
      </c>
    </row>
    <row r="3" spans="1:4">
      <c r="A3" s="4" t="s">
        <v>796</v>
      </c>
      <c r="B3" s="5" t="n">
        <v>381.6</v>
      </c>
      <c r="C3" s="5" t="n">
        <v>438.6</v>
      </c>
      <c r="D3" s="5" t="n">
        <v>416.4</v>
      </c>
    </row>
    <row r="4" spans="1:4">
      <c r="A4" s="4" t="s">
        <v>797</v>
      </c>
    </row>
    <row r="5" spans="1:4">
      <c r="A5" s="3" t="s">
        <v>700</v>
      </c>
    </row>
    <row r="6" spans="1:4">
      <c r="A6" s="4" t="s">
        <v>796</v>
      </c>
      <c r="B6" s="6" t="n">
        <v>57.9</v>
      </c>
      <c r="C6" s="6" t="n">
        <v>36.8</v>
      </c>
    </row>
    <row r="7" spans="1:4">
      <c r="A7" s="4" t="s">
        <v>541</v>
      </c>
    </row>
    <row r="8" spans="1:4">
      <c r="A8" s="3" t="s">
        <v>700</v>
      </c>
    </row>
    <row r="9" spans="1:4">
      <c r="A9" s="4" t="s">
        <v>796</v>
      </c>
      <c r="B9" s="6" t="n">
        <v>323.7</v>
      </c>
      <c r="C9" s="6" t="n">
        <v>401.8</v>
      </c>
    </row>
    <row r="10" spans="1:4">
      <c r="A10" s="4" t="s">
        <v>798</v>
      </c>
    </row>
    <row r="11" spans="1:4">
      <c r="A11" s="3" t="s">
        <v>700</v>
      </c>
    </row>
    <row r="12" spans="1:4">
      <c r="A12" s="4" t="s">
        <v>796</v>
      </c>
      <c r="B12" s="6" t="n">
        <v>57.9</v>
      </c>
      <c r="C12" s="6" t="n">
        <v>36.8</v>
      </c>
    </row>
    <row r="13" spans="1:4">
      <c r="A13" s="4" t="s">
        <v>799</v>
      </c>
    </row>
    <row r="14" spans="1:4">
      <c r="A14" s="3" t="s">
        <v>700</v>
      </c>
    </row>
    <row r="15" spans="1:4">
      <c r="A15" s="4" t="s">
        <v>796</v>
      </c>
      <c r="B15" s="6" t="n">
        <v>57.9</v>
      </c>
      <c r="C15" s="6" t="n">
        <v>36.8</v>
      </c>
    </row>
    <row r="16" spans="1:4">
      <c r="A16" s="4" t="s">
        <v>800</v>
      </c>
    </row>
    <row r="17" spans="1:4">
      <c r="A17" s="3" t="s">
        <v>700</v>
      </c>
    </row>
    <row r="18" spans="1:4">
      <c r="A18" s="4" t="s">
        <v>796</v>
      </c>
      <c r="C18" s="6" t="n">
        <v>14.8</v>
      </c>
    </row>
    <row r="19" spans="1:4">
      <c r="A19" s="4" t="s">
        <v>801</v>
      </c>
    </row>
    <row r="20" spans="1:4">
      <c r="A20" s="3" t="s">
        <v>700</v>
      </c>
    </row>
    <row r="21" spans="1:4">
      <c r="A21" s="4" t="s">
        <v>796</v>
      </c>
      <c r="C21" s="6" t="n">
        <v>14.8</v>
      </c>
    </row>
    <row r="22" spans="1:4">
      <c r="A22" s="4" t="s">
        <v>802</v>
      </c>
    </row>
    <row r="23" spans="1:4">
      <c r="A23" s="3" t="s">
        <v>700</v>
      </c>
    </row>
    <row r="24" spans="1:4">
      <c r="A24" s="4" t="s">
        <v>796</v>
      </c>
      <c r="B24" s="6" t="n">
        <v>92.40000000000001</v>
      </c>
      <c r="C24" s="6" t="n">
        <v>88.09999999999999</v>
      </c>
    </row>
    <row r="25" spans="1:4">
      <c r="A25" s="4" t="s">
        <v>803</v>
      </c>
    </row>
    <row r="26" spans="1:4">
      <c r="A26" s="3" t="s">
        <v>700</v>
      </c>
    </row>
    <row r="27" spans="1:4">
      <c r="A27" s="4" t="s">
        <v>796</v>
      </c>
      <c r="B27" s="6" t="n">
        <v>92.40000000000001</v>
      </c>
      <c r="C27" s="6" t="n">
        <v>88.09999999999999</v>
      </c>
    </row>
    <row r="28" spans="1:4">
      <c r="A28" s="4" t="s">
        <v>567</v>
      </c>
    </row>
    <row r="29" spans="1:4">
      <c r="A29" s="3" t="s">
        <v>700</v>
      </c>
    </row>
    <row r="30" spans="1:4">
      <c r="A30" s="4" t="s">
        <v>796</v>
      </c>
      <c r="B30" s="6" t="n">
        <v>18.7</v>
      </c>
      <c r="C30" s="6" t="n">
        <v>18.3</v>
      </c>
    </row>
    <row r="31" spans="1:4">
      <c r="A31" s="4" t="s">
        <v>804</v>
      </c>
    </row>
    <row r="32" spans="1:4">
      <c r="A32" s="3" t="s">
        <v>700</v>
      </c>
    </row>
    <row r="33" spans="1:4">
      <c r="A33" s="4" t="s">
        <v>796</v>
      </c>
      <c r="B33" s="6" t="n">
        <v>18.7</v>
      </c>
      <c r="C33" s="6" t="n">
        <v>18.3</v>
      </c>
    </row>
    <row r="34" spans="1:4">
      <c r="A34" s="4" t="s">
        <v>805</v>
      </c>
    </row>
    <row r="35" spans="1:4">
      <c r="A35" s="3" t="s">
        <v>700</v>
      </c>
    </row>
    <row r="36" spans="1:4">
      <c r="A36" s="4" t="s">
        <v>796</v>
      </c>
      <c r="B36" s="6" t="n">
        <v>80.09999999999999</v>
      </c>
      <c r="C36" s="6" t="n">
        <v>144.4</v>
      </c>
    </row>
    <row r="37" spans="1:4">
      <c r="A37" s="4" t="s">
        <v>806</v>
      </c>
    </row>
    <row r="38" spans="1:4">
      <c r="A38" s="3" t="s">
        <v>700</v>
      </c>
    </row>
    <row r="39" spans="1:4">
      <c r="A39" s="4" t="s">
        <v>796</v>
      </c>
      <c r="B39" s="6" t="n">
        <v>80.09999999999999</v>
      </c>
      <c r="C39" s="6" t="n">
        <v>144.4</v>
      </c>
    </row>
    <row r="40" spans="1:4">
      <c r="A40" s="4" t="s">
        <v>807</v>
      </c>
    </row>
    <row r="41" spans="1:4">
      <c r="A41" s="3" t="s">
        <v>700</v>
      </c>
    </row>
    <row r="42" spans="1:4">
      <c r="A42" s="4" t="s">
        <v>796</v>
      </c>
      <c r="B42" s="6" t="n">
        <v>48.5</v>
      </c>
      <c r="C42" s="6" t="n">
        <v>57.5</v>
      </c>
    </row>
    <row r="43" spans="1:4">
      <c r="A43" s="4" t="s">
        <v>808</v>
      </c>
    </row>
    <row r="44" spans="1:4">
      <c r="A44" s="3" t="s">
        <v>700</v>
      </c>
    </row>
    <row r="45" spans="1:4">
      <c r="A45" s="4" t="s">
        <v>796</v>
      </c>
      <c r="B45" s="6" t="n">
        <v>48.5</v>
      </c>
      <c r="C45" s="6" t="n">
        <v>57.5</v>
      </c>
    </row>
    <row r="46" spans="1:4">
      <c r="A46" s="4" t="s">
        <v>809</v>
      </c>
    </row>
    <row r="47" spans="1:4">
      <c r="A47" s="3" t="s">
        <v>700</v>
      </c>
    </row>
    <row r="48" spans="1:4">
      <c r="A48" s="4" t="s">
        <v>796</v>
      </c>
      <c r="B48" s="6" t="n">
        <v>23.8</v>
      </c>
      <c r="C48" s="6" t="n">
        <v>41.8</v>
      </c>
    </row>
    <row r="49" spans="1:4">
      <c r="A49" s="4" t="s">
        <v>810</v>
      </c>
    </row>
    <row r="50" spans="1:4">
      <c r="A50" s="3" t="s">
        <v>700</v>
      </c>
    </row>
    <row r="51" spans="1:4">
      <c r="A51" s="4" t="s">
        <v>796</v>
      </c>
      <c r="B51" s="6" t="n">
        <v>23.8</v>
      </c>
      <c r="C51" s="6" t="n">
        <v>41.8</v>
      </c>
    </row>
    <row r="52" spans="1:4">
      <c r="A52" s="4" t="s">
        <v>811</v>
      </c>
    </row>
    <row r="53" spans="1:4">
      <c r="A53" s="3" t="s">
        <v>700</v>
      </c>
    </row>
    <row r="54" spans="1:4">
      <c r="A54" s="4" t="s">
        <v>796</v>
      </c>
      <c r="B54" s="6" t="n">
        <v>32.1</v>
      </c>
      <c r="C54" s="6" t="n">
        <v>35.3</v>
      </c>
    </row>
    <row r="55" spans="1:4">
      <c r="A55" s="4" t="s">
        <v>812</v>
      </c>
    </row>
    <row r="56" spans="1:4">
      <c r="A56" s="3" t="s">
        <v>700</v>
      </c>
    </row>
    <row r="57" spans="1:4">
      <c r="A57" s="4" t="s">
        <v>796</v>
      </c>
      <c r="B57" s="6" t="n">
        <v>32.1</v>
      </c>
      <c r="C57" s="6" t="n">
        <v>35.3</v>
      </c>
    </row>
    <row r="58" spans="1:4">
      <c r="A58" s="4" t="s">
        <v>710</v>
      </c>
    </row>
    <row r="59" spans="1:4">
      <c r="A59" s="3" t="s">
        <v>700</v>
      </c>
    </row>
    <row r="60" spans="1:4">
      <c r="A60" s="4" t="s">
        <v>796</v>
      </c>
      <c r="B60" s="6" t="n">
        <v>28.1</v>
      </c>
      <c r="C60" s="6" t="n">
        <v>1.6</v>
      </c>
    </row>
    <row r="61" spans="1:4">
      <c r="A61" s="4" t="s">
        <v>813</v>
      </c>
    </row>
    <row r="62" spans="1:4">
      <c r="A62" s="3" t="s">
        <v>700</v>
      </c>
    </row>
    <row r="63" spans="1:4">
      <c r="A63" s="4" t="s">
        <v>796</v>
      </c>
      <c r="B63" s="5" t="n">
        <v>28.1</v>
      </c>
      <c r="C63" s="5" t="n">
        <v>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23</v>
      </c>
      <c r="D2" s="2" t="s">
        <v>81</v>
      </c>
    </row>
    <row r="3" spans="1:4">
      <c r="A3" s="3" t="s">
        <v>815</v>
      </c>
    </row>
    <row r="4" spans="1:4">
      <c r="A4" s="4" t="s">
        <v>816</v>
      </c>
      <c r="B4" s="5" t="n">
        <v>18.5</v>
      </c>
    </row>
    <row r="5" spans="1:4">
      <c r="A5" s="3" t="s">
        <v>761</v>
      </c>
    </row>
    <row r="6" spans="1:4">
      <c r="A6" s="4" t="s">
        <v>762</v>
      </c>
      <c r="B6" s="6" t="n">
        <v>153.3</v>
      </c>
      <c r="C6" s="5" t="n">
        <v>152.4</v>
      </c>
    </row>
    <row r="7" spans="1:4">
      <c r="A7" s="4" t="s">
        <v>372</v>
      </c>
    </row>
    <row r="8" spans="1:4">
      <c r="A8" s="3" t="s">
        <v>817</v>
      </c>
    </row>
    <row r="9" spans="1:4">
      <c r="A9" s="4" t="s">
        <v>764</v>
      </c>
      <c r="B9" s="6" t="n">
        <v>19.6</v>
      </c>
      <c r="C9" s="7" t="n">
        <v>21</v>
      </c>
    </row>
    <row r="10" spans="1:4">
      <c r="A10" s="4" t="s">
        <v>766</v>
      </c>
      <c r="B10" s="6" t="n">
        <v>0.5</v>
      </c>
      <c r="C10" s="6" t="n">
        <v>0.5</v>
      </c>
      <c r="D10" s="5" t="n">
        <v>0.6</v>
      </c>
    </row>
    <row r="11" spans="1:4">
      <c r="A11" s="4" t="s">
        <v>818</v>
      </c>
      <c r="B11" s="6" t="n">
        <v>0.5</v>
      </c>
      <c r="C11" s="6" t="n">
        <v>1.1</v>
      </c>
    </row>
    <row r="12" spans="1:4">
      <c r="A12" s="4" t="s">
        <v>720</v>
      </c>
      <c r="B12" s="6" t="n">
        <v>-2.1</v>
      </c>
      <c r="C12" s="6" t="n">
        <v>-0.7</v>
      </c>
    </row>
    <row r="13" spans="1:4">
      <c r="A13" s="4" t="s">
        <v>819</v>
      </c>
      <c r="B13" s="6" t="n">
        <v>-1.7</v>
      </c>
      <c r="C13" s="6" t="n">
        <v>-2.3</v>
      </c>
    </row>
    <row r="14" spans="1:4">
      <c r="A14" s="4" t="s">
        <v>769</v>
      </c>
      <c r="B14" s="6" t="n">
        <v>16.8</v>
      </c>
      <c r="C14" s="6" t="n">
        <v>19.6</v>
      </c>
      <c r="D14" s="7" t="n">
        <v>21</v>
      </c>
    </row>
    <row r="15" spans="1:4">
      <c r="A15" s="3" t="s">
        <v>815</v>
      </c>
    </row>
    <row r="16" spans="1:4">
      <c r="A16" s="4" t="s">
        <v>764</v>
      </c>
      <c r="B16" s="7" t="n">
        <v>0</v>
      </c>
      <c r="C16" s="7" t="n">
        <v>0</v>
      </c>
    </row>
    <row r="17" spans="1:4">
      <c r="A17" s="4" t="s">
        <v>816</v>
      </c>
      <c r="B17" s="6" t="n">
        <v>1.2</v>
      </c>
      <c r="C17" s="6" t="n">
        <v>1.2</v>
      </c>
    </row>
    <row r="18" spans="1:4">
      <c r="A18" s="4" t="s">
        <v>818</v>
      </c>
      <c r="B18" s="6" t="n">
        <v>0.5</v>
      </c>
      <c r="C18" s="6" t="n">
        <v>1.1</v>
      </c>
    </row>
    <row r="19" spans="1:4">
      <c r="A19" s="4" t="s">
        <v>819</v>
      </c>
      <c r="B19" s="6" t="n">
        <v>-1.7</v>
      </c>
      <c r="C19" s="6" t="n">
        <v>-2.3</v>
      </c>
    </row>
    <row r="20" spans="1:4">
      <c r="A20" s="4" t="s">
        <v>769</v>
      </c>
      <c r="B20" s="7" t="n">
        <v>0</v>
      </c>
      <c r="C20" s="7" t="n">
        <v>0</v>
      </c>
      <c r="D20" s="9" t="n">
        <v>0</v>
      </c>
    </row>
    <row r="21" spans="1:4">
      <c r="A21" s="4" t="s">
        <v>771</v>
      </c>
      <c r="B21" s="6" t="n">
        <v>-16.8</v>
      </c>
      <c r="C21" s="6" t="n">
        <v>-19.6</v>
      </c>
    </row>
    <row r="22" spans="1:4">
      <c r="A22" s="3" t="s">
        <v>761</v>
      </c>
    </row>
    <row r="23" spans="1:4">
      <c r="A23" s="4" t="s">
        <v>772</v>
      </c>
      <c r="B23" s="6" t="n">
        <v>2.2</v>
      </c>
      <c r="C23" s="6" t="n">
        <v>2.4</v>
      </c>
    </row>
    <row r="24" spans="1:4">
      <c r="A24" s="4" t="s">
        <v>762</v>
      </c>
      <c r="B24" s="6" t="n">
        <v>14.6</v>
      </c>
      <c r="C24" s="6" t="n">
        <v>17.2</v>
      </c>
    </row>
    <row r="25" spans="1:4">
      <c r="A25" s="3" t="s">
        <v>773</v>
      </c>
    </row>
    <row r="26" spans="1:4">
      <c r="A26" s="4" t="s">
        <v>820</v>
      </c>
      <c r="B26" s="5" t="n">
        <v>-8.5</v>
      </c>
      <c r="C26" s="5" t="n">
        <v>-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3</v>
      </c>
    </row>
    <row r="2" spans="1:3">
      <c r="A2" s="4" t="s">
        <v>372</v>
      </c>
    </row>
    <row r="3" spans="1:3">
      <c r="A3" s="4" t="s">
        <v>776</v>
      </c>
      <c r="B3" s="5" t="n">
        <v>9.9</v>
      </c>
      <c r="C3" s="5" t="n">
        <v>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62</v>
      </c>
    </row>
    <row r="2" spans="1:2">
      <c r="A2" s="3" t="s">
        <v>756</v>
      </c>
    </row>
    <row r="3" spans="1:2">
      <c r="A3" s="4" t="s">
        <v>633</v>
      </c>
      <c r="B3" s="5" t="n">
        <v>2.2</v>
      </c>
    </row>
    <row r="4" spans="1:2">
      <c r="A4" s="4" t="s">
        <v>634</v>
      </c>
      <c r="B4" s="6" t="n">
        <v>1.9</v>
      </c>
    </row>
    <row r="5" spans="1:2">
      <c r="A5" s="4" t="s">
        <v>457</v>
      </c>
      <c r="B5" s="6" t="n">
        <v>1.9</v>
      </c>
    </row>
    <row r="6" spans="1:2">
      <c r="A6" s="4" t="s">
        <v>635</v>
      </c>
      <c r="B6" s="6" t="n">
        <v>1.8</v>
      </c>
    </row>
    <row r="7" spans="1:2">
      <c r="A7" s="4" t="s">
        <v>636</v>
      </c>
      <c r="B7" s="6" t="n">
        <v>1.6</v>
      </c>
    </row>
    <row r="8" spans="1:2">
      <c r="A8" s="4" t="s">
        <v>757</v>
      </c>
      <c r="B8" s="6" t="n">
        <v>6.2</v>
      </c>
    </row>
    <row r="9" spans="1:2">
      <c r="A9" s="3" t="s">
        <v>823</v>
      </c>
    </row>
    <row r="10" spans="1:2">
      <c r="A10" s="4" t="s">
        <v>633</v>
      </c>
      <c r="B10" s="6" t="n">
        <v>0.1</v>
      </c>
    </row>
    <row r="11" spans="1:2">
      <c r="A11" s="4" t="s">
        <v>634</v>
      </c>
      <c r="B11" s="6" t="n">
        <v>0.1</v>
      </c>
    </row>
    <row r="12" spans="1:2">
      <c r="A12" s="4" t="s">
        <v>636</v>
      </c>
      <c r="B12" s="6" t="n">
        <v>0.1</v>
      </c>
    </row>
    <row r="13" spans="1:2">
      <c r="A13" s="4" t="s">
        <v>757</v>
      </c>
      <c r="B13" s="5" t="n">
        <v>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s>
  <sheetData>
    <row r="1" spans="1:7">
      <c r="A1" s="1" t="s">
        <v>824</v>
      </c>
      <c r="B1" s="2" t="s">
        <v>825</v>
      </c>
      <c r="C1" s="2" t="s">
        <v>826</v>
      </c>
      <c r="D1" s="2" t="s">
        <v>2</v>
      </c>
      <c r="E1" s="2" t="s">
        <v>23</v>
      </c>
      <c r="F1" s="2" t="s">
        <v>81</v>
      </c>
      <c r="G1" s="2" t="s">
        <v>827</v>
      </c>
    </row>
    <row r="2" spans="1:7">
      <c r="A2" s="3" t="s">
        <v>828</v>
      </c>
    </row>
    <row r="3" spans="1:7">
      <c r="A3" s="4" t="s">
        <v>829</v>
      </c>
      <c r="D3" s="5" t="n">
        <v>24.7</v>
      </c>
      <c r="E3" s="5" t="n">
        <v>16.1</v>
      </c>
      <c r="F3" s="5" t="n">
        <v>12.5</v>
      </c>
    </row>
    <row r="4" spans="1:7">
      <c r="A4" s="4" t="s">
        <v>830</v>
      </c>
    </row>
    <row r="5" spans="1:7">
      <c r="A5" s="3" t="s">
        <v>828</v>
      </c>
    </row>
    <row r="6" spans="1:7">
      <c r="A6" s="4" t="s">
        <v>829</v>
      </c>
      <c r="D6" s="6" t="n">
        <v>4.8</v>
      </c>
    </row>
    <row r="7" spans="1:7">
      <c r="A7" s="4" t="s">
        <v>831</v>
      </c>
      <c r="D7" s="7" t="n">
        <v>0</v>
      </c>
    </row>
    <row r="8" spans="1:7">
      <c r="A8" s="4" t="s">
        <v>832</v>
      </c>
    </row>
    <row r="9" spans="1:7">
      <c r="A9" s="3" t="s">
        <v>828</v>
      </c>
    </row>
    <row r="10" spans="1:7">
      <c r="A10" s="4" t="s">
        <v>831</v>
      </c>
      <c r="D10" s="5" t="n">
        <v>46.6</v>
      </c>
    </row>
    <row r="11" spans="1:7">
      <c r="A11" s="4" t="s">
        <v>833</v>
      </c>
      <c r="D11" s="4" t="s">
        <v>834</v>
      </c>
    </row>
    <row r="12" spans="1:7">
      <c r="A12" s="4" t="s">
        <v>835</v>
      </c>
      <c r="D12" s="7" t="n">
        <v>5731295</v>
      </c>
    </row>
    <row r="13" spans="1:7">
      <c r="A13" s="4" t="s">
        <v>836</v>
      </c>
    </row>
    <row r="14" spans="1:7">
      <c r="A14" s="3" t="s">
        <v>828</v>
      </c>
    </row>
    <row r="15" spans="1:7">
      <c r="A15" s="4" t="s">
        <v>833</v>
      </c>
      <c r="D15" s="4" t="s">
        <v>837</v>
      </c>
    </row>
    <row r="16" spans="1:7">
      <c r="A16" s="4" t="s">
        <v>835</v>
      </c>
      <c r="D16" s="7" t="n">
        <v>230990</v>
      </c>
    </row>
    <row r="17" spans="1:7">
      <c r="A17" s="4" t="s">
        <v>838</v>
      </c>
      <c r="D17" s="7" t="n">
        <v>105990</v>
      </c>
    </row>
    <row r="18" spans="1:7">
      <c r="A18" s="4" t="s">
        <v>839</v>
      </c>
      <c r="D18" s="7" t="n">
        <v>125000</v>
      </c>
    </row>
    <row r="19" spans="1:7">
      <c r="A19" s="4" t="s">
        <v>840</v>
      </c>
      <c r="D19" s="5" t="n">
        <v>9.9</v>
      </c>
    </row>
    <row r="20" spans="1:7">
      <c r="A20" s="4" t="s">
        <v>841</v>
      </c>
    </row>
    <row r="21" spans="1:7">
      <c r="A21" s="3" t="s">
        <v>828</v>
      </c>
    </row>
    <row r="22" spans="1:7">
      <c r="A22" s="4" t="s">
        <v>842</v>
      </c>
      <c r="D22" s="4" t="s">
        <v>504</v>
      </c>
    </row>
    <row r="23" spans="1:7">
      <c r="A23" s="4" t="s">
        <v>843</v>
      </c>
    </row>
    <row r="24" spans="1:7">
      <c r="A24" s="3" t="s">
        <v>828</v>
      </c>
    </row>
    <row r="25" spans="1:7">
      <c r="A25" s="4" t="s">
        <v>842</v>
      </c>
      <c r="D25" s="4" t="s">
        <v>502</v>
      </c>
    </row>
    <row r="26" spans="1:7">
      <c r="A26" s="4" t="s">
        <v>844</v>
      </c>
    </row>
    <row r="27" spans="1:7">
      <c r="A27" s="3" t="s">
        <v>828</v>
      </c>
    </row>
    <row r="28" spans="1:7">
      <c r="A28" s="4" t="s">
        <v>845</v>
      </c>
      <c r="D28" s="7" t="n">
        <v>10540540</v>
      </c>
    </row>
    <row r="29" spans="1:7">
      <c r="A29" s="4" t="s">
        <v>846</v>
      </c>
      <c r="D29" s="7" t="n">
        <v>5000</v>
      </c>
    </row>
    <row r="30" spans="1:7">
      <c r="A30" s="4" t="s">
        <v>847</v>
      </c>
    </row>
    <row r="31" spans="1:7">
      <c r="A31" s="3" t="s">
        <v>828</v>
      </c>
    </row>
    <row r="32" spans="1:7">
      <c r="A32" s="4" t="s">
        <v>845</v>
      </c>
      <c r="D32" s="7" t="n">
        <v>12500000</v>
      </c>
      <c r="G32" s="7" t="n">
        <v>15000000</v>
      </c>
    </row>
    <row r="33" spans="1:7">
      <c r="A33" s="4" t="s">
        <v>846</v>
      </c>
      <c r="D33" s="7" t="n">
        <v>9356904</v>
      </c>
    </row>
    <row r="34" spans="1:7">
      <c r="A34" s="4" t="s">
        <v>848</v>
      </c>
      <c r="D34" s="4" t="s">
        <v>849</v>
      </c>
    </row>
    <row r="35" spans="1:7">
      <c r="A35" s="4" t="s">
        <v>850</v>
      </c>
      <c r="D35" s="4" t="s">
        <v>851</v>
      </c>
    </row>
    <row r="36" spans="1:7">
      <c r="A36" s="4" t="s">
        <v>852</v>
      </c>
    </row>
    <row r="37" spans="1:7">
      <c r="A37" s="3" t="s">
        <v>828</v>
      </c>
    </row>
    <row r="38" spans="1:7">
      <c r="A38" s="4" t="s">
        <v>842</v>
      </c>
      <c r="D38" s="4" t="s">
        <v>502</v>
      </c>
    </row>
    <row r="39" spans="1:7">
      <c r="A39" s="4" t="s">
        <v>853</v>
      </c>
    </row>
    <row r="40" spans="1:7">
      <c r="A40" s="3" t="s">
        <v>828</v>
      </c>
    </row>
    <row r="41" spans="1:7">
      <c r="A41" s="4" t="s">
        <v>842</v>
      </c>
      <c r="D41" s="4" t="s">
        <v>500</v>
      </c>
    </row>
    <row r="42" spans="1:7">
      <c r="A42" s="4" t="s">
        <v>854</v>
      </c>
    </row>
    <row r="43" spans="1:7">
      <c r="A43" s="3" t="s">
        <v>828</v>
      </c>
    </row>
    <row r="44" spans="1:7">
      <c r="A44" s="4" t="s">
        <v>845</v>
      </c>
      <c r="D44" s="7" t="n">
        <v>600000</v>
      </c>
    </row>
    <row r="45" spans="1:7">
      <c r="A45" s="4" t="s">
        <v>846</v>
      </c>
      <c r="D45" s="7" t="n">
        <v>0</v>
      </c>
    </row>
    <row r="46" spans="1:7">
      <c r="A46" s="4" t="s">
        <v>829</v>
      </c>
      <c r="D46" s="5" t="n">
        <v>1.5</v>
      </c>
    </row>
    <row r="47" spans="1:7">
      <c r="A47" s="4" t="s">
        <v>855</v>
      </c>
    </row>
    <row r="48" spans="1:7">
      <c r="A48" s="3" t="s">
        <v>828</v>
      </c>
    </row>
    <row r="49" spans="1:7">
      <c r="A49" s="4" t="s">
        <v>856</v>
      </c>
      <c r="D49" s="4" t="s">
        <v>493</v>
      </c>
    </row>
    <row r="50" spans="1:7">
      <c r="A50" s="4" t="s">
        <v>857</v>
      </c>
    </row>
    <row r="51" spans="1:7">
      <c r="A51" s="3" t="s">
        <v>828</v>
      </c>
    </row>
    <row r="52" spans="1:7">
      <c r="A52" s="4" t="s">
        <v>845</v>
      </c>
      <c r="C52" s="7" t="n">
        <v>13500000</v>
      </c>
    </row>
    <row r="53" spans="1:7">
      <c r="A53" s="4" t="s">
        <v>846</v>
      </c>
      <c r="D53" s="7" t="n">
        <v>5218315</v>
      </c>
    </row>
    <row r="54" spans="1:7">
      <c r="A54" s="4" t="s">
        <v>842</v>
      </c>
      <c r="C54" s="4" t="s">
        <v>502</v>
      </c>
    </row>
    <row r="55" spans="1:7">
      <c r="A55" s="4" t="s">
        <v>848</v>
      </c>
      <c r="C55" s="4" t="s">
        <v>849</v>
      </c>
    </row>
    <row r="56" spans="1:7">
      <c r="A56" s="4" t="s">
        <v>850</v>
      </c>
      <c r="C56" s="4" t="s">
        <v>851</v>
      </c>
    </row>
    <row r="57" spans="1:7">
      <c r="A57" s="4" t="s">
        <v>858</v>
      </c>
      <c r="D57" s="7" t="n">
        <v>8281685</v>
      </c>
    </row>
    <row r="58" spans="1:7">
      <c r="A58" s="4" t="s">
        <v>859</v>
      </c>
    </row>
    <row r="59" spans="1:7">
      <c r="A59" s="3" t="s">
        <v>828</v>
      </c>
    </row>
    <row r="60" spans="1:7">
      <c r="A60" s="4" t="s">
        <v>856</v>
      </c>
      <c r="D60" s="4" t="s">
        <v>493</v>
      </c>
    </row>
    <row r="61" spans="1:7">
      <c r="A61" s="4" t="s">
        <v>860</v>
      </c>
    </row>
    <row r="62" spans="1:7">
      <c r="A62" s="3" t="s">
        <v>828</v>
      </c>
    </row>
    <row r="63" spans="1:7">
      <c r="A63" s="4" t="s">
        <v>850</v>
      </c>
      <c r="B63" s="4" t="s">
        <v>851</v>
      </c>
    </row>
    <row r="64" spans="1:7">
      <c r="A64" s="4" t="s">
        <v>861</v>
      </c>
    </row>
    <row r="65" spans="1:7">
      <c r="A65" s="3" t="s">
        <v>828</v>
      </c>
    </row>
    <row r="66" spans="1:7">
      <c r="A66" s="4" t="s">
        <v>845</v>
      </c>
      <c r="B66" s="7" t="n">
        <v>2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5"/>
    <col customWidth="1" max="5" min="5" width="25"/>
  </cols>
  <sheetData>
    <row r="1" spans="1:5">
      <c r="A1" s="1" t="s">
        <v>862</v>
      </c>
      <c r="B1" s="2" t="s">
        <v>1</v>
      </c>
    </row>
    <row r="2" spans="1:5">
      <c r="B2" s="2" t="s">
        <v>2</v>
      </c>
      <c r="C2" s="2" t="s">
        <v>23</v>
      </c>
      <c r="D2" s="2" t="s">
        <v>81</v>
      </c>
      <c r="E2" s="2" t="s">
        <v>863</v>
      </c>
    </row>
    <row r="3" spans="1:5">
      <c r="A3" s="3" t="s">
        <v>864</v>
      </c>
    </row>
    <row r="4" spans="1:5">
      <c r="A4" s="4" t="s">
        <v>865</v>
      </c>
      <c r="B4" s="7" t="n">
        <v>1038147</v>
      </c>
      <c r="C4" s="7" t="n">
        <v>1230426</v>
      </c>
      <c r="D4" s="7" t="n">
        <v>1283368</v>
      </c>
    </row>
    <row r="5" spans="1:5">
      <c r="A5" s="4" t="s">
        <v>866</v>
      </c>
      <c r="B5" s="7" t="n">
        <v>0</v>
      </c>
      <c r="C5" s="7" t="n">
        <v>0</v>
      </c>
      <c r="D5" s="7" t="n">
        <v>0</v>
      </c>
    </row>
    <row r="6" spans="1:5">
      <c r="A6" s="4" t="s">
        <v>867</v>
      </c>
      <c r="B6" s="7" t="n">
        <v>-663412</v>
      </c>
      <c r="C6" s="7" t="n">
        <v>-167202</v>
      </c>
      <c r="D6" s="7" t="n">
        <v>0</v>
      </c>
    </row>
    <row r="7" spans="1:5">
      <c r="A7" s="4" t="s">
        <v>868</v>
      </c>
      <c r="B7" s="7" t="n">
        <v>-8358</v>
      </c>
      <c r="C7" s="7" t="n">
        <v>-25077</v>
      </c>
      <c r="D7" s="7" t="n">
        <v>-52942</v>
      </c>
    </row>
    <row r="8" spans="1:5">
      <c r="A8" s="4" t="s">
        <v>869</v>
      </c>
      <c r="B8" s="7" t="n">
        <v>366377</v>
      </c>
      <c r="C8" s="7" t="n">
        <v>1038147</v>
      </c>
      <c r="D8" s="7" t="n">
        <v>1230426</v>
      </c>
      <c r="E8" s="7" t="n">
        <v>1283368</v>
      </c>
    </row>
    <row r="9" spans="1:5">
      <c r="A9" s="4" t="s">
        <v>870</v>
      </c>
      <c r="B9" s="7" t="n">
        <v>366377</v>
      </c>
    </row>
    <row r="10" spans="1:5">
      <c r="A10" s="3" t="s">
        <v>871</v>
      </c>
    </row>
    <row r="11" spans="1:5">
      <c r="A11" s="4" t="s">
        <v>872</v>
      </c>
      <c r="B11" s="8" t="n">
        <v>13.46</v>
      </c>
      <c r="C11" s="8" t="n">
        <v>13.46</v>
      </c>
      <c r="D11" s="8" t="n">
        <v>13.46</v>
      </c>
    </row>
    <row r="12" spans="1:5">
      <c r="A12" s="4" t="s">
        <v>873</v>
      </c>
      <c r="B12" s="7" t="n">
        <v>0</v>
      </c>
      <c r="C12" s="7" t="n">
        <v>0</v>
      </c>
      <c r="D12" s="7" t="n">
        <v>0</v>
      </c>
    </row>
    <row r="13" spans="1:5">
      <c r="A13" s="4" t="s">
        <v>874</v>
      </c>
      <c r="B13" s="10" t="n">
        <v>-13.46</v>
      </c>
      <c r="C13" s="10" t="n">
        <v>-13.46</v>
      </c>
      <c r="D13" s="7" t="n">
        <v>0</v>
      </c>
    </row>
    <row r="14" spans="1:5">
      <c r="A14" s="4" t="s">
        <v>875</v>
      </c>
      <c r="B14" s="10" t="n">
        <v>-13.46</v>
      </c>
      <c r="C14" s="10" t="n">
        <v>-13.46</v>
      </c>
      <c r="D14" s="10" t="n">
        <v>-13.46</v>
      </c>
    </row>
    <row r="15" spans="1:5">
      <c r="A15" s="4" t="s">
        <v>876</v>
      </c>
      <c r="B15" s="10" t="n">
        <v>13.5</v>
      </c>
      <c r="C15" s="8" t="n">
        <v>13.46</v>
      </c>
      <c r="D15" s="8" t="n">
        <v>13.46</v>
      </c>
      <c r="E15" s="8" t="n">
        <v>13.46</v>
      </c>
    </row>
    <row r="16" spans="1:5">
      <c r="A16" s="4" t="s">
        <v>877</v>
      </c>
      <c r="B16" s="8" t="n">
        <v>13.5</v>
      </c>
    </row>
    <row r="17" spans="1:5">
      <c r="A17" s="3" t="s">
        <v>878</v>
      </c>
    </row>
    <row r="18" spans="1:5">
      <c r="A18" s="4" t="s">
        <v>878</v>
      </c>
      <c r="B18" s="4" t="s">
        <v>879</v>
      </c>
      <c r="C18" s="4" t="s">
        <v>880</v>
      </c>
      <c r="D18" s="4" t="s">
        <v>881</v>
      </c>
      <c r="E18" s="4" t="s">
        <v>882</v>
      </c>
    </row>
    <row r="19" spans="1:5">
      <c r="A19" s="4" t="s">
        <v>883</v>
      </c>
      <c r="B19" s="4" t="s">
        <v>879</v>
      </c>
    </row>
    <row r="20" spans="1:5">
      <c r="A20" s="3" t="s">
        <v>884</v>
      </c>
    </row>
    <row r="21" spans="1:5">
      <c r="A21" s="4" t="s">
        <v>885</v>
      </c>
      <c r="B21" s="5" t="n">
        <v>7.7</v>
      </c>
    </row>
    <row r="22" spans="1:5">
      <c r="A22" s="4" t="s">
        <v>886</v>
      </c>
      <c r="B22" s="5" t="n">
        <v>7.7</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 customWidth="1" max="5" min="5" width="25"/>
  </cols>
  <sheetData>
    <row r="1" spans="1:5">
      <c r="A1" s="1" t="s">
        <v>887</v>
      </c>
      <c r="B1" s="2" t="s">
        <v>1</v>
      </c>
    </row>
    <row r="2" spans="1:5">
      <c r="B2" s="2" t="s">
        <v>2</v>
      </c>
      <c r="C2" s="2" t="s">
        <v>23</v>
      </c>
      <c r="D2" s="2" t="s">
        <v>81</v>
      </c>
      <c r="E2" s="2" t="s">
        <v>863</v>
      </c>
    </row>
    <row r="3" spans="1:5">
      <c r="A3" s="3" t="s">
        <v>864</v>
      </c>
    </row>
    <row r="4" spans="1:5">
      <c r="A4" s="4" t="s">
        <v>865</v>
      </c>
      <c r="B4" s="7" t="n">
        <v>10994181</v>
      </c>
      <c r="C4" s="7" t="n">
        <v>9772270</v>
      </c>
      <c r="D4" s="7" t="n">
        <v>7609658</v>
      </c>
    </row>
    <row r="5" spans="1:5">
      <c r="A5" s="4" t="s">
        <v>866</v>
      </c>
      <c r="B5" s="7" t="n">
        <v>5236037</v>
      </c>
      <c r="C5" s="7" t="n">
        <v>2285981</v>
      </c>
      <c r="D5" s="7" t="n">
        <v>2339238</v>
      </c>
    </row>
    <row r="6" spans="1:5">
      <c r="A6" s="4" t="s">
        <v>867</v>
      </c>
      <c r="B6" s="7" t="n">
        <v>-2501983</v>
      </c>
      <c r="C6" s="7" t="n">
        <v>-595464</v>
      </c>
      <c r="D6" s="7" t="n">
        <v>0</v>
      </c>
    </row>
    <row r="7" spans="1:5">
      <c r="A7" s="4" t="s">
        <v>868</v>
      </c>
      <c r="B7" s="7" t="n">
        <v>-178466</v>
      </c>
      <c r="C7" s="7" t="n">
        <v>-468606</v>
      </c>
      <c r="D7" s="7" t="n">
        <v>-176626</v>
      </c>
    </row>
    <row r="8" spans="1:5">
      <c r="A8" s="4" t="s">
        <v>869</v>
      </c>
      <c r="B8" s="7" t="n">
        <v>13549769</v>
      </c>
      <c r="C8" s="7" t="n">
        <v>10994181</v>
      </c>
      <c r="D8" s="7" t="n">
        <v>9772270</v>
      </c>
      <c r="E8" s="7" t="n">
        <v>7609658</v>
      </c>
    </row>
    <row r="9" spans="1:5">
      <c r="A9" s="4" t="s">
        <v>870</v>
      </c>
      <c r="B9" s="7" t="n">
        <v>5731295</v>
      </c>
    </row>
    <row r="10" spans="1:5">
      <c r="A10" s="3" t="s">
        <v>871</v>
      </c>
    </row>
    <row r="11" spans="1:5">
      <c r="A11" s="4" t="s">
        <v>872</v>
      </c>
      <c r="B11" s="8" t="n">
        <v>16.52</v>
      </c>
      <c r="C11" s="8" t="n">
        <v>16.2</v>
      </c>
      <c r="D11" s="8" t="n">
        <v>16.02</v>
      </c>
    </row>
    <row r="12" spans="1:5">
      <c r="A12" s="4" t="s">
        <v>873</v>
      </c>
      <c r="B12" s="10" t="n">
        <v>23.07</v>
      </c>
      <c r="C12" s="10" t="n">
        <v>17.46</v>
      </c>
      <c r="D12" s="10" t="n">
        <v>16.8</v>
      </c>
    </row>
    <row r="13" spans="1:5">
      <c r="A13" s="4" t="s">
        <v>874</v>
      </c>
      <c r="B13" s="10" t="n">
        <v>-15.26</v>
      </c>
      <c r="C13" s="10" t="n">
        <v>-15.14</v>
      </c>
      <c r="D13" s="7" t="n">
        <v>0</v>
      </c>
    </row>
    <row r="14" spans="1:5">
      <c r="A14" s="4" t="s">
        <v>875</v>
      </c>
      <c r="B14" s="10" t="n">
        <v>-17.3</v>
      </c>
      <c r="C14" s="10" t="n">
        <v>-16.1</v>
      </c>
      <c r="D14" s="10" t="n">
        <v>-16.54</v>
      </c>
    </row>
    <row r="15" spans="1:5">
      <c r="A15" s="4" t="s">
        <v>876</v>
      </c>
      <c r="B15" s="10" t="n">
        <v>19.28</v>
      </c>
      <c r="C15" s="8" t="n">
        <v>16.52</v>
      </c>
      <c r="D15" s="8" t="n">
        <v>16.2</v>
      </c>
      <c r="E15" s="8" t="n">
        <v>16.02</v>
      </c>
    </row>
    <row r="16" spans="1:5">
      <c r="A16" s="4" t="s">
        <v>877</v>
      </c>
      <c r="B16" s="8" t="n">
        <v>16.75</v>
      </c>
    </row>
    <row r="17" spans="1:5">
      <c r="A17" s="3" t="s">
        <v>878</v>
      </c>
    </row>
    <row r="18" spans="1:5">
      <c r="A18" s="4" t="s">
        <v>878</v>
      </c>
      <c r="B18" s="4" t="s">
        <v>888</v>
      </c>
      <c r="C18" s="4" t="s">
        <v>889</v>
      </c>
      <c r="D18" s="4" t="s">
        <v>890</v>
      </c>
      <c r="E18" s="4" t="s">
        <v>891</v>
      </c>
    </row>
    <row r="19" spans="1:5">
      <c r="A19" s="4" t="s">
        <v>883</v>
      </c>
      <c r="B19" s="4" t="s">
        <v>892</v>
      </c>
    </row>
    <row r="20" spans="1:5">
      <c r="A20" s="3" t="s">
        <v>884</v>
      </c>
    </row>
    <row r="21" spans="1:5">
      <c r="A21" s="4" t="s">
        <v>885</v>
      </c>
      <c r="B21" s="5" t="n">
        <v>206.8</v>
      </c>
      <c r="C21" s="5" t="n">
        <v>48.8</v>
      </c>
      <c r="D21" s="5" t="n">
        <v>9.9</v>
      </c>
      <c r="E21" s="5" t="n">
        <v>14.1</v>
      </c>
    </row>
    <row r="22" spans="1:5">
      <c r="A22" s="4" t="s">
        <v>886</v>
      </c>
      <c r="B22" s="5" t="n">
        <v>101.7</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23</v>
      </c>
      <c r="D2" s="2" t="s">
        <v>81</v>
      </c>
    </row>
    <row r="3" spans="1:4">
      <c r="A3" s="4" t="s">
        <v>894</v>
      </c>
    </row>
    <row r="4" spans="1:4">
      <c r="A4" s="3" t="s">
        <v>828</v>
      </c>
    </row>
    <row r="5" spans="1:4">
      <c r="A5" s="4" t="s">
        <v>895</v>
      </c>
      <c r="B5" s="8" t="n">
        <v>7.8</v>
      </c>
      <c r="C5" s="8" t="n">
        <v>5.88</v>
      </c>
      <c r="D5" s="8" t="n">
        <v>5.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23</v>
      </c>
      <c r="D2" s="2" t="s">
        <v>81</v>
      </c>
    </row>
    <row r="3" spans="1:4">
      <c r="A3" s="3" t="s">
        <v>164</v>
      </c>
    </row>
    <row r="4" spans="1:4">
      <c r="A4" s="4" t="s">
        <v>100</v>
      </c>
      <c r="B4" s="5" t="n">
        <v>-63.9</v>
      </c>
      <c r="C4" s="5" t="n">
        <v>-10.5</v>
      </c>
      <c r="D4" s="5" t="n">
        <v>-92.8</v>
      </c>
    </row>
    <row r="5" spans="1:4">
      <c r="A5" s="4" t="s">
        <v>165</v>
      </c>
      <c r="B5" s="6" t="n">
        <v>25.8</v>
      </c>
      <c r="C5" s="7" t="n">
        <v>6</v>
      </c>
      <c r="D5" s="6" t="n">
        <v>-12.5</v>
      </c>
    </row>
    <row r="6" spans="1:4">
      <c r="A6" s="3" t="s">
        <v>166</v>
      </c>
    </row>
    <row r="7" spans="1:4">
      <c r="A7" s="4" t="s">
        <v>167</v>
      </c>
      <c r="B7" s="6" t="n">
        <v>-16.8</v>
      </c>
      <c r="C7" s="6" t="n">
        <v>-62.3</v>
      </c>
      <c r="D7" s="6" t="n">
        <v>-8.300000000000001</v>
      </c>
    </row>
    <row r="8" spans="1:4">
      <c r="A8" s="4" t="s">
        <v>88</v>
      </c>
      <c r="B8" s="6" t="n">
        <v>56.6</v>
      </c>
      <c r="C8" s="6" t="n">
        <v>53.8</v>
      </c>
      <c r="D8" s="6" t="n">
        <v>53.2</v>
      </c>
    </row>
    <row r="9" spans="1:4">
      <c r="A9" s="4" t="s">
        <v>168</v>
      </c>
      <c r="D9" s="6" t="n">
        <v>10.4</v>
      </c>
    </row>
    <row r="10" spans="1:4">
      <c r="A10" s="4" t="s">
        <v>169</v>
      </c>
      <c r="B10" s="6" t="n">
        <v>2.1</v>
      </c>
      <c r="C10" s="6" t="n">
        <v>3.7</v>
      </c>
      <c r="D10" s="6" t="n">
        <v>3.5</v>
      </c>
    </row>
    <row r="11" spans="1:4">
      <c r="A11" s="4" t="s">
        <v>170</v>
      </c>
      <c r="B11" s="6" t="n">
        <v>25.7</v>
      </c>
    </row>
    <row r="12" spans="1:4">
      <c r="A12" s="4" t="s">
        <v>171</v>
      </c>
      <c r="B12" s="6" t="n">
        <v>2.7</v>
      </c>
      <c r="C12" s="6" t="n">
        <v>1.5</v>
      </c>
      <c r="D12" s="7" t="n">
        <v>3</v>
      </c>
    </row>
    <row r="13" spans="1:4">
      <c r="A13" s="4" t="s">
        <v>140</v>
      </c>
      <c r="B13" s="6" t="n">
        <v>23.2</v>
      </c>
      <c r="C13" s="6" t="n">
        <v>16.1</v>
      </c>
      <c r="D13" s="6" t="n">
        <v>12.5</v>
      </c>
    </row>
    <row r="14" spans="1:4">
      <c r="A14" s="4" t="s">
        <v>172</v>
      </c>
      <c r="D14" s="6" t="n">
        <v>5.9</v>
      </c>
    </row>
    <row r="15" spans="1:4">
      <c r="A15" s="4" t="s">
        <v>173</v>
      </c>
      <c r="B15" s="6" t="n">
        <v>0.3</v>
      </c>
      <c r="C15" s="6" t="n">
        <v>-0.5</v>
      </c>
      <c r="D15" s="6" t="n">
        <v>1.2</v>
      </c>
    </row>
    <row r="16" spans="1:4">
      <c r="A16" s="3" t="s">
        <v>174</v>
      </c>
    </row>
    <row r="17" spans="1:4">
      <c r="A17" s="4" t="s">
        <v>175</v>
      </c>
      <c r="B17" s="6" t="n">
        <v>-5.3</v>
      </c>
      <c r="C17" s="6" t="n">
        <v>5.3</v>
      </c>
      <c r="D17" s="6" t="n">
        <v>-5.8</v>
      </c>
    </row>
    <row r="18" spans="1:4">
      <c r="A18" s="4" t="s">
        <v>176</v>
      </c>
      <c r="B18" s="6" t="n">
        <v>-4.6</v>
      </c>
      <c r="C18" s="6" t="n">
        <v>-6.9</v>
      </c>
      <c r="D18" s="6" t="n">
        <v>1.1</v>
      </c>
    </row>
    <row r="19" spans="1:4">
      <c r="A19" s="4" t="s">
        <v>177</v>
      </c>
      <c r="B19" s="6" t="n">
        <v>-6.4</v>
      </c>
      <c r="C19" s="6" t="n">
        <v>0.1</v>
      </c>
      <c r="D19" s="6" t="n">
        <v>-4.4</v>
      </c>
    </row>
    <row r="20" spans="1:4">
      <c r="A20" s="4" t="s">
        <v>42</v>
      </c>
      <c r="B20" s="6" t="n">
        <v>3.5</v>
      </c>
      <c r="C20" s="6" t="n">
        <v>2.6</v>
      </c>
      <c r="D20" s="6" t="n">
        <v>-1.8</v>
      </c>
    </row>
    <row r="21" spans="1:4">
      <c r="A21" s="4" t="s">
        <v>43</v>
      </c>
      <c r="B21" s="6" t="n">
        <v>-22.1</v>
      </c>
      <c r="C21" s="6" t="n">
        <v>-26.1</v>
      </c>
      <c r="D21" s="6" t="n">
        <v>-49.1</v>
      </c>
    </row>
    <row r="22" spans="1:4">
      <c r="A22" s="4" t="s">
        <v>41</v>
      </c>
      <c r="B22" s="6" t="n">
        <v>-15.7</v>
      </c>
      <c r="C22" s="6" t="n">
        <v>-4.8</v>
      </c>
      <c r="D22" s="6" t="n">
        <v>-0.2</v>
      </c>
    </row>
    <row r="23" spans="1:4">
      <c r="A23" s="4" t="s">
        <v>178</v>
      </c>
      <c r="B23" s="6" t="n">
        <v>8.4</v>
      </c>
      <c r="C23" s="6" t="n">
        <v>-6.7</v>
      </c>
      <c r="D23" s="6" t="n">
        <v>14.7</v>
      </c>
    </row>
    <row r="24" spans="1:4">
      <c r="A24" s="4" t="s">
        <v>179</v>
      </c>
      <c r="B24" s="6" t="n">
        <v>-2.8</v>
      </c>
      <c r="C24" s="6" t="n">
        <v>-0.7</v>
      </c>
      <c r="D24" s="6" t="n">
        <v>-3.8</v>
      </c>
    </row>
    <row r="25" spans="1:4">
      <c r="A25" s="4" t="s">
        <v>180</v>
      </c>
      <c r="B25" s="6" t="n">
        <v>10.7</v>
      </c>
      <c r="C25" s="6" t="n">
        <v>-29.4</v>
      </c>
      <c r="D25" s="6" t="n">
        <v>-73.2</v>
      </c>
    </row>
    <row r="26" spans="1:4">
      <c r="A26" s="4" t="s">
        <v>181</v>
      </c>
      <c r="B26" s="6" t="n">
        <v>-1.2</v>
      </c>
      <c r="C26" s="6" t="n">
        <v>-10.4</v>
      </c>
      <c r="D26" s="6" t="n">
        <v>-2.3</v>
      </c>
    </row>
    <row r="27" spans="1:4">
      <c r="A27" s="4" t="s">
        <v>182</v>
      </c>
      <c r="B27" s="6" t="n">
        <v>9.5</v>
      </c>
      <c r="C27" s="6" t="n">
        <v>-39.8</v>
      </c>
      <c r="D27" s="6" t="n">
        <v>-75.5</v>
      </c>
    </row>
    <row r="28" spans="1:4">
      <c r="A28" s="3" t="s">
        <v>183</v>
      </c>
    </row>
    <row r="29" spans="1:4">
      <c r="A29" s="4" t="s">
        <v>184</v>
      </c>
      <c r="B29" s="6" t="n">
        <v>-855.2</v>
      </c>
      <c r="C29" s="6" t="n">
        <v>-598.5</v>
      </c>
      <c r="D29" s="6" t="n">
        <v>-699.7</v>
      </c>
    </row>
    <row r="30" spans="1:4">
      <c r="A30" s="4" t="s">
        <v>185</v>
      </c>
      <c r="B30" s="6" t="n">
        <v>844.3</v>
      </c>
      <c r="C30" s="6" t="n">
        <v>610.2</v>
      </c>
      <c r="D30" s="6" t="n">
        <v>677.6</v>
      </c>
    </row>
    <row r="31" spans="1:4">
      <c r="A31" s="4" t="s">
        <v>186</v>
      </c>
      <c r="B31" s="6" t="n">
        <v>1430.3</v>
      </c>
      <c r="C31" s="6" t="n">
        <v>-367.8</v>
      </c>
      <c r="D31" s="6" t="n">
        <v>677.8</v>
      </c>
    </row>
    <row r="32" spans="1:4">
      <c r="A32" s="4" t="s">
        <v>187</v>
      </c>
      <c r="B32" s="7" t="n">
        <v>-8</v>
      </c>
      <c r="C32" s="6" t="n">
        <v>-17.5</v>
      </c>
      <c r="D32" s="6" t="n">
        <v>-7.4</v>
      </c>
    </row>
    <row r="33" spans="1:4">
      <c r="A33" s="4" t="s">
        <v>188</v>
      </c>
      <c r="B33" s="6" t="n">
        <v>-32.2</v>
      </c>
      <c r="C33" s="6" t="n">
        <v>-33.1</v>
      </c>
      <c r="D33" s="6" t="n">
        <v>-25.5</v>
      </c>
    </row>
    <row r="34" spans="1:4">
      <c r="A34" s="4" t="s">
        <v>189</v>
      </c>
      <c r="C34" s="6" t="n">
        <v>-0.5</v>
      </c>
      <c r="D34" s="6" t="n">
        <v>101.6</v>
      </c>
    </row>
    <row r="35" spans="1:4">
      <c r="A35" s="4" t="s">
        <v>190</v>
      </c>
      <c r="B35" s="6" t="n">
        <v>1379.2</v>
      </c>
      <c r="C35" s="6" t="n">
        <v>-407.2</v>
      </c>
      <c r="D35" s="6" t="n">
        <v>724.4</v>
      </c>
    </row>
    <row r="36" spans="1:4">
      <c r="A36" s="4" t="s">
        <v>191</v>
      </c>
      <c r="C36" s="6" t="n">
        <v>-0.2</v>
      </c>
      <c r="D36" s="6" t="n">
        <v>38.6</v>
      </c>
    </row>
    <row r="37" spans="1:4">
      <c r="A37" s="4" t="s">
        <v>192</v>
      </c>
      <c r="B37" s="6" t="n">
        <v>1379.2</v>
      </c>
      <c r="C37" s="6" t="n">
        <v>-407.4</v>
      </c>
      <c r="D37" s="7" t="n">
        <v>763</v>
      </c>
    </row>
    <row r="38" spans="1:4">
      <c r="A38" s="3" t="s">
        <v>193</v>
      </c>
    </row>
    <row r="39" spans="1:4">
      <c r="A39" s="4" t="s">
        <v>194</v>
      </c>
      <c r="B39" s="6" t="n">
        <v>-1419.4</v>
      </c>
      <c r="C39" s="6" t="n">
        <v>356.1</v>
      </c>
      <c r="D39" s="6" t="n">
        <v>-655.7</v>
      </c>
    </row>
    <row r="40" spans="1:4">
      <c r="A40" s="4" t="s">
        <v>195</v>
      </c>
      <c r="B40" s="7" t="n">
        <v>595</v>
      </c>
      <c r="C40" s="6" t="n">
        <v>78.40000000000001</v>
      </c>
      <c r="D40" s="7" t="n">
        <v>75</v>
      </c>
    </row>
    <row r="41" spans="1:4">
      <c r="A41" s="4" t="s">
        <v>196</v>
      </c>
      <c r="B41" s="6" t="n">
        <v>45.8</v>
      </c>
    </row>
    <row r="42" spans="1:4">
      <c r="A42" s="4" t="s">
        <v>197</v>
      </c>
      <c r="C42" s="6" t="n">
        <v>-1.8</v>
      </c>
    </row>
    <row r="43" spans="1:4">
      <c r="A43" s="4" t="s">
        <v>198</v>
      </c>
      <c r="B43" s="7" t="n">
        <v>680</v>
      </c>
    </row>
    <row r="44" spans="1:4">
      <c r="A44" s="4" t="s">
        <v>199</v>
      </c>
      <c r="B44" s="7" t="n">
        <v>-1134</v>
      </c>
      <c r="C44" s="6" t="n">
        <v>-25.9</v>
      </c>
      <c r="D44" s="6" t="n">
        <v>-11.8</v>
      </c>
    </row>
    <row r="45" spans="1:4">
      <c r="A45" s="4" t="s">
        <v>200</v>
      </c>
      <c r="B45" s="6" t="n">
        <v>-23.3</v>
      </c>
    </row>
    <row r="46" spans="1:4">
      <c r="A46" s="4" t="s">
        <v>201</v>
      </c>
      <c r="B46" s="6" t="n">
        <v>-1255.9</v>
      </c>
      <c r="C46" s="6" t="n">
        <v>406.8</v>
      </c>
      <c r="D46" s="6" t="n">
        <v>-592.5</v>
      </c>
    </row>
    <row r="47" spans="1:4">
      <c r="A47" s="4" t="s">
        <v>202</v>
      </c>
      <c r="D47" s="6" t="n">
        <v>-38.2</v>
      </c>
    </row>
    <row r="48" spans="1:4">
      <c r="A48" s="4" t="s">
        <v>203</v>
      </c>
      <c r="B48" s="6" t="n">
        <v>-1255.9</v>
      </c>
      <c r="C48" s="6" t="n">
        <v>406.8</v>
      </c>
      <c r="D48" s="6" t="n">
        <v>-630.7</v>
      </c>
    </row>
    <row r="49" spans="1:4">
      <c r="A49" s="4" t="s">
        <v>204</v>
      </c>
      <c r="B49" s="6" t="n">
        <v>-9.699999999999999</v>
      </c>
      <c r="C49" s="6" t="n">
        <v>8.6</v>
      </c>
      <c r="D49" s="6" t="n">
        <v>1.3</v>
      </c>
    </row>
    <row r="50" spans="1:4">
      <c r="A50" s="4" t="s">
        <v>205</v>
      </c>
      <c r="B50" s="6" t="n">
        <v>123.1</v>
      </c>
      <c r="C50" s="6" t="n">
        <v>-31.8</v>
      </c>
      <c r="D50" s="6" t="n">
        <v>58.1</v>
      </c>
    </row>
    <row r="51" spans="1:4">
      <c r="A51" s="4" t="s">
        <v>206</v>
      </c>
      <c r="B51" s="6" t="n">
        <v>0.5</v>
      </c>
      <c r="C51" s="6" t="n">
        <v>5.2</v>
      </c>
      <c r="D51" s="6" t="n">
        <v>-0.5</v>
      </c>
    </row>
    <row r="52" spans="1:4">
      <c r="A52" s="4" t="s">
        <v>207</v>
      </c>
      <c r="B52" s="6" t="n">
        <v>94.2</v>
      </c>
      <c r="C52" s="6" t="n">
        <v>120.8</v>
      </c>
      <c r="D52" s="6" t="n">
        <v>63.2</v>
      </c>
    </row>
    <row r="53" spans="1:4">
      <c r="A53" s="4" t="s">
        <v>208</v>
      </c>
      <c r="B53" s="6" t="n">
        <v>217.8</v>
      </c>
      <c r="C53" s="6" t="n">
        <v>94.2</v>
      </c>
      <c r="D53" s="6" t="n">
        <v>120.8</v>
      </c>
    </row>
    <row r="54" spans="1:4">
      <c r="A54" s="3" t="s">
        <v>209</v>
      </c>
    </row>
    <row r="55" spans="1:4">
      <c r="A55" s="4" t="s">
        <v>210</v>
      </c>
      <c r="B55" s="6" t="n">
        <v>74.5</v>
      </c>
      <c r="C55" s="6" t="n">
        <v>89.7</v>
      </c>
      <c r="D55" s="6" t="n">
        <v>84.90000000000001</v>
      </c>
    </row>
    <row r="56" spans="1:4">
      <c r="A56" s="4" t="s">
        <v>211</v>
      </c>
      <c r="B56" s="6" t="n">
        <v>21.1</v>
      </c>
      <c r="C56" s="6" t="n">
        <v>21.3</v>
      </c>
      <c r="D56" s="6" t="n">
        <v>14.8</v>
      </c>
    </row>
    <row r="57" spans="1:4">
      <c r="A57" s="4" t="s">
        <v>212</v>
      </c>
      <c r="B57" s="5" t="n">
        <v>4.4</v>
      </c>
      <c r="C57" s="5" t="n">
        <v>1.9</v>
      </c>
      <c r="D57" s="5" t="n">
        <v>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23</v>
      </c>
      <c r="D2" s="2" t="s">
        <v>81</v>
      </c>
    </row>
    <row r="3" spans="1:4">
      <c r="A3" s="3" t="s">
        <v>828</v>
      </c>
    </row>
    <row r="4" spans="1:4">
      <c r="A4" s="4" t="s">
        <v>897</v>
      </c>
      <c r="B4" s="4" t="s">
        <v>706</v>
      </c>
      <c r="C4" s="4" t="s">
        <v>898</v>
      </c>
      <c r="D4" s="4" t="s">
        <v>898</v>
      </c>
    </row>
    <row r="5" spans="1:4">
      <c r="A5" s="4" t="s">
        <v>899</v>
      </c>
      <c r="B5" s="4" t="s">
        <v>900</v>
      </c>
      <c r="C5" s="4" t="s">
        <v>900</v>
      </c>
      <c r="D5" s="4" t="s">
        <v>900</v>
      </c>
    </row>
    <row r="6" spans="1:4">
      <c r="A6" s="4" t="s">
        <v>901</v>
      </c>
      <c r="B6" s="4" t="s">
        <v>902</v>
      </c>
      <c r="C6" s="4" t="s">
        <v>903</v>
      </c>
      <c r="D6" s="4" t="s">
        <v>9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23</v>
      </c>
      <c r="D2" s="2" t="s">
        <v>81</v>
      </c>
    </row>
    <row r="3" spans="1:4">
      <c r="A3" s="3" t="s">
        <v>906</v>
      </c>
    </row>
    <row r="4" spans="1:4">
      <c r="A4" s="4" t="s">
        <v>907</v>
      </c>
      <c r="B4" s="7" t="n">
        <v>-230990</v>
      </c>
    </row>
    <row r="5" spans="1:4">
      <c r="A5" s="4" t="s">
        <v>908</v>
      </c>
      <c r="B5" s="7" t="n">
        <v>125000</v>
      </c>
    </row>
    <row r="6" spans="1:4">
      <c r="A6" s="4" t="s">
        <v>909</v>
      </c>
    </row>
    <row r="7" spans="1:4">
      <c r="A7" s="3" t="s">
        <v>906</v>
      </c>
    </row>
    <row r="8" spans="1:4">
      <c r="A8" s="4" t="s">
        <v>910</v>
      </c>
      <c r="B8" s="7" t="n">
        <v>605990</v>
      </c>
      <c r="C8" s="7" t="n">
        <v>182180</v>
      </c>
      <c r="D8" s="7" t="n">
        <v>228572</v>
      </c>
    </row>
    <row r="9" spans="1:4">
      <c r="A9" s="4" t="s">
        <v>911</v>
      </c>
      <c r="B9" s="7" t="n">
        <v>164073</v>
      </c>
      <c r="C9" s="7" t="n">
        <v>500000</v>
      </c>
      <c r="D9" s="7" t="n">
        <v>29800</v>
      </c>
    </row>
    <row r="10" spans="1:4">
      <c r="A10" s="4" t="s">
        <v>907</v>
      </c>
      <c r="B10" s="7" t="n">
        <v>-105990</v>
      </c>
      <c r="C10" s="7" t="n">
        <v>-76190</v>
      </c>
      <c r="D10" s="7" t="n">
        <v>-76192</v>
      </c>
    </row>
    <row r="11" spans="1:4">
      <c r="A11" s="4" t="s">
        <v>912</v>
      </c>
      <c r="B11" s="7" t="n">
        <v>0</v>
      </c>
      <c r="C11" s="7" t="n">
        <v>0</v>
      </c>
      <c r="D11" s="7" t="n">
        <v>0</v>
      </c>
    </row>
    <row r="12" spans="1:4">
      <c r="A12" s="4" t="s">
        <v>913</v>
      </c>
      <c r="B12" s="7" t="n">
        <v>664073</v>
      </c>
      <c r="C12" s="7" t="n">
        <v>605990</v>
      </c>
      <c r="D12" s="7" t="n">
        <v>182180</v>
      </c>
    </row>
    <row r="13" spans="1:4">
      <c r="A13" s="4" t="s">
        <v>908</v>
      </c>
      <c r="B13" s="7" t="n">
        <v>125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23</v>
      </c>
      <c r="D2" s="2" t="s">
        <v>81</v>
      </c>
    </row>
    <row r="3" spans="1:4">
      <c r="A3" s="4" t="s">
        <v>915</v>
      </c>
    </row>
    <row r="4" spans="1:4">
      <c r="A4" s="3" t="s">
        <v>828</v>
      </c>
    </row>
    <row r="5" spans="1:4">
      <c r="A5" s="4" t="s">
        <v>895</v>
      </c>
      <c r="B5" s="8" t="n">
        <v>35.55</v>
      </c>
      <c r="C5" s="8" t="n">
        <v>17.26</v>
      </c>
      <c r="D5" s="8" t="n">
        <v>1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23</v>
      </c>
      <c r="D2" s="2" t="s">
        <v>81</v>
      </c>
    </row>
    <row r="3" spans="1:4">
      <c r="A3" s="3" t="s">
        <v>299</v>
      </c>
    </row>
    <row r="4" spans="1:4">
      <c r="A4" s="4" t="s">
        <v>168</v>
      </c>
      <c r="D4" s="5" t="n">
        <v>10.4</v>
      </c>
    </row>
    <row r="5" spans="1:4">
      <c r="A5" s="4" t="s">
        <v>172</v>
      </c>
      <c r="D5" s="6" t="n">
        <v>5.9</v>
      </c>
    </row>
    <row r="6" spans="1:4">
      <c r="A6" s="4" t="s">
        <v>917</v>
      </c>
      <c r="B6" s="5" t="n">
        <v>-2.9</v>
      </c>
      <c r="C6" s="5" t="n">
        <v>7.3</v>
      </c>
      <c r="D6" s="6" t="n">
        <v>-3.4</v>
      </c>
    </row>
    <row r="7" spans="1:4">
      <c r="A7" s="4" t="s">
        <v>918</v>
      </c>
      <c r="B7" s="5" t="n">
        <v>-2.9</v>
      </c>
      <c r="C7" s="5" t="n">
        <v>7.3</v>
      </c>
      <c r="D7" s="5" t="n">
        <v>1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23</v>
      </c>
      <c r="D2" s="2" t="s">
        <v>81</v>
      </c>
    </row>
    <row r="3" spans="1:4">
      <c r="A3" s="3" t="s">
        <v>214</v>
      </c>
    </row>
    <row r="4" spans="1:4">
      <c r="A4" s="4" t="s">
        <v>920</v>
      </c>
      <c r="D4" s="5" t="n">
        <v>5.9</v>
      </c>
    </row>
    <row r="5" spans="1:4">
      <c r="A5" s="4" t="s">
        <v>917</v>
      </c>
      <c r="B5" s="5" t="n">
        <v>-2.9</v>
      </c>
      <c r="C5" s="5" t="n">
        <v>7.3</v>
      </c>
      <c r="D5" s="6" t="n">
        <v>-3.4</v>
      </c>
    </row>
    <row r="6" spans="1:4">
      <c r="A6" s="4" t="s">
        <v>327</v>
      </c>
    </row>
    <row r="7" spans="1:4">
      <c r="A7" s="3" t="s">
        <v>214</v>
      </c>
    </row>
    <row r="8" spans="1:4">
      <c r="A8" s="4" t="s">
        <v>921</v>
      </c>
      <c r="D8" s="5" t="n">
        <v>1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23</v>
      </c>
    </row>
    <row r="3" spans="1:3">
      <c r="A3" s="3" t="s">
        <v>923</v>
      </c>
    </row>
    <row r="4" spans="1:3">
      <c r="A4" s="4" t="s">
        <v>764</v>
      </c>
      <c r="B4" s="5" t="n">
        <v>1091.2</v>
      </c>
    </row>
    <row r="5" spans="1:3">
      <c r="A5" s="4" t="s">
        <v>924</v>
      </c>
      <c r="B5" s="6" t="n">
        <v>-77.2</v>
      </c>
      <c r="C5" s="5" t="n">
        <v>25.7</v>
      </c>
    </row>
    <row r="6" spans="1:3">
      <c r="A6" s="4" t="s">
        <v>925</v>
      </c>
      <c r="B6" s="6" t="n">
        <v>1.2</v>
      </c>
      <c r="C6" s="6" t="n">
        <v>3.6</v>
      </c>
    </row>
    <row r="7" spans="1:3">
      <c r="A7" s="4" t="s">
        <v>926</v>
      </c>
      <c r="B7" s="6" t="n">
        <v>11.7</v>
      </c>
      <c r="C7" s="6" t="n">
        <v>10.1</v>
      </c>
    </row>
    <row r="8" spans="1:3">
      <c r="A8" s="4" t="s">
        <v>927</v>
      </c>
      <c r="B8" s="6" t="n">
        <v>-64.3</v>
      </c>
      <c r="C8" s="6" t="n">
        <v>39.4</v>
      </c>
    </row>
    <row r="9" spans="1:3">
      <c r="A9" s="4" t="s">
        <v>769</v>
      </c>
      <c r="B9" s="7" t="n">
        <v>1532</v>
      </c>
      <c r="C9" s="6" t="n">
        <v>1091.2</v>
      </c>
    </row>
    <row r="10" spans="1:3">
      <c r="A10" s="4" t="s">
        <v>325</v>
      </c>
    </row>
    <row r="11" spans="1:3">
      <c r="A11" s="3" t="s">
        <v>923</v>
      </c>
    </row>
    <row r="12" spans="1:3">
      <c r="A12" s="4" t="s">
        <v>155</v>
      </c>
      <c r="B12" s="6" t="n">
        <v>0.7</v>
      </c>
    </row>
    <row r="13" spans="1:3">
      <c r="A13" s="4" t="s">
        <v>928</v>
      </c>
    </row>
    <row r="14" spans="1:3">
      <c r="A14" s="3" t="s">
        <v>923</v>
      </c>
    </row>
    <row r="15" spans="1:3">
      <c r="A15" s="4" t="s">
        <v>764</v>
      </c>
      <c r="B15" s="6" t="n">
        <v>-160.6</v>
      </c>
      <c r="C15" s="6" t="n">
        <v>-199.9</v>
      </c>
    </row>
    <row r="16" spans="1:3">
      <c r="A16" s="4" t="s">
        <v>924</v>
      </c>
      <c r="B16" s="6" t="n">
        <v>-47.4</v>
      </c>
      <c r="C16" s="6" t="n">
        <v>39.3</v>
      </c>
    </row>
    <row r="17" spans="1:3">
      <c r="A17" s="4" t="s">
        <v>927</v>
      </c>
      <c r="B17" s="6" t="n">
        <v>-47.4</v>
      </c>
      <c r="C17" s="6" t="n">
        <v>39.3</v>
      </c>
    </row>
    <row r="18" spans="1:3">
      <c r="A18" s="4" t="s">
        <v>769</v>
      </c>
      <c r="B18" s="6" t="n">
        <v>-207.3</v>
      </c>
      <c r="C18" s="6" t="n">
        <v>-160.6</v>
      </c>
    </row>
    <row r="19" spans="1:3">
      <c r="A19" s="4" t="s">
        <v>929</v>
      </c>
    </row>
    <row r="20" spans="1:3">
      <c r="A20" s="3" t="s">
        <v>923</v>
      </c>
    </row>
    <row r="21" spans="1:3">
      <c r="A21" s="4" t="s">
        <v>155</v>
      </c>
      <c r="B21" s="6" t="n">
        <v>0.7</v>
      </c>
    </row>
    <row r="22" spans="1:3">
      <c r="A22" s="4" t="s">
        <v>930</v>
      </c>
    </row>
    <row r="23" spans="1:3">
      <c r="A23" s="3" t="s">
        <v>923</v>
      </c>
    </row>
    <row r="24" spans="1:3">
      <c r="A24" s="4" t="s">
        <v>764</v>
      </c>
      <c r="B24" s="7" t="n">
        <v>-9</v>
      </c>
      <c r="C24" s="6" t="n">
        <v>4.7</v>
      </c>
    </row>
    <row r="25" spans="1:3">
      <c r="A25" s="4" t="s">
        <v>924</v>
      </c>
      <c r="B25" s="6" t="n">
        <v>-10.5</v>
      </c>
      <c r="C25" s="6" t="n">
        <v>-17.3</v>
      </c>
    </row>
    <row r="26" spans="1:3">
      <c r="A26" s="4" t="s">
        <v>925</v>
      </c>
      <c r="B26" s="6" t="n">
        <v>1.2</v>
      </c>
      <c r="C26" s="6" t="n">
        <v>3.6</v>
      </c>
    </row>
    <row r="27" spans="1:3">
      <c r="A27" s="4" t="s">
        <v>927</v>
      </c>
      <c r="B27" s="6" t="n">
        <v>-9.300000000000001</v>
      </c>
      <c r="C27" s="6" t="n">
        <v>-13.7</v>
      </c>
    </row>
    <row r="28" spans="1:3">
      <c r="A28" s="4" t="s">
        <v>769</v>
      </c>
      <c r="B28" s="6" t="n">
        <v>-18.3</v>
      </c>
      <c r="C28" s="7" t="n">
        <v>-9</v>
      </c>
    </row>
    <row r="29" spans="1:3">
      <c r="A29" s="4" t="s">
        <v>931</v>
      </c>
    </row>
    <row r="30" spans="1:3">
      <c r="A30" s="3" t="s">
        <v>923</v>
      </c>
    </row>
    <row r="31" spans="1:3">
      <c r="A31" s="4" t="s">
        <v>764</v>
      </c>
      <c r="B31" s="6" t="n">
        <v>-142.5</v>
      </c>
      <c r="C31" s="6" t="n">
        <v>-156.3</v>
      </c>
    </row>
    <row r="32" spans="1:3">
      <c r="A32" s="4" t="s">
        <v>924</v>
      </c>
      <c r="B32" s="6" t="n">
        <v>-19.3</v>
      </c>
      <c r="C32" s="6" t="n">
        <v>3.7</v>
      </c>
    </row>
    <row r="33" spans="1:3">
      <c r="A33" s="4" t="s">
        <v>926</v>
      </c>
      <c r="B33" s="6" t="n">
        <v>11.7</v>
      </c>
      <c r="C33" s="6" t="n">
        <v>10.1</v>
      </c>
    </row>
    <row r="34" spans="1:3">
      <c r="A34" s="4" t="s">
        <v>927</v>
      </c>
      <c r="B34" s="6" t="n">
        <v>-7.6</v>
      </c>
      <c r="C34" s="6" t="n">
        <v>13.8</v>
      </c>
    </row>
    <row r="35" spans="1:3">
      <c r="A35" s="4" t="s">
        <v>769</v>
      </c>
      <c r="B35" s="6" t="n">
        <v>-150.1</v>
      </c>
      <c r="C35" s="6" t="n">
        <v>-142.5</v>
      </c>
    </row>
    <row r="36" spans="1:3">
      <c r="A36" s="4" t="s">
        <v>932</v>
      </c>
    </row>
    <row r="37" spans="1:3">
      <c r="A37" s="3" t="s">
        <v>923</v>
      </c>
    </row>
    <row r="38" spans="1:3">
      <c r="A38" s="4" t="s">
        <v>764</v>
      </c>
      <c r="B38" s="6" t="n">
        <v>-312.1</v>
      </c>
      <c r="C38" s="6" t="n">
        <v>-351.5</v>
      </c>
    </row>
    <row r="39" spans="1:3">
      <c r="A39" s="4" t="s">
        <v>769</v>
      </c>
      <c r="B39" s="5" t="n">
        <v>-375.7</v>
      </c>
      <c r="C39" s="5" t="n">
        <v>-31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3</v>
      </c>
      <c r="B1" s="2" t="s">
        <v>1</v>
      </c>
    </row>
    <row r="2" spans="1:4">
      <c r="B2" s="2" t="s">
        <v>2</v>
      </c>
      <c r="C2" s="2" t="s">
        <v>23</v>
      </c>
      <c r="D2" s="2" t="s">
        <v>81</v>
      </c>
    </row>
    <row r="3" spans="1:4">
      <c r="A3" s="3" t="s">
        <v>934</v>
      </c>
    </row>
    <row r="4" spans="1:4">
      <c r="A4" s="4" t="s">
        <v>935</v>
      </c>
      <c r="B4" s="5" t="n">
        <v>-73.2</v>
      </c>
      <c r="C4" s="5" t="n">
        <v>-83.40000000000001</v>
      </c>
      <c r="D4" s="5" t="n">
        <v>-163.4</v>
      </c>
    </row>
    <row r="5" spans="1:4">
      <c r="A5" s="4" t="s">
        <v>936</v>
      </c>
      <c r="B5" s="6" t="n">
        <v>42.8</v>
      </c>
      <c r="C5" s="6" t="n">
        <v>29.3</v>
      </c>
      <c r="D5" s="6" t="n">
        <v>64.8</v>
      </c>
    </row>
    <row r="6" spans="1:4">
      <c r="A6" s="4" t="s">
        <v>96</v>
      </c>
      <c r="B6" s="6" t="n">
        <v>-30.4</v>
      </c>
      <c r="C6" s="6" t="n">
        <v>-54.1</v>
      </c>
      <c r="D6" s="6" t="n">
        <v>-98.59999999999999</v>
      </c>
    </row>
    <row r="7" spans="1:4">
      <c r="A7" s="3" t="s">
        <v>937</v>
      </c>
    </row>
    <row r="8" spans="1:4">
      <c r="A8" s="4" t="s">
        <v>935</v>
      </c>
      <c r="B8" s="6" t="n">
        <v>3.8</v>
      </c>
      <c r="C8" s="6" t="n">
        <v>-0.3</v>
      </c>
      <c r="D8" s="6" t="n">
        <v>-0.4</v>
      </c>
    </row>
    <row r="9" spans="1:4">
      <c r="A9" s="4" t="s">
        <v>938</v>
      </c>
      <c r="B9" s="6" t="n">
        <v>0.3</v>
      </c>
      <c r="C9" s="6" t="n">
        <v>0.1</v>
      </c>
      <c r="D9" s="6" t="n">
        <v>0.2</v>
      </c>
    </row>
    <row r="10" spans="1:4">
      <c r="A10" s="4" t="s">
        <v>936</v>
      </c>
      <c r="B10" s="6" t="n">
        <v>20.4</v>
      </c>
      <c r="C10" s="6" t="n">
        <v>12.9</v>
      </c>
      <c r="D10" s="6" t="n">
        <v>15.2</v>
      </c>
    </row>
    <row r="11" spans="1:4">
      <c r="A11" s="4" t="s">
        <v>939</v>
      </c>
      <c r="B11" s="6" t="n">
        <v>24.5</v>
      </c>
      <c r="C11" s="6" t="n">
        <v>12.7</v>
      </c>
      <c r="D11" s="7" t="n">
        <v>15</v>
      </c>
    </row>
    <row r="12" spans="1:4">
      <c r="A12" s="3" t="s">
        <v>940</v>
      </c>
    </row>
    <row r="13" spans="1:4">
      <c r="A13" s="4" t="s">
        <v>935</v>
      </c>
      <c r="B13" s="6" t="n">
        <v>-14.4</v>
      </c>
      <c r="C13" s="6" t="n">
        <v>-60.3</v>
      </c>
      <c r="D13" s="6" t="n">
        <v>-15.7</v>
      </c>
    </row>
    <row r="14" spans="1:4">
      <c r="A14" s="4" t="s">
        <v>938</v>
      </c>
      <c r="B14" s="6" t="n">
        <v>-2.2</v>
      </c>
      <c r="C14" s="6" t="n">
        <v>0.8</v>
      </c>
      <c r="D14" s="6" t="n">
        <v>-0.1</v>
      </c>
    </row>
    <row r="15" spans="1:4">
      <c r="A15" s="4" t="s">
        <v>936</v>
      </c>
      <c r="B15" s="6" t="n">
        <v>-0.2</v>
      </c>
      <c r="C15" s="6" t="n">
        <v>-2.8</v>
      </c>
      <c r="D15" s="6" t="n">
        <v>7.5</v>
      </c>
    </row>
    <row r="16" spans="1:4">
      <c r="A16" s="4" t="s">
        <v>941</v>
      </c>
      <c r="B16" s="6" t="n">
        <v>-16.8</v>
      </c>
      <c r="C16" s="6" t="n">
        <v>-62.3</v>
      </c>
      <c r="D16" s="6" t="n">
        <v>-8.300000000000001</v>
      </c>
    </row>
    <row r="17" spans="1:4">
      <c r="A17" s="4" t="s">
        <v>942</v>
      </c>
      <c r="B17" s="5" t="n">
        <v>7.7</v>
      </c>
      <c r="C17" s="5" t="n">
        <v>-49.6</v>
      </c>
      <c r="D17" s="5" t="n">
        <v>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3</v>
      </c>
      <c r="B1" s="2" t="s">
        <v>1</v>
      </c>
    </row>
    <row r="2" spans="1:4">
      <c r="B2" s="2" t="s">
        <v>2</v>
      </c>
      <c r="C2" s="2" t="s">
        <v>23</v>
      </c>
      <c r="D2" s="2" t="s">
        <v>81</v>
      </c>
    </row>
    <row r="3" spans="1:4">
      <c r="A3" s="3" t="s">
        <v>252</v>
      </c>
    </row>
    <row r="4" spans="1:4">
      <c r="A4" s="4" t="s">
        <v>944</v>
      </c>
      <c r="B4" s="4" t="s">
        <v>945</v>
      </c>
      <c r="C4" s="4" t="s">
        <v>946</v>
      </c>
      <c r="D4" s="4" t="s">
        <v>946</v>
      </c>
    </row>
    <row r="5" spans="1:4">
      <c r="A5" s="4" t="s">
        <v>947</v>
      </c>
      <c r="B5" s="4" t="s">
        <v>948</v>
      </c>
      <c r="C5" s="4" t="s">
        <v>949</v>
      </c>
      <c r="D5" s="4" t="s">
        <v>950</v>
      </c>
    </row>
    <row r="6" spans="1:4">
      <c r="A6" s="4" t="s">
        <v>951</v>
      </c>
      <c r="B6" s="4" t="s">
        <v>952</v>
      </c>
      <c r="C6" s="4" t="s">
        <v>953</v>
      </c>
      <c r="D6" s="4" t="s">
        <v>954</v>
      </c>
    </row>
    <row r="7" spans="1:4">
      <c r="A7" s="4" t="s">
        <v>140</v>
      </c>
      <c r="B7" s="4" t="s">
        <v>955</v>
      </c>
      <c r="C7" s="4" t="s">
        <v>956</v>
      </c>
      <c r="D7" s="4" t="s">
        <v>957</v>
      </c>
    </row>
    <row r="8" spans="1:4">
      <c r="A8" s="4" t="s">
        <v>958</v>
      </c>
      <c r="B8" s="4" t="s">
        <v>959</v>
      </c>
      <c r="C8" s="4" t="s">
        <v>960</v>
      </c>
      <c r="D8" s="4" t="s">
        <v>961</v>
      </c>
    </row>
    <row r="9" spans="1:4">
      <c r="A9" s="4" t="s">
        <v>962</v>
      </c>
      <c r="B9" s="4" t="s">
        <v>963</v>
      </c>
      <c r="C9" s="4" t="s">
        <v>964</v>
      </c>
      <c r="D9" s="4" t="s">
        <v>686</v>
      </c>
    </row>
    <row r="10" spans="1:4">
      <c r="A10" s="4" t="s">
        <v>965</v>
      </c>
      <c r="B10" s="4" t="s">
        <v>787</v>
      </c>
    </row>
    <row r="11" spans="1:4">
      <c r="A11" s="4" t="s">
        <v>966</v>
      </c>
      <c r="B11" s="4" t="s">
        <v>967</v>
      </c>
      <c r="C11" s="4" t="s">
        <v>968</v>
      </c>
      <c r="D11" s="4" t="s">
        <v>969</v>
      </c>
    </row>
    <row r="12" spans="1:4">
      <c r="A12" s="4" t="s">
        <v>970</v>
      </c>
      <c r="B12" s="4" t="s">
        <v>971</v>
      </c>
    </row>
    <row r="13" spans="1:4">
      <c r="A13" s="4" t="s">
        <v>972</v>
      </c>
      <c r="B13" s="4" t="s">
        <v>973</v>
      </c>
    </row>
    <row r="14" spans="1:4">
      <c r="A14" s="4" t="s">
        <v>974</v>
      </c>
      <c r="B14" s="4" t="s">
        <v>975</v>
      </c>
      <c r="D14" s="4" t="s">
        <v>976</v>
      </c>
    </row>
    <row r="15" spans="1:4">
      <c r="A15" s="4" t="s">
        <v>977</v>
      </c>
      <c r="C15" s="4" t="s">
        <v>978</v>
      </c>
    </row>
    <row r="16" spans="1:4">
      <c r="A16" s="4" t="s">
        <v>979</v>
      </c>
      <c r="D16" s="4" t="s">
        <v>980</v>
      </c>
    </row>
    <row r="17" spans="1:4">
      <c r="A17" s="4" t="s">
        <v>981</v>
      </c>
      <c r="B17" s="4" t="s">
        <v>953</v>
      </c>
      <c r="C17" s="4" t="s">
        <v>982</v>
      </c>
    </row>
    <row r="18" spans="1:4">
      <c r="A18" s="4" t="s">
        <v>173</v>
      </c>
      <c r="B18" s="4" t="s">
        <v>689</v>
      </c>
      <c r="C18" s="4" t="s">
        <v>983</v>
      </c>
      <c r="D18" s="4" t="s">
        <v>984</v>
      </c>
    </row>
    <row r="19" spans="1:4">
      <c r="A19" s="4" t="s">
        <v>985</v>
      </c>
      <c r="B19" s="4" t="s">
        <v>986</v>
      </c>
      <c r="C19" s="4" t="s">
        <v>987</v>
      </c>
      <c r="D19" s="4" t="s">
        <v>9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23</v>
      </c>
      <c r="D2" s="2" t="s">
        <v>81</v>
      </c>
    </row>
    <row r="3" spans="1:4">
      <c r="A3" s="3" t="s">
        <v>990</v>
      </c>
    </row>
    <row r="4" spans="1:4">
      <c r="A4" s="4" t="s">
        <v>991</v>
      </c>
      <c r="B4" s="4" t="s">
        <v>992</v>
      </c>
      <c r="C4" s="4" t="s">
        <v>993</v>
      </c>
      <c r="D4" s="4" t="s">
        <v>993</v>
      </c>
    </row>
    <row r="5" spans="1:4">
      <c r="A5" s="4" t="s">
        <v>97</v>
      </c>
      <c r="B5" s="5" t="n">
        <v>7.7</v>
      </c>
      <c r="C5" s="5" t="n">
        <v>-49.6</v>
      </c>
      <c r="D5" s="5" t="n">
        <v>6.7</v>
      </c>
    </row>
    <row r="6" spans="1:4">
      <c r="A6" s="4" t="s">
        <v>994</v>
      </c>
      <c r="B6" s="6" t="n">
        <v>-30.4</v>
      </c>
      <c r="C6" s="6" t="n">
        <v>-54.1</v>
      </c>
      <c r="D6" s="6" t="n">
        <v>-98.59999999999999</v>
      </c>
    </row>
    <row r="7" spans="1:4">
      <c r="A7" s="4" t="s">
        <v>995</v>
      </c>
      <c r="B7" s="6" t="n">
        <v>47.2</v>
      </c>
    </row>
    <row r="8" spans="1:4">
      <c r="A8" s="4" t="s">
        <v>996</v>
      </c>
      <c r="B8" s="6" t="n">
        <v>0.3</v>
      </c>
    </row>
    <row r="9" spans="1:4">
      <c r="A9" s="4" t="s">
        <v>997</v>
      </c>
      <c r="B9" s="7" t="n">
        <v>31</v>
      </c>
    </row>
    <row r="10" spans="1:4">
      <c r="A10" s="4" t="s">
        <v>998</v>
      </c>
      <c r="B10" s="6" t="n">
        <v>93.3</v>
      </c>
      <c r="C10" s="6" t="n">
        <v>90.7</v>
      </c>
    </row>
    <row r="11" spans="1:4">
      <c r="A11" s="4" t="s">
        <v>999</v>
      </c>
      <c r="B11" s="6" t="n">
        <v>1.3</v>
      </c>
      <c r="C11" s="5" t="n">
        <v>1.5</v>
      </c>
      <c r="D11" s="5" t="n">
        <v>1.4</v>
      </c>
    </row>
    <row r="12" spans="1:4">
      <c r="A12" s="4" t="s">
        <v>1000</v>
      </c>
      <c r="B12" s="6" t="n">
        <v>0.2</v>
      </c>
    </row>
    <row r="13" spans="1:4">
      <c r="A13" s="4" t="s">
        <v>1001</v>
      </c>
      <c r="B13" s="6" t="n">
        <v>1.3</v>
      </c>
    </row>
    <row r="14" spans="1:4">
      <c r="A14" s="4" t="s">
        <v>966</v>
      </c>
      <c r="B14" s="6" t="n">
        <v>298.5</v>
      </c>
    </row>
    <row r="15" spans="1:4">
      <c r="A15" s="4" t="s">
        <v>1002</v>
      </c>
      <c r="B15" s="6" t="n">
        <v>174.6</v>
      </c>
    </row>
    <row r="16" spans="1:4">
      <c r="A16" s="4" t="s">
        <v>1003</v>
      </c>
      <c r="B16" s="6" t="n">
        <v>123.9</v>
      </c>
    </row>
    <row r="17" spans="1:4">
      <c r="A17" s="4" t="s">
        <v>1004</v>
      </c>
      <c r="B17" s="6" t="n">
        <v>6.2</v>
      </c>
    </row>
    <row r="18" spans="1:4">
      <c r="A18" s="4" t="s">
        <v>1005</v>
      </c>
      <c r="B18" s="5" t="n">
        <v>8.699999999999999</v>
      </c>
    </row>
    <row r="19" spans="1:4">
      <c r="A19" s="4" t="s">
        <v>1006</v>
      </c>
    </row>
    <row r="20" spans="1:4">
      <c r="A20" s="3" t="s">
        <v>990</v>
      </c>
    </row>
    <row r="21" spans="1:4">
      <c r="A21" s="4" t="s">
        <v>1007</v>
      </c>
      <c r="B21" s="4" t="s">
        <v>1008</v>
      </c>
    </row>
    <row r="22" spans="1:4">
      <c r="A22" s="4" t="s">
        <v>1009</v>
      </c>
    </row>
    <row r="23" spans="1:4">
      <c r="A23" s="3" t="s">
        <v>990</v>
      </c>
    </row>
    <row r="24" spans="1:4">
      <c r="A24" s="4" t="s">
        <v>1010</v>
      </c>
      <c r="B24" s="5" t="n">
        <v>16.2</v>
      </c>
    </row>
    <row r="25" spans="1:4">
      <c r="A25" s="4" t="s">
        <v>1011</v>
      </c>
      <c r="B25" s="6" t="n">
        <v>16.2</v>
      </c>
    </row>
    <row r="26" spans="1:4">
      <c r="A26" s="4" t="s">
        <v>97</v>
      </c>
      <c r="B26" s="7" t="n">
        <v>0</v>
      </c>
    </row>
    <row r="27" spans="1:4">
      <c r="A27" s="4" t="s">
        <v>1012</v>
      </c>
    </row>
    <row r="28" spans="1:4">
      <c r="A28" s="3" t="s">
        <v>990</v>
      </c>
    </row>
    <row r="29" spans="1:4">
      <c r="A29" s="4" t="s">
        <v>1011</v>
      </c>
      <c r="B29" s="6" t="n">
        <v>29.7</v>
      </c>
    </row>
    <row r="30" spans="1:4">
      <c r="A30" s="4" t="s">
        <v>97</v>
      </c>
      <c r="B30" s="6" t="n">
        <v>6.6</v>
      </c>
    </row>
    <row r="31" spans="1:4">
      <c r="A31" s="4" t="s">
        <v>994</v>
      </c>
      <c r="B31" s="6" t="n">
        <v>29.7</v>
      </c>
    </row>
    <row r="32" spans="1:4">
      <c r="A32" s="4" t="s">
        <v>1013</v>
      </c>
    </row>
    <row r="33" spans="1:4">
      <c r="A33" s="3" t="s">
        <v>990</v>
      </c>
    </row>
    <row r="34" spans="1:4">
      <c r="A34" s="4" t="s">
        <v>97</v>
      </c>
      <c r="B34" s="6" t="n">
        <v>3.8</v>
      </c>
    </row>
    <row r="35" spans="1:4">
      <c r="A35" s="4" t="s">
        <v>1014</v>
      </c>
    </row>
    <row r="36" spans="1:4">
      <c r="A36" s="3" t="s">
        <v>990</v>
      </c>
    </row>
    <row r="37" spans="1:4">
      <c r="A37" s="4" t="s">
        <v>97</v>
      </c>
      <c r="B37" s="5" t="n">
        <v>5.7</v>
      </c>
    </row>
    <row r="38" spans="1:4">
      <c r="A38" s="4" t="s">
        <v>1015</v>
      </c>
    </row>
    <row r="39" spans="1:4">
      <c r="A39" s="3" t="s">
        <v>990</v>
      </c>
    </row>
    <row r="40" spans="1:4">
      <c r="A40" s="4" t="s">
        <v>1007</v>
      </c>
      <c r="B40" s="4" t="s">
        <v>10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23</v>
      </c>
    </row>
    <row r="2" spans="1:3">
      <c r="A2" s="3" t="s">
        <v>1018</v>
      </c>
    </row>
    <row r="3" spans="1:3">
      <c r="A3" s="4" t="s">
        <v>1019</v>
      </c>
      <c r="B3" s="5" t="n">
        <v>51.2</v>
      </c>
      <c r="C3" s="9" t="n">
        <v>51</v>
      </c>
    </row>
    <row r="4" spans="1:3">
      <c r="A4" s="4" t="s">
        <v>1020</v>
      </c>
      <c r="B4" s="6" t="n">
        <v>0.3</v>
      </c>
      <c r="C4" s="6" t="n">
        <v>0.2</v>
      </c>
    </row>
    <row r="5" spans="1:3">
      <c r="A5" s="4" t="s">
        <v>1021</v>
      </c>
      <c r="B5" s="6" t="n">
        <v>78.2</v>
      </c>
      <c r="C5" s="6" t="n">
        <v>100.3</v>
      </c>
    </row>
    <row r="6" spans="1:3">
      <c r="A6" s="4" t="s">
        <v>1022</v>
      </c>
      <c r="B6" s="6" t="n">
        <v>129.7</v>
      </c>
      <c r="C6" s="6" t="n">
        <v>151.5</v>
      </c>
    </row>
    <row r="7" spans="1:3">
      <c r="A7" s="4" t="s">
        <v>998</v>
      </c>
      <c r="B7" s="6" t="n">
        <v>-93.3</v>
      </c>
      <c r="C7" s="6" t="n">
        <v>-90.7</v>
      </c>
    </row>
    <row r="8" spans="1:3">
      <c r="A8" s="4" t="s">
        <v>1023</v>
      </c>
      <c r="B8" s="6" t="n">
        <v>36.4</v>
      </c>
      <c r="C8" s="6" t="n">
        <v>60.8</v>
      </c>
    </row>
    <row r="9" spans="1:3">
      <c r="A9" s="3" t="s">
        <v>1024</v>
      </c>
    </row>
    <row r="10" spans="1:3">
      <c r="A10" s="4" t="s">
        <v>1025</v>
      </c>
      <c r="B10" s="6" t="n">
        <v>-62.1</v>
      </c>
      <c r="C10" s="6" t="n">
        <v>-65.7</v>
      </c>
    </row>
    <row r="11" spans="1:3">
      <c r="A11" s="4" t="s">
        <v>966</v>
      </c>
      <c r="B11" s="6" t="n">
        <v>-298.5</v>
      </c>
    </row>
    <row r="12" spans="1:3">
      <c r="A12" s="4" t="s">
        <v>1026</v>
      </c>
      <c r="C12" s="6" t="n">
        <v>-22.2</v>
      </c>
    </row>
    <row r="13" spans="1:3">
      <c r="A13" s="4" t="s">
        <v>173</v>
      </c>
      <c r="B13" s="6" t="n">
        <v>-5.8</v>
      </c>
      <c r="C13" s="7" t="n">
        <v>-5</v>
      </c>
    </row>
    <row r="14" spans="1:3">
      <c r="A14" s="4" t="s">
        <v>1027</v>
      </c>
      <c r="B14" s="6" t="n">
        <v>-67.90000000000001</v>
      </c>
      <c r="C14" s="6" t="n">
        <v>-92.90000000000001</v>
      </c>
    </row>
    <row r="15" spans="1:3">
      <c r="A15" s="4" t="s">
        <v>1028</v>
      </c>
      <c r="B15" s="6" t="n">
        <v>-31.5</v>
      </c>
      <c r="C15" s="6" t="n">
        <v>-32.1</v>
      </c>
    </row>
    <row r="16" spans="1:3">
      <c r="A16" s="4" t="s">
        <v>1029</v>
      </c>
    </row>
    <row r="17" spans="1:3">
      <c r="A17" s="3" t="s">
        <v>1024</v>
      </c>
    </row>
    <row r="18" spans="1:3">
      <c r="A18" s="4" t="s">
        <v>1028</v>
      </c>
      <c r="B18" s="6" t="n">
        <v>-19.8</v>
      </c>
      <c r="C18" s="6" t="n">
        <v>-18.4</v>
      </c>
    </row>
    <row r="19" spans="1:3">
      <c r="A19" s="4" t="s">
        <v>1030</v>
      </c>
    </row>
    <row r="20" spans="1:3">
      <c r="A20" s="3" t="s">
        <v>1024</v>
      </c>
    </row>
    <row r="21" spans="1:3">
      <c r="A21" s="4" t="s">
        <v>1028</v>
      </c>
      <c r="B21" s="5" t="n">
        <v>-11.7</v>
      </c>
      <c r="C21" s="5" t="n">
        <v>-1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06:51Z</dcterms:created>
  <dcterms:modified xmlns:dcterms="http://purl.org/dc/terms/" xmlns:xsi="http://www.w3.org/2001/XMLSchema-instance" xsi:type="dcterms:W3CDTF">2019-03-15T16:06:51Z</dcterms:modified>
</cp:coreProperties>
</file>